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densed Consolidated Stateme7" sheetId="7" state="visible" r:id="rId7"/>
    <sheet xmlns:r="http://schemas.openxmlformats.org/officeDocument/2006/relationships" name="Business Organization and Natur" sheetId="8" state="visible" r:id="rId8"/>
    <sheet xmlns:r="http://schemas.openxmlformats.org/officeDocument/2006/relationships" name="Basis of Presentation" sheetId="9" state="visible" r:id="rId9"/>
    <sheet xmlns:r="http://schemas.openxmlformats.org/officeDocument/2006/relationships" name="Liquidity, Financial Condition "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Investment at Cost" sheetId="17" state="visible" r:id="rId17"/>
    <sheet xmlns:r="http://schemas.openxmlformats.org/officeDocument/2006/relationships" name="Notes Payable" sheetId="18" state="visible" r:id="rId18"/>
    <sheet xmlns:r="http://schemas.openxmlformats.org/officeDocument/2006/relationships" name="Stock Based Compensation" sheetId="19" state="visible" r:id="rId19"/>
    <sheet xmlns:r="http://schemas.openxmlformats.org/officeDocument/2006/relationships" name="Employment Agreements" sheetId="20" state="visible" r:id="rId20"/>
    <sheet xmlns:r="http://schemas.openxmlformats.org/officeDocument/2006/relationships" name="Commitments and Contingencies" sheetId="21" state="visible" r:id="rId21"/>
    <sheet xmlns:r="http://schemas.openxmlformats.org/officeDocument/2006/relationships" name="North Carolina Facility"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Business Organization and Nat33" sheetId="33" state="visible" r:id="rId33"/>
    <sheet xmlns:r="http://schemas.openxmlformats.org/officeDocument/2006/relationships" name="Organization and Description of" sheetId="34" state="visible" r:id="rId34"/>
    <sheet xmlns:r="http://schemas.openxmlformats.org/officeDocument/2006/relationships" name="Liquidity, Financial Conditio35" sheetId="35" state="visible" r:id="rId35"/>
    <sheet xmlns:r="http://schemas.openxmlformats.org/officeDocument/2006/relationships" name="Liquidity, Financial Conditio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Sch43" sheetId="43" state="visible" r:id="rId43"/>
    <sheet xmlns:r="http://schemas.openxmlformats.org/officeDocument/2006/relationships" name="Fair Value Measurement - Summar" sheetId="44" state="visible" r:id="rId44"/>
    <sheet xmlns:r="http://schemas.openxmlformats.org/officeDocument/2006/relationships" name="Related Party Transactions (Det" sheetId="45" state="visible" r:id="rId45"/>
    <sheet xmlns:r="http://schemas.openxmlformats.org/officeDocument/2006/relationships" name="Related Party Transactions (D46" sheetId="46" state="visible" r:id="rId46"/>
    <sheet xmlns:r="http://schemas.openxmlformats.org/officeDocument/2006/relationships" name="Stockholders' Equity (Details N" sheetId="47" state="visible" r:id="rId47"/>
    <sheet xmlns:r="http://schemas.openxmlformats.org/officeDocument/2006/relationships" name="Stockholders' Equity (Details48" sheetId="48" state="visible" r:id="rId48"/>
    <sheet xmlns:r="http://schemas.openxmlformats.org/officeDocument/2006/relationships" name="Stockholders' Equity - Summary "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Investment at Cost (Details Nar" sheetId="54" state="visible" r:id="rId54"/>
    <sheet xmlns:r="http://schemas.openxmlformats.org/officeDocument/2006/relationships" name="Notes Payable (Details Narrativ" sheetId="55" state="visible" r:id="rId55"/>
    <sheet xmlns:r="http://schemas.openxmlformats.org/officeDocument/2006/relationships" name="Notes Payable (Details Narrat56" sheetId="56" state="visible" r:id="rId56"/>
    <sheet xmlns:r="http://schemas.openxmlformats.org/officeDocument/2006/relationships" name="Stock Based Compensation (Detai" sheetId="57" state="visible" r:id="rId57"/>
    <sheet xmlns:r="http://schemas.openxmlformats.org/officeDocument/2006/relationships" name="Stock Based Compensation - Sche" sheetId="58" state="visible" r:id="rId58"/>
    <sheet xmlns:r="http://schemas.openxmlformats.org/officeDocument/2006/relationships" name="Employment Agreements (Details " sheetId="59" state="visible" r:id="rId59"/>
    <sheet xmlns:r="http://schemas.openxmlformats.org/officeDocument/2006/relationships" name="Commitments and Contingencies (" sheetId="60" state="visible" r:id="rId60"/>
    <sheet xmlns:r="http://schemas.openxmlformats.org/officeDocument/2006/relationships" name="North Carolina Facility (Detail"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Inco" sheetId="64" state="visible" r:id="rId64"/>
    <sheet xmlns:r="http://schemas.openxmlformats.org/officeDocument/2006/relationships" name="Income Taxes - Schedule of In65" sheetId="65" state="visible" r:id="rId65"/>
    <sheet xmlns:r="http://schemas.openxmlformats.org/officeDocument/2006/relationships" name="Subsequent Events (Details Narr" sheetId="66" state="visible" r:id="rId66"/>
    <sheet xmlns:r="http://schemas.openxmlformats.org/officeDocument/2006/relationships" name="Subsequent Events (Details Na67" sheetId="67" state="visible" r:id="rId67"/>
  </sheets>
  <definedNames/>
  <calcPr calcId="124519" fullCalcOnLoad="1"/>
</workbook>
</file>

<file path=xl/sharedStrings.xml><?xml version="1.0" encoding="utf-8"?>
<sst xmlns="http://schemas.openxmlformats.org/spreadsheetml/2006/main" uniqueCount="896">
  <si>
    <t>Document and Entity Information</t>
  </si>
  <si>
    <t>3 Months Ended</t>
  </si>
  <si>
    <t>Mar. 31, 2017</t>
  </si>
  <si>
    <t>Document And Entity Information</t>
  </si>
  <si>
    <t>Entity Registrant Name</t>
  </si>
  <si>
    <t>BTCS Inc.</t>
  </si>
  <si>
    <t>Entity Central Index Key</t>
  </si>
  <si>
    <t>Document Type</t>
  </si>
  <si>
    <t>S1</t>
  </si>
  <si>
    <t>Document Period End Date</t>
  </si>
  <si>
    <t>Mar. 31,
		2017</t>
  </si>
  <si>
    <t>Amendment Flag</t>
  </si>
  <si>
    <t>false</t>
  </si>
  <si>
    <t>Entity Filer Category</t>
  </si>
  <si>
    <t>Smaller Reporting Company</t>
  </si>
  <si>
    <t>Trading Symbol</t>
  </si>
  <si>
    <t>BTCS</t>
  </si>
  <si>
    <t>Condensed Consolidated Balance Sheets - USD ($)</t>
  </si>
  <si>
    <t>Dec. 31, 2016</t>
  </si>
  <si>
    <t>Dec. 31, 2015</t>
  </si>
  <si>
    <t>Current assets:</t>
  </si>
  <si>
    <t>Cash</t>
  </si>
  <si>
    <t>Digital currencies</t>
  </si>
  <si>
    <t>Prepaid expense and other current assets</t>
  </si>
  <si>
    <t xml:space="preserve"> </t>
  </si>
  <si>
    <t>Total current assets</t>
  </si>
  <si>
    <t>Other assets:</t>
  </si>
  <si>
    <t>Property and equipment, net</t>
  </si>
  <si>
    <t>Investment</t>
  </si>
  <si>
    <t>Websites</t>
  </si>
  <si>
    <t>Deposits</t>
  </si>
  <si>
    <t>Total other assets</t>
  </si>
  <si>
    <t>Total Assets</t>
  </si>
  <si>
    <t>Liabilities and Stockholders' Deficit:</t>
  </si>
  <si>
    <t>Accounts payable and accrued expense</t>
  </si>
  <si>
    <t>Short term loan</t>
  </si>
  <si>
    <t>Convertible notes</t>
  </si>
  <si>
    <t>Derivative liabilities</t>
  </si>
  <si>
    <t>Derivative liabilities for shortfall of shares</t>
  </si>
  <si>
    <t>Liquidated Damages Liabilities</t>
  </si>
  <si>
    <t>Total current liabilities</t>
  </si>
  <si>
    <t>Stockholders' deficit:</t>
  </si>
  <si>
    <t>Preferred stock value</t>
  </si>
  <si>
    <t>Common stock value</t>
  </si>
  <si>
    <t>Treasury stock, at cost</t>
  </si>
  <si>
    <t>Additional paid in capital</t>
  </si>
  <si>
    <t>Accumulated deficit</t>
  </si>
  <si>
    <t>Total stockholders' deficit</t>
  </si>
  <si>
    <t>Total Liabilities and stockholders' deficit</t>
  </si>
  <si>
    <t>Series B Preferred Stock [Member]</t>
  </si>
  <si>
    <t>Series C Convertible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Liquidation preference</t>
  </si>
  <si>
    <t>Condensed Consolidated Statement of Operations (Unaudited) - USD ($)</t>
  </si>
  <si>
    <t>12 Months Ended</t>
  </si>
  <si>
    <t>Mar. 31, 2016</t>
  </si>
  <si>
    <t>Revenues</t>
  </si>
  <si>
    <t>E-commerce</t>
  </si>
  <si>
    <t>Transaction verification services</t>
  </si>
  <si>
    <t>Hosting</t>
  </si>
  <si>
    <t>Total revenues</t>
  </si>
  <si>
    <t>Power and mining expenses</t>
  </si>
  <si>
    <t>Gross profit</t>
  </si>
  <si>
    <t>Operating expenses (income):</t>
  </si>
  <si>
    <t>Marketing</t>
  </si>
  <si>
    <t>General and administrative</t>
  </si>
  <si>
    <t>Fair value adjustments for digital currencies</t>
  </si>
  <si>
    <t>Impairment loss on fixed assets</t>
  </si>
  <si>
    <t>Depreciation and amortization</t>
  </si>
  <si>
    <t>Total operating expenses</t>
  </si>
  <si>
    <t>Net loss from operations</t>
  </si>
  <si>
    <t>Other (expenses) income:</t>
  </si>
  <si>
    <t>Impairment loss related to investment</t>
  </si>
  <si>
    <t>Fair value adjustments for warrant liabilities</t>
  </si>
  <si>
    <t>Fair value adjustments for convertible notes</t>
  </si>
  <si>
    <t>Fair value adjustments for derivative liability shortfall of shares</t>
  </si>
  <si>
    <t>Inducement expense</t>
  </si>
  <si>
    <t>Interest expenses</t>
  </si>
  <si>
    <t>Loss on issuance of Units</t>
  </si>
  <si>
    <t>Gain on extinguishment of debt</t>
  </si>
  <si>
    <t>Loss from lease termination</t>
  </si>
  <si>
    <t>Liquidated damages</t>
  </si>
  <si>
    <t>Loss on issuance of convertible notes and warrants</t>
  </si>
  <si>
    <t>Other expenses</t>
  </si>
  <si>
    <t>Total other expenses</t>
  </si>
  <si>
    <t>Net loss</t>
  </si>
  <si>
    <t>Net loss per share, basic and diluted</t>
  </si>
  <si>
    <t>Weighted average number of shares outstanding, basic and diluted</t>
  </si>
  <si>
    <t>Basic and diluted</t>
  </si>
  <si>
    <t>Consolidated Statement of Stockholders' Equity (Deficit) - USD ($)</t>
  </si>
  <si>
    <t>Common Stock [Member]</t>
  </si>
  <si>
    <t>Treasury Stock [Member]</t>
  </si>
  <si>
    <t>Additional Paid-in Capital [Member]</t>
  </si>
  <si>
    <t>Accumulated Deficit [Member]</t>
  </si>
  <si>
    <t>Total</t>
  </si>
  <si>
    <t>Balance at Dec. 31, 2014</t>
  </si>
  <si>
    <t>Balance, Shares at Dec. 31, 2014</t>
  </si>
  <si>
    <t>Issuance of private placement units for cash at $6.00 per unit</t>
  </si>
  <si>
    <t>Issuance of private placement units for cash at $6.00 per unit, Shares</t>
  </si>
  <si>
    <t>Issuance of private placement units for cash at $18.00 per unit</t>
  </si>
  <si>
    <t>Issuance of private placement units for cash at $18.00 per unit, Shares</t>
  </si>
  <si>
    <t>Common stock repurchase</t>
  </si>
  <si>
    <t>Common stock repurchase, Shares</t>
  </si>
  <si>
    <t>Conversion of Series C Convertible Preferred to common stock</t>
  </si>
  <si>
    <t>Conversion of Series C Convertible Preferred to common stock, Shares</t>
  </si>
  <si>
    <t>Issuance of common stock for asset purchase</t>
  </si>
  <si>
    <t>Issuance of common stock for asset purchase, Shares</t>
  </si>
  <si>
    <t>Conversion of accounts payable to common stock</t>
  </si>
  <si>
    <t>Conversion of accounts payable to common stock, Shares</t>
  </si>
  <si>
    <t>Inducement expenses associated with conversion of accounts payable to common stock</t>
  </si>
  <si>
    <t>Issuance of common stock for investment</t>
  </si>
  <si>
    <t>Issuance of common stock for investment, Shares</t>
  </si>
  <si>
    <t>Issuance of common stock for services</t>
  </si>
  <si>
    <t>Issuance of common stock for services, Shares</t>
  </si>
  <si>
    <t>Issuance of warrants for services</t>
  </si>
  <si>
    <t>Cashless warrants exercise related to warrant liability</t>
  </si>
  <si>
    <t>Cashless warrants exercise related to warrant liability, Shares</t>
  </si>
  <si>
    <t>Stock based compensation</t>
  </si>
  <si>
    <t>Shares rounding adjustment</t>
  </si>
  <si>
    <t>Shares rounding adjustment, Shares</t>
  </si>
  <si>
    <t>Conversion of Senior convertible notes</t>
  </si>
  <si>
    <t>Balance at Dec. 31, 2015</t>
  </si>
  <si>
    <t>Balance, Shares at Dec. 31, 2015</t>
  </si>
  <si>
    <t>Conversion of Senior convertible notes, shares</t>
  </si>
  <si>
    <t>Warrant exercise for cash</t>
  </si>
  <si>
    <t>Warrant exercise for cash, shares</t>
  </si>
  <si>
    <t>Cashless warrant exercise</t>
  </si>
  <si>
    <t>Cashless warrant exercise, shares</t>
  </si>
  <si>
    <t>Balance at Dec. 31, 2016</t>
  </si>
  <si>
    <t>Balance, Shares at Dec. 31, 2016</t>
  </si>
  <si>
    <t>Balance at Mar. 31, 2017</t>
  </si>
  <si>
    <t>Consolidated Statement of Stockholders' Equity (Deficit) (Parenthetical)</t>
  </si>
  <si>
    <t>Dec. 31, 2015$ / shares</t>
  </si>
  <si>
    <t>Private Placement [Member]</t>
  </si>
  <si>
    <t>Issuance of private placement units, price per units</t>
  </si>
  <si>
    <t>Private Placement One [Member]</t>
  </si>
  <si>
    <t>Condensed Consolidated Statement of Cash Flows (Unaudited) - USD ($)</t>
  </si>
  <si>
    <t>Net Cash flows used from operating activities:</t>
  </si>
  <si>
    <t>Adjustments to reconcile net loss to net cash used in operating activities:</t>
  </si>
  <si>
    <t>Depreciation and amortization expenses</t>
  </si>
  <si>
    <t>Change in fair value of digital currencies</t>
  </si>
  <si>
    <t>Loss on sale of fixed assets</t>
  </si>
  <si>
    <t>Issuance of derivative liability warrants for services</t>
  </si>
  <si>
    <t>Inducement expenses</t>
  </si>
  <si>
    <t>Impairment loss on fixed assests</t>
  </si>
  <si>
    <t>Impairment loss</t>
  </si>
  <si>
    <t>Changes in operating assets and liabilities:</t>
  </si>
  <si>
    <t>Accounts receivable</t>
  </si>
  <si>
    <t>Prepaid expenses and other current assets</t>
  </si>
  <si>
    <t>Accounts payable</t>
  </si>
  <si>
    <t>Net cash used in operating activities</t>
  </si>
  <si>
    <t>Net cash used in investing activities:</t>
  </si>
  <si>
    <t>Purchase of property and equipment</t>
  </si>
  <si>
    <t>Sale of property and equipment, net</t>
  </si>
  <si>
    <t>Refund of lease deposit</t>
  </si>
  <si>
    <t>Investments at cost</t>
  </si>
  <si>
    <t>Net cash provided by investing activities</t>
  </si>
  <si>
    <t>Net cash provided by financing activities:</t>
  </si>
  <si>
    <t>Net proceeds from exercise of warrant</t>
  </si>
  <si>
    <t>Net proceeds from issuance of Private Placement Units</t>
  </si>
  <si>
    <t>Net proceeds from issuance of Private Placement Units from related party</t>
  </si>
  <si>
    <t>Proceeds from short term loan</t>
  </si>
  <si>
    <t>Proceeds from short term loan from related party</t>
  </si>
  <si>
    <t>Proceeds from issuance of convertible notes, net</t>
  </si>
  <si>
    <t>Payment on short term loan to related party</t>
  </si>
  <si>
    <t>Net cash provided by financing activities</t>
  </si>
  <si>
    <t>Net decrease in cash</t>
  </si>
  <si>
    <t>Cash, beginning of period</t>
  </si>
  <si>
    <t>Cash, end of period</t>
  </si>
  <si>
    <t>Supplemental disclosure of non-cash financing and investing activities:</t>
  </si>
  <si>
    <t>Fractional shares adjusted for reverse split</t>
  </si>
  <si>
    <t>FN Anti-Dilution Issuance of Common Stock</t>
  </si>
  <si>
    <t>Conversion of Series B Preferred Stock</t>
  </si>
  <si>
    <t>Management Redemption</t>
  </si>
  <si>
    <t>Settlement of notes and warrants</t>
  </si>
  <si>
    <t>Preferred converted to Common Stock</t>
  </si>
  <si>
    <t>Preferred issued for conversion of notes</t>
  </si>
  <si>
    <t>Issuance of common stock for fixed assets purchases</t>
  </si>
  <si>
    <t>Conversion of convertible notes to common stock</t>
  </si>
  <si>
    <t>Debt settlement from sale of fix assets</t>
  </si>
  <si>
    <t>Reclassification between convertible note and derivative liabilities</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 2016 we ceased our transaction verification
services operation at our North Carolina facility due to capital constraints. Although our ecommerce marketplace is still online
we are no longer developing, marketing or supporting it.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participating in initial digital asset
offerings (often referred to as initial coin offerings). Additionally, the Company may acquire digital assets by resuming its transaction
verification services business through outsourced data centers and earning rewards in digital assets by securing their respective
blockchains. On July 20, 2016,
BTCS Digital Manufacturing (“DM”), a wholly owned subsidiary of the Company, suspended its North Carolina transaction
verification services facility operations. The reduction in the block reward from 25 bitcoins to 12.5 bitcoins, often referred
to as the halving, coupled with the facilities cooling system failing, resulted in DM being unable to meet certain of its financial
commitments. The Company has subsequently ceased operations at DM. On August 8, 2016,
DM discovered that its facility in North Carolina was broken into and certain of its equipment and approximately 165 Bitmain transaction
verification servers leased from CSC Leasing Company (“CSC”) were stolen. The value of the stolen equipment owned by
the Company was not material. The Company reported the theft to local authorities as well its insurance company regarding next
steps. The Company received payment from the insurance company in the amount of approximately $85,000 and has assigned the payment
to the benefit of CSC as part of the settlement agreement with CSC the Company’s equipment finance provider which owned the
stolen serves.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7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and convertible securities were not affected by the Reverse Stock Split; however, the conversion ratios have been adjusted
to reflect the Reverse Stock Split.</t>
  </si>
  <si>
    <t>Note 1 – Organization and Description
of Business and Recent Developments BTCS Inc. (formerly
Bitcoin Shop, Inc.), a Nevada Corporation (the “Company”) was incorporated in 2008. In February 2014, the Company entered
the business of hosting an online ecommerce marketplace where consumers can purchase merchandise using Digital Assets, including
bitcoin and is currently focused on blockchain and Digital Asset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Although our ecommerce marketplace is still online
we are no longer developing, marketing or supporting it.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participating in initial digital asset
offerings (often referred to as initial coin offerings). Additionally, the Company may acquire digital assets by resuming its transaction
verification services business through outsourced data centers and earning rewards in digital assets by securing their respective
blockchains. On July 20, 2016,
BTCS Digital Manufacturing (“DM”), a wholly owned subsidiary the Company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has subsequently ceased operations at DM. On August 8, 2016,
DM discovered that its facility in North Carolina was broken into and certain of its equipment and approximately 165 Bitmain transaction
verification servers leased from CSC Leasing Company (“CSC”) were stolen. The value of the stolen equipment owned by
the Company was not material. The Company reported the theft to local authorities as well its insurance company regarding next
steps. The Company received payment from the insurance company in the amount of approximately $85,000 and has assigned the payment
to the benefit of CSC as part of the settlement agreement with CSC the Company’s equipment finance provider which owned the
stolen serves.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2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and convertible securities were not affected by the Reverse Stock Split; however, the conversion ratios have been adjusted
to reflect the Reverse Stock Split.</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6.</t>
  </si>
  <si>
    <t>Note 2 – Basis of Presentation The accompanying
consolidated financial statements include the accounts of the Company and its wholly-owned subsidiaries, BCSLLC and DM.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members and proceeds in financing transactions.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was $125,000 and the Company received $100,000 after giving effect to the 20% original issue discount.
In June 2016, the Company issued 68,750 shares of Common Stock for the cash exercise of warrants resulting in aggregate proceeds
of approximately $92,000. On December 6, 2016, the Company issued a total of $220,002 Convertible Promissory Notes (the “December
2016 Notes”) to three accredited investors. The December 2016 Notes were issued in connection with a loan of $200,002 and
the cancellation of two $10,000 promissory notes previously issued by the Company to two of the investor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91,000 of cash in its operating activities for the three months ended March 31, 2017. The Company incurred $35.2 million net loss
for the three months ended March 31, 2017. The Company had cash of approximately $4,000 and a working capital deficiency of approximately
$6.1 million at March 31, 2017, which includes $5.1 million for the fair value of derivative liabiliti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members and proceeds in financing transactions.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was $125,000 and the Company received $100,000 after giving effect to the 20% original issue discount. In June
2016, the Company issued 68,750 shares of Common Stock for the cash exercise of warrants resulting in aggregate proceeds of approximately
$92,000. On December 6, 2016, the Company issued a total of $220,002 Convertible Promissory Notes (the “December 2016 Notes”)
to three accredited investors. The December 2016 Notes were issued in connection with a loan of $200,002 and the cancellation of
two $10,000 promissory notes previously issued by the Company to two of the investor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8 million of cash in its operating activities for the year ended December 31, 2016. The Company incurred $44.2 million net loss
for the year ended December 31, 2016. The Company had cash of approximately $95,000 and a working capital deficiency of approximately
$45.3 million at December 31, 2016, which includes $23.2 million for the fair value of derivative liabilities and $14.9 million
for the fair value of derivative liabilities for shortfall of shar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 xml:space="preserve">Note 4 - Summary of Significant Accounting
Policies There have been no material changes
in the Company’s significant accounting policies to those previously disclosed in the 2016 Annual Report.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7
and December 31, 2016, the Company had $4,000 and 95,000 in cash and cash equivalents. The Company has not experienced any losses
in such accounts and believes it is not exposed to any significant credit risk on cash. 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March 31, 2017 and 2016 because their effect was
anti-dilutive:
As of March 31,
2017 2016
Warrants to purchase Common Stock 105,610,725 29,203,352
Convertible notes - 4,833,333
Series B Preferred Stock 225,848,200 -
Total 331,458,925 34,036,685 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consolidated financial statement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
  </si>
  <si>
    <t>Note 4 - Summary of Significant Accounting
Policies A summary of the
significant accounting policies applied in the preparation of the accompanying consolidated financial statements is as follows: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6 and 2015, the Company had $95,000 and 125,000 in cash and cash equivalents. The Company has not experienced any losses in
such accounts and believes it is not exposed to any significant credit risk on cash.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Intangible
Asset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three (3) years. Amortization cost was approximately $5,000 for the years ended December 31, 2016 and 2015. Investments Shares in Group
undertakings are stated at cost less any provision for impairment. The Company assesses
investments for impairment whenever events or changes in circumstances indicate that the carrying value of an investment may not
be recoverable. If any such indication of impairment exists, the Company makes an estimate of the recoverable amount. If the recoverable
amount of the cash-generating unit is less than the value of the investment, the investment is considered to be impaired and is
written down to its recoverable amount. An impairment loss is recognized immediately in the profit and loss account. During the
year ended 2016, the Company recorded impairment loss of approximately $2.3 million. 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 Reclassifications Certain reclassifications
have been made in prior years’ consolidated financial statements to conform to the current year’s present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Transaction Verification Server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approximately $11,000 and $15,000
for the years ended December 31, 2016 and 2015, respectively.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December 31, 2016 and 2015 because their effect was
anti-dilutive:
As of December 31,
2016 2015
Warrants to purchase common stock 268,788,732 486,723
Convertible notes 50,198,041 80,555
Favored Nations 108,747,774 -
Total 427,734,547 567,278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6. Accordingly,
all issuances of preferred stock are presented as a component of consolidated stockholders’ equity. Series C Convertible Preferred Stock The Company has evaluated
the Series C Convertible Preferred Stock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 Fair Value Option As
permitted under FASB ASC 825, Financial Instruments, 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solidated financial statements. 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9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June 30, 2017, with early adoption permitted. The Company is currently evaluating the impact of adopting ASU No. 2014-15 and
its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March 2016, the
FASB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Company is currently assessing the impact that ASU 2016-09 will have on its consolidated financial statements. In April 2016, the
FASB issued ASU No. 2016-10, Revenue from Contracts with Custome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is currently evaluating the impact that ASU 2016-10 will have on its consolidated financial statement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t>
  </si>
  <si>
    <t>Fair Value Measurements</t>
  </si>
  <si>
    <t>Fair Value Disclosures [Abstract]</t>
  </si>
  <si>
    <t>Note 5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17 and December 31, 2016:
Fair value measured at March 31, 2017
Total carrying value at March 31, Quoted prices in active markets Significant other observable inputs Significant unobservable inputs
2017 (Level 1) (Level 2) (Level 3)
Assets
Digital Currencies $ 199 $ 199 - -
Liabilities
Derivative liabilities $ 5,079,807 - - $ 5,079,807
Fair value measured at December 31, 2016
Total carrying value at December 31, Quoted prices in active markets Significant other observable inputs Significant unobservable inputs
2016 (Level 1) (Level 2) (Level 3)
Assets
Digital Currencies $ 199 $ 199 - -
Liabilities
Derivative liabilities $ 23,231,938 - - $ 23,231,938
Derivative liabilities for shortfall of shares 14,915,419 - - 14,915,419
Convertible notes inclusive of derivative liabilities 3,283,034 - - 3,283,034 There were no transfers
between Level 1, 2 or 3 during the three months ended March 31, 2017.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months ended March 31, 2017:
Derivative liabilities balance - January 1, 2017 $ 23,231,938
Conversion of warrant liabilities (51,325,017 )
Fair value adjustments for warrant liabilities 33,172,886
Derivative liabilities balance - March 31, 2017 $ 5,079,807
Derivative liabilities for shortfall of shares balance - January 1, 2017 $ 14,915,419
Conversion of shortfall shares liabilities (14,915,419 )
Derivative liabilities for shortfall of shares balance - March 31, 2017 $ -
Convertible notes at fair value - January 1, 2017 $ 3,283,034
Conversion of convertible notes (20,132,105 )
Change in fair value of convertible notes (including OID discount) 16,849,071
Convertible notes at fair value - March 31, 2017 $ -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three months ended March 31, 2017 is as follows: Warrant Liabilities
Date of valuation March 2, 2017 March 31, 2017
Strike Price 0.025 - 18.000 0.025 - 18.000
Volatility 186.7% - 208.3 % 190.71% - 223.85 %
Risk-free interest rate 1.25% - 1.83 % 1.20% - 1.51 %
Contractual life (in years) 1.79 to 3.79 1.71 to 3.04
Dividend yield (per share) 0 0 Convertible Notes at Fair Value
Date of valuation March 2, 2017
Strike Price 0.32
Volatility 267.8 %
Risk-free interest rate 0.68 %
Dividend yield (per share) 0 The development
and determination of the unobservable inputs for Level 3 fair value measurements and fair value calculations are the responsibility
of the Company’s Management.</t>
  </si>
  <si>
    <t>Note 10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16 and 2015:
Fair value measured at December 31, 2016
Total carrying value at Quoted prices in active markets Significant other observable inputs Significant unobservable inputs
December 31, 2016 (Level 1) (Level 2) (Level 3)
Assets
Digital Currencies $ 199 $ 199
Liabilities
Derivative liabilities $ 23,231,938 $ 23,231,938
Derivative liabilities for shortfall of shares $ 14,915,419 $ 14,915,419
Convertible notes at fair value $ 3,283,034 $ 3,283,034
Fair value measured at December 31, 2015
Total carrying value at Quoted prices in active markets Significant other observable inputs Significant unobservable inputs
December 31, 2015 (Level 1) (Level 2) (Level 3)
Assets
Digital Currencies $ 17,036 $ 17,036 $ - $ -
Liabilities
Derivative liabilities $ 3,794,153 $ 3,794,153
Convertible notes at fair value 1,781,156 - - 1,781,156 There were no transfers
between Level 1, 2 or 3 during the years ended December 31, 2016 and 2015.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s ended December 31, 2016 and 2015:
Derivative liabilities Balance - January 1, 2015 $ -
Fair value of derivative liability on date of issuance (January 19, 2015) 952,600
Fair value of derivative liability on date of issuance (April 20, 2015) 2,843,811
Fair value of derivative liability on date of issuance (April 20, 2015) 537,152
Change in fair value of derivative liability (482,666 )
Cashless warrants exercise related to derivative liability (October 15, 2015) (56,744 )
Derivative liabilities Balance - December 31, 2015 $ 3,794,153
Change in fair value of derivative liability (5,921,409 )
Reclassification from derivative liability 92,601
Fair value adjustments for warrant liabilities 25,266,593
Derivative liabilities Balance - December 31, 2016 $ 23,231,938
Convertible notes at fair value Balance - January 1, 2015 $ -
Fair value of senior convertible notes on date of issuance (December 16, 2015) 1,777,408
Change in fair value of senior convertible notes 3,748
Convertible notes at fair value - December 31, 2015 $ 1,781,156
Addition of convertible notes 320,002
Conversion of notes into common stock 4,208,546
Gain on extinguishment of debt (837,369 )
Change in fair value of convertible notes (including OID discount) (2,096,700 )
Reclassification to derivative liability (92,601 )
Convertible notes at fair value - December 31, 2016 $ 3,283,034
Derivative liabilities for shortfall of shares Balance - January 1, 2016 $ -
Change in fair value of derivative liability shortfall of shares 14,915,419
Derivative liabilities for shortfall of shares Balance - December 31, 2016 $ 14,915,419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year ended December 31, 2016 is as follows: Warrant Liabilities
Date of valuation December 31, 2016
Strike Price 0.03 - 60.0
Volatility 118% - 230%
Risk-free interest rate 0.35% - 2.23%
Contractual life (in years) 0.10 to 3.96
Dividend yield (per share) 0 Derivative Liabilities for shortfall
of shares
Date of valuation December 31, 2016
Strike Price 0.0252
Volatility 268.69%
Risk-free interest rate 1.78%
Contractual life (in years) 3.75
Dividend yield (per share) 0% Senior Convertible Notes at Fair
Value
Date of valuation December 31, 2016
Strike Price 0.0252
Volatility 300.42% - 328.04%
Risk-free interest rate 0.51% - 0.63%
Dividend yield (per share) 0% The development
and determination of the unobservable inputs for Level 3 fair value measurements and fair value calculations are the responsibility
of the Company’s Management.</t>
  </si>
  <si>
    <t>Related Party Transactions</t>
  </si>
  <si>
    <t>Related Party Transactions [Abstract]</t>
  </si>
  <si>
    <t>Note 6 - Related Party Transactions On January 30,
2017, the Company received 24,000,000 pre-split shares (400,000 shares post-split)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to a securities escrow agreement dated February 19, 2016 (the “Securities Escrow Agreement”).
The Company recorded an adjustment to additional paid-in capital for $400 related to this transaction.</t>
  </si>
  <si>
    <t>Note 13 - Related Party Transactions On December 18,
2014, Charles Allen, the Company’s Chief Executive Officer contributed $7,990 of brand new Digital Asset mining hardware
at cost in exchange for a promissory note (the “Allen Note”). The Allen Note bears interest at a rate of 2% per year
and is due on December 31, 2015. The Allen Note may be prepaid, at our option, without premium or penalty, in whole or in part
at any time or from time to time prior to the Allen Note maturity. On February 10, 2015, the Company paid back $3,000 on the Allen
Note. On May 8, 2015, the Company paid in full the remaining balance of the promissory note issued to Charles Allen, including
$4,990 in principal and $48 in accrued interest. On January 19,
2015, Michal Handerhan, the Company’s Chief Operating Officer loaned the Company $20,000 pursuant to Promissory Notes (the
“Handerhan Note”). The Handerhan Note bears interest at the rate of 2% per annum and matures on December 31, 2015.
The Handerhan Note may be prepaid, at the option of the Company, without premium or penalty, in whole or in part at any time or
from time to time prior to the Handerhan Note maturity. On February 17, 2015, the Company paid back $3,000. On May 4, 2015, the
Company repaid $10,000 in principal of the promissory note issued to Michal Handerhan. On May 13, 2015, the Company paid in full
the remaining balance of the promissory note issued to Michal Handerhan, including $7,000 in principal and $108 in accrued interest. On January 19,
2015 (the “Closing Date”), the Company sold an aggregate of 72,167 units (each a “January Unit”) in a private
placement (the “January Private Placement”) of its securities to certain investors at a purchase price of $6.00 per
January Unit pursuant to subscription agreements for an aggregate purchase price of $433,000. Charles Allen, the Company’s
Chief Executive Officer, and Michal Handerhan, the Company’s Chief Operating Officer, each purchased 834 January Units in
the January Private Placement for $5,000 per executive. On April 20, 2015
(the “Closing Date”), the Company sold an aggregate of 128,472 units (each a “April Unit”) in a private
placement (the “April Private Placement”) of its securities to certain investors at a purchase price of $18.00 per
April Unit pursuant to subscription agreements for an aggregate purchase price of $2,312,500. Charles Allen, the Company’s
Chief Executive Officer and Michal Handerhan, the Company’s Chief Operating Officer each purchased 1,111 April Units for
$20,000 per executive in the April Private Placement. 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5,000
accrued salaries as of March 31, 2015. Charles Allen converted $25,000 of accrued and unpaid salary for the months of March 2015
and April 2015 into 834 shares of Common Stock at a per share price of $30.00. Michal Handerhan converted $25,000 of accrued and
unpaid salary for the months of March 2015 and April 2015 into 834 shares of Common Stock at a per share price of $30.00. On February 19,
2016, the Company entered into a securities escrow agreement (the “Securities Escrow Agreement”) with Charles Allen
its Chief Executive Officer, Chief Financial Officer and Chairman, and Michal Handerhan, its Chief Operating Officer and corporate
secretary (collectively, the “Principal Stockholders”). Pursuant to the Securities Escrow Agreement and for the benefit
of the Company’s public shareholders the Principal Stockholders voluntarily agreed to place stock certificates representing
400,000 shares of Common Stock (the “Escrow Shares”) into escrow. The return of 200,000
escrowed shares (the “Listing Escrow Shares”) to the Principal Shareholders shall be based upon the successful listing
of the Company’s Common Stock on a National Stock Exchange on or before December 31, 2016 (the “Listing Condition”).
The Listing Escrow Shares will be returned to the Company for cancelation for no consideration if the Company fails to achieve
the Listing Condition. The return of 200,000 escrowed shares (the “Merger Escrow Shares”) to the Principal Shareholders
shall be based upon the successful consummation of the merger with Spondoolies on or before December 31, 2016 (the “Merger
Condition”). The Merger Escrow Shares will be returned to the Company for cancelation for no consideration if the Company
fails to achieve the Merger Condition. Pursuant to the
June 3, 2016 Amendment Agreement (as defined in Note 7 ) the Principal Stockholders each received $86 in connection with their
pro-rata portion of the Payment (as defined in Note 7 ). In April 2015, the Principal Stockholders each subscribed for
$20,000 in the Subscription Agreement (as defined in Note 7) for an aggregate of $40,000. On January 30, 2017,
the Company received 24,000,000 shares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a securities escrow agreement dated February 19, 2016 (the “Securities Escrow Agreement”). Pursuant to the
Securities Escrow Agreement and for the benefit of the Company’s public shareholders the Principal Stockholders voluntarily
agreed to place stock certificates representing the Escrow Shares into escrow. The Company failed to list the Company’s
Common Stock on a national securities exchange on or before December 31, 2016 and failed to consummate the merger with Spondoolies-Tech
Ltd. on or before December 31, 2016. The escrow agent returned the shares to the Company for cancelation for no consideration.</t>
  </si>
  <si>
    <t>Stockholders' Equity</t>
  </si>
  <si>
    <t>Equity [Abstract]</t>
  </si>
  <si>
    <t>Note 8 - Stockholders’ Equity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7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were not affected by the Reverse Stock Split; however, the conversion ratios have been adjusted to reflect the Reverse Stock
Split. 2017 Activities On February 28,
2017, the Company issued 4,370 shares of Common Stock in connection with the 60:1 reverse stock split resulting from the rounding
up of fractional shares of Common Stock to the whole shares of Common Stock. On March 9, 2017,
as a result of the Note Offer (described in Note 7) becoming effective, a securities exchange offer made to the Company’s
January 19, 2015 investors (the “January Offer”) was accepted by certain of those investors (the “January Investors”).
Pursuant to the January Offer the January Investors agreed to exchange i) 12,052,344 shares of Common Stock owed pursuant to the
favored nations provision of the January 19, 2015 subscription agreement (the “January Agreement”), and ii) 30,130,861
warrants owed pursuant to the favored nations provision of the January Agreement for 210,919 shares of Preferred. On March 9, 2017,
as a result of the Note Offer (described in Note 7) becoming effective, a securities exchange offer made to the Company’s
April 19, 2015 investors (the “April Offer”) was accepted by certain of those investors (the “April Investors”).
Pursuant to the April Offer, the April Investors agreed to exchange i) 20,110,699 shares of Common Stock owed pursuant to the favored
nations provision of the April 19, 2015 subscription agreement (the “April Agreement”), and ii) 28,154,980 warrants
owed pursuant to the favored nations provision of the April Agreement for 104,391 shares of Preferred. On March 15, 2017,
the Company issued investors who participated in its: i) January 19, 2015 financing and rejected the January Offer, and ii) April
19, 2015 financing and rejected the April Offer an aggregate of 14,517,352 share of Common Stock and 112,782,487 warrants. The
Common Stock and warrant issuances were made pursuant to the favored nations provision of the January Agreement and April Agreement. On March 15, 2017,
the Company filed a Certificate of Designation for the Preferred with the Secretary of State of the State of Nevada. The Preferred
Certificate of Designation provides authorization for the issuance of 1,160,941 shares of Preferred, par value $0.001. On March 22, 2017,
the Company entered into a Settlement Agreement and Note (the “CSC Agreement”) with CSC Leasing Company (“CSC”)
with respect to the equipment lease schedule entered into between CSC and the Company (the “CSC Lease”). Pursuant to
the CSC Agreement the Company has agreed to: i) issue CSC 833,333 shares valued at $61,667 of the Company’s Common Stock
(the “Shares”), and ii) pay CSC $200,000 (the “Cash Payment”). Between March 15,
2017 and March 31, 2017, the Company issued 4,533,682 shares of Common Stock for the cashless exercise of 7,468,597 warrants. Between March
28, 2017 and March 31, 2017, the Company issued 6,340,000 shares of Common Stock upon the conversion of 31,700 shares of Series
B Convertible Preferred stock.</t>
  </si>
  <si>
    <t xml:space="preserve">Note 7 – Stockholders’
Equity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2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were not affected by the Reverse Stock Split; however, the conversion ratios have been adjusted to reflect the Reverse Stock
Split. 2015 Activities On January 19, 2015
(the “Closing Date”), the Company sold an aggregate of 72,167 Units (“January Units”) in a private placement
(the “Private Placement”) of its securities to certain investors (the “Investors”) at a purchase price
of $6.0 per Unit pursuant to subscription agreement (the “Subscription Agreements”) for an aggregate purchase price
of $433,000. Each Unit in the Private Placement consists of (i) one share of common stock, par value $0.001 per share (the “Common
Stock”) and (ii) a warrant to purchase 2.5 shares of Common Stock at an exercise price of $6.0 per share. The January Units
are subject to a “Most Favored Nations” provision and the Warrants are subject to price protection in the event of
lower priced issuances for a period of twenty-four months from the Closing Date in the event the Company issues Common Stock or
securities convertible into or exercisable for shares of Common Stock at a price per share or conversion or exercise price per
share which shall be less than $6.0 per share, subject to certain customary exceptions. Additionally, the shares of Common Stock
issued as part of the Unit and issuable upon exercise of the Warrants are subject to demand and piggy back registration rights.
The Warrant may be exercised on a cashless basis in the event there is no effective registration statement covering the resale
of the Common Stock issuable upon exercise of the Warrants. The Warrants may be called for cancelation by the Company if: (i) the
price per share exceeds $12.0 for 15 consecutive trading days, and (ii) the average daily dollar trading volume for such 15 consecutive
trading days exceeds $50,000 per trading day. Because of the “Most Favored Nations” and call provision discussed above,
the net value to shareholders’ equity is 0. The fair value of all components of the January Units was $956,930 ($649,500
attributed to the unit warrants, and $303,100 attributed to the derivative liability component with “Most Favored Nations”
Provision), and because this transaction was entered into under duress. Accordingly, the Company recorded an initial charge of
$519,600 on issuance of the January Units in accordance with ASC 820-10-30-3A (see Note 9 for assumptions). Charles Allen,
the Company’s Chief Executive Officer, and Michal Handerhan, the Company’s Chief Operating Officer each purchased 834
Units in the Private Placement. On January 23,
2015, DM, purchased one hundred Spondoolies S35 Digital Asset mining servers from Spondoolies Tech Ltd. (“Spondoolies”)
for $218,500 (the “Purchase Price”) pursuant to a purchase order agreement (the “Purchase Agreement”).
$25,000 of the total Purchase Price was paid in the form of 4,167 shares of the Company’s Common Stock. On January 26, 2015,
the Company entered into a Share Redemption Agreement and Release (the “Redemption Agreement”) with Charles Kiser,
its Executive Vice President pursuant to which Mr. Kiser agreed to return an aggregate of 4,167 shares of the Company’s Common
Stock, held by him to the Company for cancellation in consideration for an aggregate payment of $2,500. On February 18, 2015,
the Company issued 5,449 and 1,198 shares of Common Stock at a per share price of $15.6, to Sichenzia Ross Friedman Ference LLP
(“SRFF”) and Alliance Funds LLC (“AF”), respectively. The shares were issued pursuant to conversion agreements
(the “Conversion Agreements”) for an aggregate conversion amount of $103,694 (the “Conversion Amount”).
The Conversion Amount was in consideration for settling outstanding legal and investor relation fee balances of $85,000 and $18,694
owed to SRFF and Capital Markets Group an affiliate of AF, respectively. The Common Stock wa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15.6 per share, subject to certain customary exceptions. Additionally, the shares of Common Stock
issued are subject to demand and piggy back registration rights. On February 20, 2015,
DM, purchased used Digital Asset mining servers comprised primarily of Spondoolies hardware for $14,480 (the “Purchase Price”)
pursuant to a purchase agreement (the “Purchase Agreement”). The Purchase Price was paid in the form of 928 shares
of the Company’s restricted Common Stock at a per share price of $15.6. Additionally, the shares of Common Stock issued are
subject to demand and piggy back registration rights. On March 5, 2015,
the Company issued of 2,564 shares of Common Stock at a per share price of $15.6, to Chord Advisors, LLC. The shares were issued
pursuant to a conversion agreement (the “Conversion Agreement”) for an aggregate conversion amount of $40,000 (the
“Conversion Amount”). The Conversion Amount was in consideration for settling a balance of $30,000 and for the prepayment
of $10,000 for advisory services for March 2015 and April 2015. The Common Stock wa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15.6 per share, subject to certain customary exceptions. Additionally, the shares of Common Stock issued are
subject to demand and piggy back registration rights. On March 26, 2015
the Company acquired 166,756 shares (an additional 2% equity ownership) of Coin Outlet from Eric Grill, Coin Outlet’s CEO,
for 11,699 shares of the Company’s common stock. The fair value of the common stock was $154,433 on the issuance date. On April 20, 2015
(the “April Closing Date”), the Company sold an aggregate of 128,472 units (each a “April Unit”) in a private
placement (the “April Private Placement”) of its securities to certain investors at a purchase price of $18.0 per April
Unit pursuant to subscription agreements for an aggregate purchase price of $2,312,500. Each April Unit in the April Private Placement
consists of (i) one share of Common Stock and (ii) a warrant to purchase 1.4 shares of Common Stock at an exercise price of $22.5
per share (“April Warrant”). Charles Allen, the Company’s Chief Executive Officer and Michal Handerhan, the Company’s
Chief Operating Officer each purchased 1,111 April Units for $20,000 per executive in the April Private Placement. The April Units
are subject to a “Most Favored Nations” provision and the April Warrants are subject to price protection in the event
of lower priced issuances for a period of twenty-four months from the April Closing Date in the event the Company issues Common
Stock or securities convertible into or exercisable for shares of Common Stock at a price per share or conversion or exercise price
per share which shall be less than $18.0 per share, subject to certain customary exceptions. Additionally, the shares of Common
Stock issued as part of the April Unit and issuable upon exercise of the April Warrants are subject to demand and piggy back registration
rights. The April Warrant may be exercised on a cashless basis in the event there is no effective registration statement covering
the resale of the Common Stock issuable upon exercise of the April Warrants. The April Warrants may be called for cancelation by
the Company if: (i) the price per share exceeds $56.28 for 15 consecutive trading days, and (ii) the average daily dollar trading
volume for such 15 consecutive trading days exceeds $200,000 per trading day. Because of the “Most Favored Nations”
and call provision discussed above, the net value to shareholders’ equity is 0. The fair value of all components of the April
Units was $2,843,811 ($1,878,957 attributed to the unit warrants, and $964,854 attributed to the derivative liability component
with “Most Favored Nations” Provision), and because this transaction was entered into under duress, the Company recorded
an initial loss of $531,311 on issuance of the April Unit in accordance with ASC 820-10-30-3A (see Note 9 for assumptions). On April 20, 2015,
the Company issued an aggregate of 6,979 shares of Common Stock to its advisory board members. Each of the nine members of the
advisory board received 775 shares of common stock. The fair value of the Common stock on the issuance date was $102,585. 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5,000
accrued salaries as of March 31, 2015. Charles Allen converted $25,000 of accrued and unpaid salary for the months of March 2015
and April 2015 into 833 shares of Common Stock at a per share price of $30.0. Michal Handerhan converted $25,000 of accrued and
unpaid salary for the months of March 2015 and April 2015 into 833 shares of Common Stock at a per share price of $30.0. During the quarter
ended June 30, 2015, the Company issued a total 2,856 shares of Common Stock at a per share price of $18.6 to certain vendors.
The shares were issued pursuant to a conversion agreement for an aggregate conversion amount of $53,230. The conversion amount
was in consideration for advisory services. On June 16, 2015,
the Company issued 758 shares of Common Stock to a vendor for construction works provided in our North Carolina facility. The fair
value of the Common Stock on the issuance date was $9,146, and was capitalized as leasehold improvement. During the quarter
ended September 30, 2015, the Company issued 7,950 shares of Common Stock to various independent contractors for services provided
at its facility in North Carolina and investor relations services. The weighted average fair value of the common stock on the issuance
date was $10.8 per share. On October 14,
2015, the Company issued 2,701 shares of Common Stock to ATG Capital LLC for its cashless warrants exercise. On October 29,
2015, the Company issued 667 shares of Common Stock at a per share price of $18.0 to RK Equity Advisors LLC. The shares were issued
pursuant to a conversion agreement for an aggregate conversion amount of $12,000. The conversion amount was in consideration for
financial advisory services. The fair value of the Common Stock on the issuance date was $4,400. On November 20,
2015, the Company issued 1,333 shares of Common Stock at a per share price of $18.0 to RK Equity Advisors LLC. The shares were
issued pursuant to a conversion agreement for an aggregate conversion amount of $24,000. The conversion amount was in consideration
for financial advisory services. The fair value of the Common Stock on the issuance date was $8,800. On December 16,
2015, the Company, entered into a Securities Purchase Agreement (the “Securities Purchase Agreement”) with certain
institutional investors (the “Purchasers”), pursuant to which the Company issued to the Purchasers for an aggregate
subscription amount of $1,450,000: (i) 5% Original Issue Discount Senior Secured Convertible Notes (the “Notes”); and
(ii) warrants (the “Warrants”) to purchase 112,778 shares of the Company’s Common Stock, par value $0.001 per
share at an exercise price of $22.50 (subject to adjustments under certain conditions as defined in the Warrants). The aggregate
principal amount of the Notes is $1,450,000 and the Company received $1,377,500 after giving effect to the 5% original issue discount.
The Notes bear interest at a rate equal to 10% per annum (which interest rate is increased to 24% per annum upon the occurrence
of an Event of Default (as defined in the Notes)), have a maturity date of September 16, 2016 and are convertible (principal, and
interest) at any time after the issuance date of the Notes into shares of the Company’s Common Stock at a conversion price
equal to $18.00 per share, subject to adjustment as set forth in the Notes. The Notes provides for two amortization payments on
the six-month and seven-month anniversary of the issue date with each amortization payment being one third of the total outstanding
principal and interest, if the amortization payments are made in cash then the payment is an amount equal to 120% of the applicable
amortization payment. The Notes become payable within three days of the Company consummating a fully underwritten offering. 2016 Activities On June 3, 2016,
the Company and investors from a private placement as of April 20, 2015 (the “Subscription Agreement”) entered into
an amendment agreement (the “Amendment Agreement”). Pursuant to the
Amendment Agreement, the Company agreed to pay, on a pro-rata basis to all subscribers that purchased Units in the Offering, and
in proportion to the respective Units purchased by each subscriber, pursuant to the Subscription Agreement, an aggregate $250,000
(“Payment”) upon the occurrence of the following events and in the amounts and on payment dates set forth in connection
with such events: (i) in the event of a closing of any one or more equity or debt financing resulting in aggregate gross proceeds
from the date of this Amendment of $350,000 or less, a payment towards the then-remaining Payment equal to ten-percent (10%) of
such gross proceeds shall be made within three (3) business days of the closing of any such equity or debt financing; (ii) in the
event of a closing of any one or more equity or debt financing resulting in aggregate gross proceeds from the date of this Amendment
of $350,000 or more but less than $1,000,000, a payment towards the then-remaining Payment equal to twenty-percent (20%) of such
gross proceeds shall be made within three (3) business days of the closing of any such equity or debt financing; (iii) at any of
the Company’s fiscal-year-ends payment will be made in the amount of available cash prior to any payments of bonuses payable
to Mr. Allen, the Company’s CEO, CFO and Chairman, and Mr. Handerhan, the Company’s COO, Secretary and Director; and
(iv) upon closing of any one or more equity or debt financing resulting in aggregate gross proceeds from the date of this Amendment
of $1,000,000 or more, a payment of all then-remaining Payment within three (3) business days of the closing of any such equity
or debt financing. In consideration
for the Payment, the Subscribers agreed to limit any remedies currently due, if any, or to which they may be entitled in the future,
under the “Favored Nations Provision” of the Subscription Agreement, to the additional issuance of Common Stock of
the Company and warrants (“Warrants”) to purchase Common Stock up to the Common Stock and Warrants that would not result
in each respective Subscriber beneficially owning over 4.99% of the Company’s issued and outstanding Common Stock. On June 8, 2016,
the Company and an investor (the “Investor”) holding a warrant dated January 19, 2015 (the “Warrant”) to
purchase 38,750 shares (the “Warrant Shares”) of the Company’s Common Stock entered into a warrant exercise agreement
(the “Exercise Agreement”). Pursuant to the
Exercise Agreement, the Company agreed to accept as full payment for 8,333 of the Warrant Shares, an aggregate exercise price equal
to $27,500 (the “Exercise Price”) and the Investor irrevocably agreed to exercise the Warrant and deliver the Exercise
Price within 2 days of the Exercise Agreement. Over the course
of June 8, 2016 through June 28, 2016, the Company issued 68,750 shares of Common Stock for the cash exercise of warrants resulting
in aggregate proceeds of $91,765 to the Company; this includes the $27,500 received in connection with the Exercise Agreement mentioned
above. Over the course
of June 8, 2016 and June 28, 2016, the Company issued a total of 1,039,013 shares of the Company’s Common Stock for: i) the
conversion of $890,179 of principal and accrued interest on the Senior Notes, and ii) the cashless exercise of the 2016 Warrants. Over the course
of July 1, 2016 through August 1, 2016, the Company issued a total of 12,146,820 shares of the Company’s Common Stock for:
i) the conversion of $822,685 of principal and accrued interest on the Senior Notes, and ii) the cashless exercise of warrants.
The issuances were exempt from registration pursuant to Rule 506 under Regulation D, the investors are sophisticated and familiar
with our operations, and there was no solicitation in connection with the issuances. None of the securities
were sold through a broker-dealer and accordingly, there were no placement agent commissions involved. No registration rights were
granted to any of the purchasers. Following these issuances, there were 16,095,929 shares of our Common Stock issued and outstanding. As a result of
the Senior Note conversions, the Company became obligated to issue, subject to certain limitations, the following additional securities:
(i) 108,747,774 shares of Common Stock pursuant to “favored nations” provisions in certain common stockholder subscription
agreements which includes those anti-dilution shares of Common Stock previously disclosed; (ii) warrants to purchase 171,349,405
shares of Common Stock pursuant to “favored nations” provisions in certain common stockholder subscription agreements
which includes those anti-dilution warrants previously disclosed, and (iii) warrants to purchase 97,423,579 shares of Common Stock
pursuant to the terms of the warrants issued on December 16, 2016 which includes those anti-dilution warrants previously disclosed.
The Company also lowered the conversion price of the Company’s outstanding Senior Notes and Junior Notes to $0.0252. Stock Purchase Warrants The following is
a summary of warrant activity for the year ended December 31, 2016:
Number of Warrants
Outstanding as of December 31, 2015 486,723
Ratchet warrants issued due to price reset 271,641,648
Cashless warrant exercise (3,270,888 )
Warrants exercise for cash (68,750 )
Outstanding as of December 31, 2016 268,788,733 </t>
  </si>
  <si>
    <t>Property and Equipment</t>
  </si>
  <si>
    <t>Property, Plant and Equipment [Abstract]</t>
  </si>
  <si>
    <t>Note 5 – Property and Equipment Property and equipment
consist of the following at December 31, 2016 and December 31, 2015:
December 31, 2016 December 31, 2015
Equipment $ - $ 109,493
Computer - 3,086
Leasehold improvements - 242,091
Transaction verification servers - 451,281
Total cost - 805,951
Accumulated depreciation and amortization - (316,531 )
Property and equipment, net $ - $ 489,420 Depreciation expense
was approximately $177,000 and $298,000 for the years ended 2016 and 2015, respectively. During the year
ended 2016, the Company purchased fixed assets of approximately $15,000, sold fixed assets amounting to approximately $89,000,
resulting in net loss on sale of fixed assets of $1,531. Due to the financial
nature of the Company, the Company impaired all fixed assets and recorded an approximately $236,000 impairment charge in June
2016.</t>
  </si>
  <si>
    <t>Intangible Assets</t>
  </si>
  <si>
    <t>Goodwill and Intangible Assets Disclosure [Abstract]</t>
  </si>
  <si>
    <t>Note 6 – Intangible Assets The Company’s
intangible assets with finite lives consist of capitalized website costs. For all periods presented, all of the Company’s
identifiable intangible assets were subject to amortization. The net carrying amounts related to acquired intangible assets as
of December 31, 2016 are as follows:
Net Carrying Amount Weighted average amortization period (years)
Website at January 1, 2015, net $ 10,700 2.59
Amortization expenses (4,625 )
Website at December 31, 2015, net $ 6,075 1.59
Amortization expenses (5,156 )
Website at December 31, 2016, net $ 919 0.59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three (3) years. Amortization cost was approximately $5,000 for the years ended December 31, 2016 and 2015.</t>
  </si>
  <si>
    <t>Investment at Cost</t>
  </si>
  <si>
    <t>Schedule of Investments [Abstract]</t>
  </si>
  <si>
    <t>Note 8 - Investment at Cost Coin Outlet 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 On March 26, 2015
the Company acquired 166,756 shares (an additional 2% equity ownership) of Coin Outlet Inc. (“Coin Outlet”) from Eric
Grill, Coin Outlet’s CEO, for 11,699 shares of the Company’s Common Stock (“Coin Outlet Investment”).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 As of March 31,
2015, the Company assessed the carrying amount of this investment for potential impairment and determined that this investment
is not recoverable due to uncertainties regarding the stability of digital currency markets and steady price decline in the US
dollar equivalent of Bitcoins throughout 2015. The Bitcoin Price Index was $319.70 and $243.39 as of December 31, 2014 and March
31, 2015, respectively. Total impairment was $254,433 for the Coin Outlet Note and Coin Outlet Investment. The fair value of investment
was measured under Level 3 on a non-recurring basis. Spondoolies On May 12, 2015,
the Company entered into a Series B Preferred Share Purchase Agreement (the “Share Purchase Agreement”) and the Management
Rights Letter (the “Rights Letter”) with Spondoolies a Bitcoin equipment manufacturer, by way of a joinder agreement
(the “Joinder Agreement”) pursuant to which the Company purchased 29,092 Series B Preferred Shares of Spondoolies (the
“Series B Shares”) for an aggregate purchase price of $1,500,000 (the “Investment”). After giving effect
to the Investment, the Company owns approximately 6.6% of Spondoolies’ equity on a fully diluted basis. The Series B Preferred
Shares are convertible into Spondoolies’ ordinary shares by dividing the original issuance price of the Series B Preferred
Shares ($51.56) by the initial conversion price ($51.56) (the “Conversion Price”). Until Spondoolies consummates a
“Qualified IPO” (as defined substantially as an initial firm commitment underwritten public offering of Spondoolies’
ordinary shares with net proceeds to Spondoolies of not less than $40 million), the Series B Preferred shares are subject to anti-dilution
protection in the event Spondoolies issues ordinary shares or securities convertible into or exercisable for ordinary shares at
a price per share or conversion or exercise price per share which shall be less than Conversion Price then in effect, subject to
certain customary exceptions. The Conversion Price is subject to adjustment in the event of stock splits, stock dividends, combination
of shares and similar recapitalization transactions. The Series B Shares are also entitled to certain preemptive rights, and a
liquidation preference in the event of dissolution of Spondoolies. The Series B Preferred Shares are automatically convertible
into ordinary shares of Spondoolies upon the occurrence of a Qualified IPO. In connection with the Company’s purchase of
the Series B Preferred Shares, the Company and Spondoolies executed the Rights Letter which provided the Company with certain rights,
including inspection rights, and information rights with respect to Spondoolies financial statements, appurtenant to the Investment. On May 12, 2015,
the Company and Spondoolies entered into a letter agreement (the “Letter Agreement”) to clarify and expand upon certain
terms related to a proposed merger (“Proposed Merger”) contained in the LOI. Under the terms of the Letter Agreement,
Spondoolies agreed to provide to the Company: (i) certain exclusivity rights for a period of nine months (the “Term”)
with respect to any proposals or offers from, or enter into any agreements with, any third party relating to (a) any investment
in, or acquisition of, equity interests of Spondoolies or (b) any possible sale or other disposition of all or any material portion
of assets of Spondoolies; (ii) a breakup fee of $50,000 payable by Spondoolies, if the Proposed Merger is not consummated during
the Term as a result of certain circumstances; (iii) a breakup fee of $1,000,000 if the Proposed Merger was not consummated because
the approval of Spondoolies’ board of directors or shareholders for the Proposed Merger was not obtained and a competing
deal is consummated, during the Term; and (iv) Spondoolies agreed to continue to sell its products to the Company for a period
of 3 years, if the Proposed Merger was not consummated and Spondoolies continues to design and manufacture ASIC Digital Asset mining
hardware. On September 21,
2015, the Company, Spondoolies, and Shareholders of Spondoolies (the “Selling Shareholders”) entered into a Share Purchase
Agreement, dated as of September 21, 2015, (the “Agreement”) pursuant to which the Company shall purchase all the shares
in Spondoolies (the “Spondoolies Shares”) from the Selling Shareholders so that Spondoolies will be a wholly-owned
subsidiary of the Company after the closing of the transactions contemplated by the Agreement (the “Transaction”). In exchange for the
Spondoolies Shares, the Selling Shareholders will receive either shares of the Company’s common stock or shares of the Company’s
Series A preferred stock, convertible into the Company’s common stock as described below (collectively, the “Company’s
Securities”). After the completion of the Transaction, the Company’s shareholders will own a 54.4% to 55.4% stake in
the combined company and Spondoolies’ shareholders will own a 44.6% to 45.6% of the combined company, based on the number
of the Company’s securities outstanding immediately following the Transaction. The ownership range was a function of the
Company’s liquidation preference associated with its existing $1.5 million investment in Spondoolies. The final ownership
percentages will be determined prior to closing. In addition to standard
closing conditions, the closing of the Transactions will not occur until the Selling Shareholders receive rulings from the Israeli
Tax Authority confirming, among other things, that the Selling Shareholders may defer the payment of applicable Israeli taxes with
respect to the Company’s securities received by each Selling Shareholder until the Company’s securities are sold by
the Selling Shareholder, and the approval of the transaction by the Israeli Office of Chief Scientist. The Company cannot predict
the exact timing of the consummation of the merger and can provide no assurances that the merger will be consummated. On December 15,
2015, the Company entered into a Series B Preferred Share Purchase Agreement (the “Spondoolies Share Purchase Agreement”)
with Spondoolies, by way of a joinder agreement (the “Joinder Agreement”) pursuant to which the Company purchased 14,546
Series B Preferred Shares of Spondoolies (the “Series B Shares”) for an aggregate purchase price of $750,000 (the “Investment”)
or approximately 3% of Spondoolies’ equity on a fully diluted basis. After giving effect to the Investment and the Company’s
prior investment of $1,500,000 on May 12, 2015, the Company owns approximately 9.6% of Spondoolies’ equity on a fully diluted
basis. The Company had
total investment of approximately $2.3 million to Spondoolies as of December 31, 2015. On May 5, 2016,
the Company was informed that, on May 4, 2016, a hearing was held in the district court in Beersheva, Israel during which certain
parties sought appointment of a temporary liquidator for Spondoolies. As a result of the liquidation the Company is no longer pursuing
the acquisition of Spondoolies. The Company assessed impairment for the Spondoolies investment and determined that this investment
is not recoverable and as such fully impaired. During the year
ended 2016, the Company recorded impairment loss of approximately $2.3 million.</t>
  </si>
  <si>
    <t>Notes Payable</t>
  </si>
  <si>
    <t>Debt Disclosure [Abstract]</t>
  </si>
  <si>
    <t>Note 7 - Notes Payable On June 6, 2016,
the Company, entered into a Securities Purchase Agreement (the “Securities Purchase Agreement”) with certain institutional
investors (the “Purchasers”), pursuant to which the Purchaser subscribed for up to $375,000 of 20% Original Issue Discount
Junior Secured Convertible Notes (the “Junior Notes”). The aggregate principal amount of the Junior Notes issued at
the initial close is $125,000 and the Company received $100,000 after giving effect to the 20% original issue discount. The lead
investor was granted the option to require the Company to sell the Purchasers up to two additional Junior Notes in the principal
amount of $125,000 during each of the periods that begin with the Initial Closing Date and end (i) on or before 45 days from the
Initial Closing Date, and (ii) on or before 90 days from the Initial Closing Date. The Junior Notes
bear no interest except in the event of default which interest rate is 24% per annum upon the occurrence of an Event of Default
(as defined in the Junior Notes), have a maturity date of December 5, 2016 and are convertible (principal, and interest) at any
time after the issuance date of the Junior Notes into shares of the Company’s Common Stock at a conversion price equal to
$18.00 per share. If an Event of Default has occurred, the Junior Note shall be convertible at 60% of the lowest closing price
during the prior twenty (20) trading days of the Company’s Common Stock. The Junior Notes were exchanged for Series B Preferred
shares and were not outstanding on March 31, 2017. The Junior Notes
contain certain covenants, such as restrictions on the incurrence of indebtedness, creation of liens, payment of restricted payments,
redemptions, payment of cash dividends and the transfer of assets. The Junior Notes also contain certain adjustment provisions
that apply in connection with any stock split, stock dividend, stock combination, recapitalization or similar transactions. In
addition, subject to limited exceptions, each Purchaser will not have the right to convert any portion of the Junior Note if such
Purchaser, together with its affiliates, would beneficially own in excess of 4.99% of the number of shares of the Company’s
Common Stock outstanding immediately after giving effect to its conversion. In connection with
the Company’s obligations under the Junior Notes, the Company and its subsidiaries (the “Subsidiaries”) entered
into a Security Agreement, Pledge Agreement and Subsidiary Agreement with the lead investor, as agent, pursuant to which the Company
and the Subsidiaries granted a lien on all assets of the Company (the “Collateral”) excluding permitted indebtedness,
for the benefit of the Purchasers, to secure the Company’s obligations under the Junior Notes. Upon an Event of Default (as
defined in the Junior Notes), the Purchaser may, among other things, collect or take possession of the Collateral, proceed with
the foreclosure of the security interest in the Collateral or sell, lease or dispose of the Collateral. As a result of
the Senior Note conversions, the Company became obligated to issue, subject to certain limitations, the following additional securities:
(i) 108,747,790 shares of Common Stock pursuant to “favored nations” provisions in certain common stockholder subscription
agreements which includes those anti-dilution shares of Common Stock previously disclosed; (ii) warrants to purchase 171,349,405
shares of Common Stock pursuant to “favored nations” provisions in certain common stockholder subscription agreements
which includes those anti-dilution warrants previously disclosed, and (iii) warrants to purchase 97,423,579 shares of Common Stock
pursuant to the terms of the warrants issued on December 16, 2016 which includes those anti-dilution warrants previously disclosed.
The Company also lowered the conversion price of the Company’s outstanding Senior Notes and Junior Notes to $0.025.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d any Senior Notes, Junior Notes or Convertible Notes outstanding. A gain of $15.9 million was booked for the extinguishment
of $90.2 million liabilities associated with convertible notes, warrant liabilities, shortfall shares liabilities and liquidated
damages.</t>
  </si>
  <si>
    <t>Note 9 – Notes Payable On January 19, 2015,
Michal Handerhan, the Company’s Chief Operating Officer and an investor loaned the Company $20,000 and $45,000 respectively
pursuant to Promissory Notes (the “Notes”). The Notes bear interest at the rate of 2% per annum and mature on December
31, 2015. The Notes may be prepaid, at the option of the Company, without premium or penalty, in whole or in part at any time or
from time to time prior to the in maturity. In May 2015, the Company repaid $20,000 to Mr. Handerhan on his Notes. On May 31, 2017
the holder of the $45,000 Promissory Note agreed to waive all rights it was entitled to with respect to the default on the Promissory
Note for a onetime payment of $54,000 (the “Payment”) which includes principal and accrued interest since January 19,
2015, provided that the Payment is paid on or before June 30, 2017 (the “Payment Deadline”). If the Payment is not
made on or before the Payment Deadline then the default interest rate shall be thirty percent per year. On December 16,
2015, the Company, entered into a Securities Purchase Agreement with certain institutional investors (the “Purchasers”),
pursuant to which the Company issued to the Purchasers for an aggregate subscription amount of $1,450,000: (i) 5% Original Issue
Discount Senior Secured Convertible Notes (the “Notes”); and (ii) warrants (the “Warrants”) to purchase
112,778 shares of the Company’s common stock, par value $0.001 per share at an exercise price of $22.50 The aggregate principal
amount of the Notes is $1,450,000 and the Company received $1,377,500 after giving effect to the 5% original issue discount. The
Notes bear interest at a rate equal to 10% per annum (which interest rate is increased to 24% per annum upon the occurrence of
an Event of Default (as defined in the Notes)), have a maturity date of September 16, 2016 and are convertible (principal, and
interest) at any time after the issuance date of the Notes into shares of the Company’s Common Stock at a conversion price
equal to $18.00 per share, subject to adjustment as set forth in the Notes. The Notes provides for two amortization payments on
the six-month and seven-month anniversary of the issue date with each amortization payment being one third of the total outstanding
principal and interest, if the amortization payments are made in cash then the payment is an amount equal to 120% of the applicable
amortization payment. The Notes become payable within three days of the Company consummating a fully underwritten offering. The Notes contain
certain covenants, such as restrictions on the incurrence of indebtedness, creation of liens, payment of restricted payments, redemptions,
payment of cash dividends and the transfer of assets. The Notes also contain certain adjustment provisions that apply in connection
with any stock split, stock dividend, stock combination, recapitalization or similar transactions. In addition, subject to limited
exceptions, the Purchaser will not have the right to convert any portion of the Notes if the Purchaser, together with its affiliates,
would beneficially own in excess of 4.99% of the number of shares of the Company’s Common Stock outstanding immediately after
giving effect to its conversion. The Purchaser may not convert into or otherwise beneficially own in excess of 9.99% of the number
of shares of the Company’s Common Stock outstanding immediately after giving effect to its conversion. Due
to the complexity and number of embedded features within the convertible note and as permitted under ASC 825, the Company elected
to account for the convertible notes and all the embedded features (collectively, the “hybrid instrument”) under the
fair value option. ASC 825 requires the entity to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 On
the initial measurement date of December 16, 2015, the fair value of the hybrid instrument was estimated at $1,777,408. Because
this transaction was entered into under duress, the Company recorded an initial loss of $952,060 on issuance of the convertible
notes in accordance with ASC 820-10-30-3A. The
Company used a Monte Carlo model to separately value the Warrants issued in connection with the convertible notes in order to take
into account the possibility of an adjustment to the exercise price associated with new rounds of financing in the future. The
most likely exercise price of the Warrants was estimated under various stock price scenarios and the noteholders’ payoffs
were computed under each scenario. The present value of the mean of such payoffs represents the value of the warrant on any given
valuation date. When the stock price was simulated in the model, the possible scenarios were always between the valuation date
stock price and the initial exercise price of $22.50. As a result, the Company estimated the fair value of the warrant liability
on the issuance date to be $537,152.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is $125,000 and the Company received $100,000 after giving effect to the 20% original issue discount.
The lead investor was granted the option to require the Company to sell the Purchasers up to two additional Junior Notes in the
principal amount of $125,000 during each of the periods that begin with the Initial Closing Date and end (i) on or before 45 days
from the Initial Closing Date, and (ii) on or before 90 days from the Initial Closing Date. The Junior Notes
bear no interest except in the event of default which interest rate is 24% per annum upon the occurrence of an Event of Default
(as defined in the Junior Notes), have a maturity date of December 5, 2016 and are convertible (principal, and interest) at any
time after the issuance date of the Junior Notes into shares of the Company’s Common Stock at a conversion price equal to
$18.00 per share. If an Event of Default has occurred, the Junior Note shall be convertible at 60% of the lowest closing price
during the prior twenty (20) trading days of the Company’s Common Stock. The Junior Notes
contains certain covenants, such as restrictions on the incurrence of indebtedness, creation of liens, payment of restricted payments,
redemptions, payment of cash dividends and the transfer of assets. The Junior Notes also contains certain adjustment provisions
that apply in connection with any stock split, stock dividend, stock combination, recapitalization or similar transactions. In
addition, subject to limited exceptions, each Purchaser will not have the right to convert any portion of the Junior Note if such
Purchaser, together with its affiliates, would beneficially own in excess of 4.99% of the number of shares of the Company’s
Common Stock outstanding immediately after giving effect to its conversion. In connection with
the Company’s obligations under the Junior Notes, the Company and its subsidiaries (the “Subsidiaries”) entered
into a Security Agreement, Pledge Agreement and Subsidiary Agreement with the lead investor, as agent, pursuant to which the Company
and the Subsidiaries granted a lien on all assets of the Company (the “Collateral”) excluding permitted indebtedness,
for the benefit of the Purchasers, to secure the Company’s obligations under the Junior Notes. Upon an Event of Default (as
defined in the Junior Notes), the Purchaser may, among other things, collect or take possession of the Collateral, proceed with
the foreclosure of the security interest in the Collateral or sell, lease or dispose of the Collateral. As a result of
the Senior Note conversions, the Company became obligated to issue, subject to certain limitations, the following additional securities:
(i) 108,747,774 shares of Common Stock pursuant to “favored nations” provisions in certain common stockholder subscription
agreements which includes those anti-dilution shares of Common Stock previously disclosed; and (ii) warrants to purchase 268,788,732
shares of Common Stock pursuant to “favored nations” provisions in certain common stockholder subscription agreements
which includes those anti-dilution warrants previously disclosed. These figures do not reflect additional warrants to purchase
Common Stock issuable to certain investors pursuant to the terms of the warrants issued on December 16, 2016 which includes those
anti-dilution warrants previously disclosed. The Company also lowered the conversion price of the Company’s outstanding Junior
Notes and Senior Notes to $0.0252. As of December 31, 2016, the Company does not have sufficient authorized and unreserved shares
to fulfill its obligations with respect to the issuance of new shares of Common Stock. While no assurances can be made, the Company
intends to seek shareholder approval to adjust the Company’s capitalization. As of the December
31, 2016 the Company did not have sufficient shares of Common Stock to fulfill its obligations with respect to its Notes and warrants
and has booked a derivative liability of $14,915,419 to account for the shortfall. As of December
31, 2016, the Company was in default on its Senior Notes and Junior Notes.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s any Senior Notes, Junior
Notes or Convertible Notes outstanding.</t>
  </si>
  <si>
    <t>Stock Based Compensation</t>
  </si>
  <si>
    <t>Disclosure of Compensation Related Costs, Share-based Payments [Abstract]</t>
  </si>
  <si>
    <t xml:space="preserve">Note 11 – Stock Based Compensation 2014 Equity Incentive Plan On
January 30, 2014, the Board of Directors of the Company approved and authorized the adoption of the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determining which eligible participants will receive awards, the number of shares of common stock
subject to the awards and the terms and conditions of such awards. Unless earlier terminated by the Board, the Plan shall terminate
at the close of business on January 30, 2024. Up to 258,395 shares of common stock are issuable pursuant to awards under the 2014
Pla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The
cancellation and reissuance of these stock options was treated as a modification and, accordingly, total stock-based compensation
expense related to these awards increased $6,349,113, which will be recognized over the new vesting period. Stock Option Activity On
July 2, 2015, the Company entered into Option Cancellation and Release Agreements with each of Charles Allen, its Chief Executive
Officer, Chief Financial Officer and Chairman, and Michal Handerhan, its Chief Operating Officer and corporate secretary (collectively,
the “Company Option Holders”) pursuant to which the Company Option Holders agreed to return options to purchase up
to 207,500 shares in the aggregate of the Company’s Common Stock, par value $0.001 per share, with an exercise price of $6.00.
The Company Option Holders canceled their options without replacement, and the amortization of the unrecognized stock compensation
expenses were accelerated on July 2, 2015 for a total $3,629,804. Total stock-based
compensation expense was approximately $0 and $6.4 million for the years ended December 31, 2016 and 2015, respectively. There
are no stock options outstanding as of December 31, 2016.
Number of Options Weighted Average Exercise Price Weighted Average Grant Date Fair Value per Share Average Remaining Contractual Life Average Intrinsic Value
Outstanding at January 1, 2015 207,500 $ 6.00 $ 0.60 8.0 $ -
Canceled (207,500 ) 6.00 0.60 - -
Outstanding as of December 31, 2015 - - - - -
Outstanding as of December 31, 2016 - - - - - </t>
  </si>
  <si>
    <t>Employment Agreements</t>
  </si>
  <si>
    <t>Retirement Benefits [Abstract]</t>
  </si>
  <si>
    <t>Note 12 - Employment Agreements Charles W. Allen On
July 2, 2015, we entered into an Option Cancellation and Release Agreement with Charles Allen pursuant to which Mr. Allen voluntarily
agreed to return to us for cancellation, an eight year non-qualified stock option under the Company’s 2014 Plan to purchase
up to an aggregate of 158,334 shares of the Company’s common stock with a per share exercise price of $6.00, held by him. On June 22, 2017,
we entered into an employment agreement with Charles Allen (the “Allen Employment Agreement”), whereby Mr. Allen agreed
to serve as our Chief Executive Officer and Chief Financial Officer for a period of two (2) years, subject to renewal, in consideration
for an annual salary of $245,000. Additionally, under the terms of the Allen Employment Agreement, Mr. Allen shall be eligible
for an annual bonus if we meet certain criteria, as established by the Board of Directors. Mr. Allen shall be entitled to participate
in all benefits plans we provide to our senior executive. We shall reimburse Mr. Alle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Michal Handerhan On July 2, 2015,
we entered into an Option Cancellation and Release Agreement with Michal Handerhan pursuant to which Mr. Handerhan voluntarily
agreed to return to us for cancellation, an eight year non-qualified stock option under the 2014 Plan to purchase up to an aggregate
of 49,167 shares of the Company’s common stock with a per share exercise price of $6.00, held by him. On June 22, 2017,
we entered into an employment agreement with Michal Handerhan (the “Handerhan Employment Agreement”), whereby Mr. Handerhan
agreed to serve as our Chief Operating Officer and Secretary for a period of two (2) years, subject to renewal, in consideration
for an annual salary of $190,000. Additionally, under the terms of the Handerhan Employment Agreement, Mr. Handerhan shall be eligible
for an annual bonus if we meet certain criteria, as established by the Board of Directors. Mr. Handerhan shall be entitled to participate
in all benefits plans we provide to our senior executive. We shall reimburse Mr. Handerha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mpany
to an un-affiliated person or entity or group of un-affiliated persons or entities pursuant to which such party or parties acquire
shares of capital stock of the Company representing at least twenty five (25%) of the fully diluted capital stock (including warrants,
convertible notes, and preferred stock on an as converted basis) of the Company; (ii) the sale of the Company to an un-affiliated
person or entity or group of such persons or entities pursuant to which such party or parties acquire all or substantially all
of the Company’s assets determined on a consolidated basis, or (iii) Incumbent Directors (Mr. Allen and Mr. Handerhan) cease
for any reason, including, without limitation, as a result of a tender offer, proxy contest, merger or similar transaction, to
constitute at least a majority of the board of directors of the Company. Additionally, pursuant
to the terms of the Employment Agreements, we have agreed to execute and deliver in favor of the Executives an indemnification
agreement and to maintain directors’ and officers’ insurance with terms and in the amounts commensurate with our senior
executive.</t>
  </si>
  <si>
    <t>Commitments and Contingencies</t>
  </si>
  <si>
    <t>Commitments and Contingencies Disclosure [Abstract]</t>
  </si>
  <si>
    <t>Note 14 – Commitments and Contingencies On May 28, 2015
the Company entered an operating sub-lease agreement ending on May 31, 2016 for its headquarters in Arlington, Virginia. Prepaid
expenses include $12,000 of fixed minimum lease payment that was prepaid through May 31, 2016. The sub-lease was subsequently
extended on a month-to-month basis for $500 per month from June 1, 2016 through December 31, 2016. After December 31, 2016 the
Company was not party to any lease agreements for corporate office space and its employees have been working virtually. The Company
is paying each of Mr. Allen and Mr. Handerhan $500 per month to cover out of pocket expenses associated with phone, internet and
office space.</t>
  </si>
  <si>
    <t>North Carolina Facility</t>
  </si>
  <si>
    <t>Note 15 - North Carolina Facility On January 28,
2015, DM entered into a commercial lease agreement (the “Lease”). The term of the Lease commenced on January 28, 2015
and ends on January 25, 2017. The annual rental fee for the first and second year will be $58,271 and $66,750, respectively. The
Company also has the option to purchase the property during the second year of the Lease term for a purchase price of $775,000
less the $10,000 security deposit and all lease payments. On July 20, 2016,
DM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has subsequently ceased operations at DM. On August 8, 2016,
DM discovered that its facility in North Carolina was broken into and certain of its equipment and approximately 165 Bitmain transaction
verification servers leased from CSC were stolen. The value of the stolen equipment owned by the Company does not appear to be
material. The Company reported the theft to local authorities as well its insurance company regarding next steps. The Company received
payment from the insurance company in the amount of approximately $85,000 and has assigned the payment to the benefit of CSC as
part of the settlement agreement with CSC the Company’s equipment finance provider which owned the stolen serves. On September 1,
2016, DM gave cancelation notice to the landlord with respect to the Lease of its North Carolina facility.</t>
  </si>
  <si>
    <t>Income Taxes</t>
  </si>
  <si>
    <t>Income Tax Disclosure [Abstract]</t>
  </si>
  <si>
    <t>Note 16 – Income Taxes The Company had
no income tax expense due to operating loss incurred for the years ended December 31, 2016 and 2015. The tax effects
of temporary differences and tax loss and credit carry forwards that give rise to significant portions of deferred tax assets and
liabilities at December 31, 2016 and 2015 are comprised of the following:
As of December 31,
2016 2015
Deferred tax assets:
Net-operating loss carryforward $ 3,116,646 $ 1,177,872
Stock-based compensation - 7,695,805
Other 1,478 316,736
Total Deferred Tax Assets 3,118,124 9,190,413
Valuation allowance (3,118,124 ) (9,190,413 )
Deferred Tax Asset, Net of Allowance $ - $ -
For the years ended December 31,
2016 2015
Federal
Current $ - $ -
Deferred - 3,066,159
State
Current - -
Deferred 3,118,124 491,036
Valuation allowance (3,118,124 ) (3,557,196 )
Income tax provision $ - $ - At December 31,
2016, the Company had net operating loss carry forwards for federal and state tax purposes of approximately $7.9 million which
expires in 2036. Prior to the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6. The valuation allowance decreased by approximately $6.1 million as of December 31, 2016. The expected tax
expense (benefit) based on the U.S. federal statutory rate is reconciled with actual tax expense (benefit) as follows:
For the years ended December 31,
2016 2015
Statutory Federal Income Tax Rate (34.0 )% (34.0 )%
State Taxes, Net of Federal Tax Benefit (5.4 )% (5.4 )%
Other 4.2 %
Change in Valuation Allowance 39.4 % 35.2 %
Income Taxes Provision (Benefit) - % - % The Company has
not identified any uncertain tax positions requiring a reserve as of December 31, 2016.</t>
  </si>
  <si>
    <t>Subsequent Events</t>
  </si>
  <si>
    <t>Subsequent Events [Abstract]</t>
  </si>
  <si>
    <t>Note 9 - Subsequent Events Between April 1,
2017 and July 28, 2017, the Company issued 20,099,018 shares of Common Stock for the cashless exercise of 30,486,990 warrants. Between April 1,
2017 and August 9, 2017, the Company issued 31,862,600 shares of Common Stock upon the conversion of 159,313 shares of Series B
Convertible Preferred stock. On April 26, 2017,
the Company entered into a Settlement Agreement with RK Equity Advisors, LLC, and Pickwick Capital Partners, LLC (collectively
“RKPCP”) pursuant to which the Company terminated the engagement letter with RKPCP including all provisions and any
obligations to pay future fees. As consideration for the termination the Company issued Pickwick Capital Partners, LLC 125,000
shares of Common Stock. On May 25, 2017
the Company raised $1 million in cash from four institutional investors in exchange for the issuance of $1,111,111 of a new class
of Series C Convertible Preferred Stock (“Series C”) and three types of warrants as described below. The 79,368 Series
C shares are initially convertible into 15,873,600 shares of Common Stock. The Series C is convertible at $0.70 per share or approximately
$0.063 per share after giving effect to the additional $111,111, subject to reduction in the event of future sales of equity securities
and Common Stock equivalents (with customary exemptions) at a lower price. The Company is subject to a number of customary covenants
and a restriction on the incurrence of indebtedness for one year. Within 120 days, the Company has agreed to file a registration
statement covering the Common Stock issuable upon exercise of the registrable securities described below. The registration statement
will cover 47,302,176 shares of common underlying the Series A Warrants, Additional Warrants, and Bonus Warrants, which warrants
are described below: 15,873,600 Series
A Warrants exercisable at $0.085 per share, subject to adjustment, over a five-year period; 15,714,288 Additional
Warrants exercisable at $0.085 per share, subject to adjustment,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 15,714,288 Bonus
Warrants exercisable at $0.17 per share, over a three-year period. The Bonus Warrants are also callable for nominal consideration
but the threshold price is more than $0.30 per share. On May 31, 2017
the holder of the $45,000 Promissory Note agreed to waive all rights they’re entitled to with respect to the default on
the Promissory Note for a onetime payment of $54,000 (the “Payment”) which includes principal and accrued interest
since January 19, 2015, provided that the Payment is paid on or before June 30, 2017 (the “Payment Deadline”). If
the Payment is not made on or before the Payment Deadline then the default interest rate shall be thirty percent per year. The
Payment was made prior to the Payment Deadline.</t>
  </si>
  <si>
    <t>Note 17 -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On February 28,
2017, the Company issued 4,370 shares of Common Stock in connection with the 60:1 reverse stock split resulting from the rounding
up of fractional shares of Common Stock to the whole shares of Common Stock.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On March 9, 2017,
as a result of the Note Offer becoming effective, a securities exchange offer made to the Company’s January 19, 2015 investors
(the “January Offer”) was accepted by certain of those investors (the “January Investors”). Pursuant to
the January Offer the January Investors agreed to exchange i) 12,052,344 shares of common stock owed pursuant to the favored nations
provision of the January 19, 2015 subscription agreement (the “January Agreement”), and ii) 30,130,861 warrants owed
pursuant to the favored nations provision of the January Agreement for 210,919 shares of Preferred. On March 9, 2017,
as a result of the Note Offer becoming effective, a securities exchange offer made to the Company’s April 19, 2015 investors
(the “April Offer”) was accepted by certain of those investors (the “April Investors”). Pursuant to the
April Offer, the April Investors agreed to exchange i) 20,110,699 shares of Common Stock owed pursuant to the favored nations provision
of the April 19, 2015 subscription agreement (the “April Agreement”), and ii) 28,154,980 warrants owed pursuant to
the favored nations provision of the April Agreement for 52,311 shares of Preferred. On March 15, 2017,
the Company filed a Certificate of Designation for the Preferred with the Secretary of State of the State of Nevada. The Preferred
Certificate of Designation provides authorization for the issuance of 1,108,861 shares of Preferred, par value $0.001. On March 22, 2017,
the Company entered into a Settlement Agreement and Note (the “CSC Agreement”) with CSC Leasing Company (“CSC”)
with respect to the equipment lease schedule entered into between CSC and the Company (the “CSC Lease”). Pursuant to
the CSC Agreement the Company has agreed to: i) issue CSC 833,333 shares of the Company’s common stock (the “Shares”),
and ii) pay CSC $200,000 (the “Cash Payment”). Between March 15,
2017 and June 5, 2017, the Company issued 24,628,136 shares of Common Stock for the cashless exercise of 37,948,307 warrants. Between March 28,
2017 and June 8, 2017, the Company issued 32,402,600 shares of Common Stock upon the conversion of 162,013 shares of Series B Convertible
Preferred stock. On April 26, 2017,
the Company entered into a Settlement Agreement with RK Equity Advisors, LLC, and Pickwick Capital Partners, LLC (collectively
“RKPCP”) pursuant to which the Company terminated the engagement letter with RKPCP including all provisions and any
obligations to pay future fees. As consideration for the termination the Company issued Pickwick Capital Partners, LLC 125,000
shares of Common Stock. On May 25, 2017
the Company raised $1 million in cash from four institutional investors in exchange for the issuance of $1,111,111 of a new class
of Series C Convertible Preferred Stock (“Series C”) and three types of warrants as described below. The 79,368 Series
C shares are initially convertible into 15,873,600 shares of common stock. The Series C is convertible at $0.7 per share or approximately
$0.063 per share after giving effect to the additional $111,111, subject to reduction in the event of future sales of equity securities
and common stock equivalents (with customary exemptions) at a lower price. The Company is subject to a number of customary covenants
and a restriction on the incurrence of indebtedness for one year. Within 120 days, the Company has agreed to file a registration
statement covering the common stock issuable upon exercise of the registrable securities described below. The registration statement
will cover 47,302,176 shares of common underlying the Series A Warrants, Additional Warrants, and Bonus Warrants, which warrants
are described below: 15,873,600 Series
A Warrants exercisable at $0.085 per share, subject to adjustment, over a five-year period; 15,714,288 Additional
Warrants exercisable at $0.085 per share, subject to adjustment,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 15,714,288 Bonus
Warrants exercisable at $0.17 per share, over a three-year period. The Bonus Warrants are also callable for nominal consideration
but the threshold price is more than $0.30 per share. On May 31, 2017
the holder of the $45,000 Promissory Note agreed to waive all rights they’re entitled to with respect to the default on
the Promissory Note for a onetime payment of $54,000 (the “Payment”) which includes principal and accrued interest
since January 19, 2015, provided that the Payment is paid on or before June 30, 2017 (the “Payment Deadline”). If
the Payment is not made on or before the Payment Deadline then the default interest rate shall be thirty percent per year.</t>
  </si>
  <si>
    <t>Summary of Significant Accounting Policies (Policies)</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7
and December 31, 2016, the Company had $4,000 and 95,000 in cash and cash equivalents. The Company has not experienced any losses
in such accounts and believes it is not exposed to any significant credit risk on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6 and 2015, the Company had $95,000 and 125,000 in cash and cash equivalents. The Company has not experienced any losses in
such accounts and believes it is not exposed to any significant credit risk on cash.</t>
  </si>
  <si>
    <t>Derivative Instruments</t>
  </si>
  <si>
    <t>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t>
  </si>
  <si>
    <t>Net Loss Per Share</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March 31, 2017 and 2016 because their effect was
anti-dilutive:
As of March 31,
2017 2016
Warrants to purchase Common Stock 105,610,725 29,203,352
Convertible notes - 4,833,333
Series B Preferred Stock 225,848,200 -
Total 331,458,925 34,036,685 </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December 31, 2016 and 2015 because their effect was
anti-dilutive:
As of December 31,
2016 2015
Warrants to purchase common stock 268,788,732 486,723
Convertible notes 50,198,041 80,555
Favored Nations 108,747,774 -
Total 427,734,547 567,278 </t>
  </si>
  <si>
    <t>Recent Accounting Pronouncements</t>
  </si>
  <si>
    <t xml:space="preserve">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consolidated financial statement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
  </si>
  <si>
    <t>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9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June 30, 2017, with early adoption permitted. The Company is currently evaluating the impact of adopting ASU No. 2014-15 and
its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March 2016, the
FASB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Company is currently assessing the impact that ASU 2016-09 will have on its consolidated financial statements. In April 2016, the
FASB issued ASU No. 2016-10, Revenue from Contracts with Custome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is currently evaluating the impact that ASU 2016-10 will have on its consolidated financial statement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t>
  </si>
  <si>
    <t>Digital Currencies Translations and Remeasurement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t>
  </si>
  <si>
    <t xml:space="preserve">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t>
  </si>
  <si>
    <t>Intangible Asset</t>
  </si>
  <si>
    <t>Intangible
Asset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three (3) years. Amortization cost was approximately $5,000 for the years ended December 31, 2016 and 2015.</t>
  </si>
  <si>
    <t>Investments</t>
  </si>
  <si>
    <t>Investments Shares in Group
undertakings are stated at cost less any provision for impairment. The Company assesses
investments for impairment whenever events or changes in circumstances indicate that the carrying value of an investment may not
be recoverable. If any such indication of impairment exists, the Company makes an estimate of the recoverable amount. If the recoverable
amount of the cash-generating unit is less than the value of the investment, the investment is considered to be impaired and is
written down to its recoverable amount. An impairment loss is recognized immediately in the profit and loss account. During the
year ended 2016, the Company recorded impairment loss of approximately $2.3 million.</t>
  </si>
  <si>
    <t>Reclassifications</t>
  </si>
  <si>
    <t>Reclassifications Certain reclassifications
have been made in prior years’ consolidated financial statements to conform to the current year’s presentation.</t>
  </si>
  <si>
    <t>Revenue Recognition</t>
  </si>
  <si>
    <t>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Transaction Verification Server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t>
  </si>
  <si>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ing Expense Advertisement costs
are expensed as incurred and included in marketing expenses. Advertising expenses amounted to approximately $11,000 and $15,000
for the years ended December 31, 2016 and 2015, respectively.</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6. Accordingly, all issuances of preferred stock are presented as a component of consolidated stockholders’ equity.</t>
  </si>
  <si>
    <t>Series C Convertible Preferred Stock</t>
  </si>
  <si>
    <t>Series C Convertible Preferred Stock The Company has
evaluated the Series C Convertible Preferred Stock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si>
  <si>
    <t>Fair Value Option</t>
  </si>
  <si>
    <t>Fair Value Option As
permitted under FASB ASC 825, Financial Instruments,</t>
  </si>
  <si>
    <t>Adoption of Recent Accounting Pronouncements</t>
  </si>
  <si>
    <t>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solidated financial statements.</t>
  </si>
  <si>
    <t>Summary of Significant Accounting Policies (Tables)</t>
  </si>
  <si>
    <t>Schedule of Earnings Per Share Anti-Diluted</t>
  </si>
  <si>
    <t xml:space="preserve">The following financial
instruments were not included in the diluted loss per share calculation as of March 31, 2017 and 2016 because their effect was
anti-dilutive:
As of March 31,
2017 2016
Warrants to purchase Common Stock 105,610,725 29,203,352
Convertible notes - 4,833,333
Series B Preferred Stock 225,848,200 -
Total 331,458,925 34,036,685 </t>
  </si>
  <si>
    <t xml:space="preserve">The following financial
instruments were not included in the diluted loss per share calculation as of December 31, 2016 and 2015 because their effect was
anti-dilutive:
As of December 31,
2016 2015
Warrants to purchase common stock 268,788,732 486,723
Convertible notes 50,198,041 80,555
Favored Nations 108,747,774 -
Total 427,734,547 567,278 </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March 31, 2017 and December 31, 2016:
Fair value measured at March 31, 2017
Total carrying value at March 31, Quoted prices in active markets Significant other observable inputs Significant unobservable inputs
2017 (Level 1) (Level 2) (Level 3)
Assets
Digital Currencies $ 199 $ 199 - -
Liabilities
Derivative liabilities $ 5,079,807 - - $ 5,079,807
Fair value measured at December 31, 2016
Total carrying value at December 31, Quoted prices in active markets Significant other observable inputs Significant unobservable inputs
2016 (Level 1) (Level 2) (Level 3)
Assets
Digital Currencies $ 199 $ 199 - -
Liabilities
Derivative liabilities $ 23,231,938 - - $ 23,231,938
Derivative liabilities for shortfall of shares 14,915,419 - - 14,915,419
Convertible notes inclusive of derivative liabilities 3,283,034 - - 3,283,034 </t>
  </si>
  <si>
    <t xml:space="preserve">The following table
presents information about the Company’s liabilities measured at fair value on a recurring basis and the Company’s
estimated level within the fair value hierarchy of those assets and liabilities as of December 31, 2016 and 2015:
Fair value measured at December 31, 2016
Total carrying value at Quoted prices in active markets Significant other observable inputs Significant unobservable inputs
December 31, 2016 (Level 1) (Level 2) (Level 3)
Assets
Digital Currencies $ 199 $ 199
Liabilities
Derivative liabilities $ 23,231,938 $ 23,231,938
Derivative liabilities for shortfall of shares $ 14,915,419 $ 14,915,419
Convertible notes at fair value $ 3,283,034 $ 3,283,034
Fair value measured at December 31, 2015
Total carrying value at Quoted prices in active markets Significant other observable inputs Significant unobservable inputs
December 31, 2015 (Level 1) (Level 2) (Level 3)
Assets
Digital Currencies $ 17,036 $ 17,036 $ - $ -
Liabilities
Derivative liabilities $ 3,794,153 $ 3,794,153
Convertible notes at fair value 1,781,156 - - 1,781,156 </t>
  </si>
  <si>
    <t>Schedule of Changes in Level 3 Liabilities Measured at Fair Value</t>
  </si>
  <si>
    <t xml:space="preserve">Changes in Level
3 liabilities measured at fair value for the three months ended March 31, 2017:
Derivative liabilities balance - January 1, 2017 $ 23,231,938
Conversion of warrant liabilities (51,325,017 )
Fair value adjustments for warrant liabilities 33,172,886
Derivative liabilities balance - March 31, 2017 $ 5,079,807 </t>
  </si>
  <si>
    <t>Changes in Level
3 liabilities measured at fair value for the years ended December 31, 2016 and 2015:
Derivative liabilities Balance - January 1, 2015 $ -
Fair value of derivative liability on date of issuance (January 19, 2015) 952,600
Fair value of derivative liability on date of issuance (April 20, 2015) 2,843,811
Fair value of derivative liability on date of issuance (April 20, 2015) 537,152
Change in fair value of derivative liability (482,666 )
Cashless warrants exercise related to derivative liability (October 15, 2015) (56,744 )
Derivative liabilities Balance - December 31, 2015 $ 3,794,153
Change in fair value of derivative liability (5,921,409 )
Reclassification from derivative liability 92,601
Fair value adjustments for warrant liabilities 25,266,593
Derivative liabilities Balance - December 31, 2016 $ 23,231,938</t>
  </si>
  <si>
    <t>Schedule of Derivative Liabilities for Shortfall of Shares</t>
  </si>
  <si>
    <t>Derivative liabilities for shortfall of shares balance - January 1, 2017 $ 14,915,419
Conversion of shortfall shares liabilities (14,915,419
Derivative liabilities for shortfall of shares balance - March 31, 2017 $ -</t>
  </si>
  <si>
    <t>Derivative liabilities for shortfall of shares Balance - January 1, 2016 $ -
Change in fair value of derivative liability shortfall of shares 14,915,419
Derivative liabilities for shortfall of shares Balance - December 31, 2016 $ 14,915,419</t>
  </si>
  <si>
    <t>Schedule of Changes in Fair Value of Convertible Notes</t>
  </si>
  <si>
    <t xml:space="preserve">Convertible notes at fair value - January 1, 2017 $ 3,283,034
Conversion of convertible notes (20,132,105 )
Change in fair value of convertible notes (including OID discount) 16,849,071
Convertible notes at fair value - March 31, 2017 $ - </t>
  </si>
  <si>
    <t>Convertible notes at fair value Balance - January 1, 2015 $ -
Fair value of senior convertible notes on date of issuance (December 16, 2015) 1,777,408
Change in fair value of senior convertible notes 3,748
Convertible notes at fair value - December 31, 2015 $ 1,781,156
Addition of convertible notes 320,002
Conversion of notes into common stock 4,208,546
Gain on extinguishment of debt (837,369 )
Change in fair value of convertible notes (including OID discount) (2,096,700 )
Reclassification to derivative liability (92,601 )
Convertible notes at fair value - December 31, 2016 $ 3,283,034</t>
  </si>
  <si>
    <t>Summary of Quantitative Information to Valuation Methodology</t>
  </si>
  <si>
    <t xml:space="preserve">Warrant Liabilities
Date of valuation March 2, 2017 March 31, 2017
Strike Price 0.025 - 18.000 0.025 - 18.000
Volatility 186.7% - 208.3 % 190.71% - 223.85 %
Risk-free interest rate 1.25% - 1.83 % 1.20% - 1.51 %
Contractual life (in years) 1.79 to 3.79 1.71 to 3.04
Dividend yield (per share) 0 0 Convertible Notes at Fair Value
Date of valuation March 2, 2017
Strike Price 0.32
Volatility 267.8 %
Risk-free interest rate 0.68 %
Dividend yield (per share) 0 </t>
  </si>
  <si>
    <t>A summary of the
weighted average (in aggregate) significant unobservable inputs (Level 3 inputs) used in measuring the Company’s derivative
liabilities that are categorized within Level 3 of the fair value hierarchy for the year ended December 31, 2016 is as follows: Warrant Liabilities
Date of valuation December 31, 2016
Strike Price 0.03 - 60.0
Volatility 118% - 230%
Risk-free interest rate 0.35% - 2.23%
Contractual life (in years) 0.10 to 3.96
Dividend yield (per share) 0 Derivative Liabilities for shortfall
of shares
Date of valuation December 31, 2016
Strike Price 0.0252
Volatility 268.69%
Risk-free interest rate 1.78%
Contractual life (in years) 3.75
Dividend yield (per share) 0% Senior Convertible Notes at Fair
Value
Date of valuation December 31, 2016
Strike Price 0.0252
Volatility 300.42% - 328.04%
Risk-free interest rate 0.51% - 0.63%
Dividend yield (per share) 0%</t>
  </si>
  <si>
    <t>Stockholders' Equity (Tables)</t>
  </si>
  <si>
    <t>Summary of Warrant Activity</t>
  </si>
  <si>
    <t xml:space="preserve">The following is
a summary of warrant activity for the year ended December 31, 2016:
Number of Warrants
Outstanding as of December 31, 2015 486,723
Ratchet warrants issued due to price reset 271,641,648
Cashless warrant exercise (3,270,888 )
Warrants exercise for cash (68,750 )
Outstanding as of December 31, 2016 268,788,733 </t>
  </si>
  <si>
    <t>Property and Equipment (Tables)</t>
  </si>
  <si>
    <t>Schedule of Property and Equipment, Net</t>
  </si>
  <si>
    <t xml:space="preserve">Property and equipment
consist of the following at December 31, 2016 and December 31, 2015:
December 31, 2016 December 31, 2015
Equipment $ - $ 109,493
Computer - 3,086
Leasehold improvements - 242,091
Transaction verification servers - 451,281
Total cost - 805,951
Accumulated depreciation and amortization - (316,531 )
Property and equipment, net $ - $ 489,420 </t>
  </si>
  <si>
    <t>Intangible Assets (Tables)</t>
  </si>
  <si>
    <t>Schedule of Finite-Lived Intangible Assets</t>
  </si>
  <si>
    <t xml:space="preserve">The net carrying
amounts related to acquired intangible assets as of December 31, 2016 are as follows:
Net Carrying Amount Weighted average amortization period (years)
Website at January 1, 2015, net $ 10,700 2.59
Amortization expenses (4,625 )
Website at December 31, 2015, net $ 6,075 1.59
Amortization expenses (5,156 )
Website at December 31, 2016, net $ 919 0.59 </t>
  </si>
  <si>
    <t>Stock Based Compensation (Tables)</t>
  </si>
  <si>
    <t>Schedule of Stock Option Activity</t>
  </si>
  <si>
    <t xml:space="preserve">There
are no stock options outstanding as of December 31, 2016.
Number of Options Weighted Average Exercise Price Weighted Average Grant Date Fair Value per Share Average Remaining Contractual Life Average Intrinsic Value
Outstanding at January 1, 2015 207,500 $ 6.00 $ 0.60 8.0 $ -
Canceled (207,500 ) 6.00 0.60 - -
Outstanding as of December 31, 2015 - - - - -
Outstanding as of December 31, 2016 - - - - - </t>
  </si>
  <si>
    <t>Income Taxes (Tables)</t>
  </si>
  <si>
    <t>Schedule of Deferred Tax Assets</t>
  </si>
  <si>
    <t xml:space="preserve">The tax effects
of temporary differences and tax loss and credit carry forwards that give rise to significant portions of deferred tax assets and
liabilities at December 31, 2016 and 2015 are comprised of the following:
As of December 31,
2016 2015
Deferred tax assets:
Net-operating loss carryforward $ 3,116,646 $ 1,177,872
Stock-based compensation - 7,695,805
Other 1,478 316,736
Total Deferred Tax Assets 3,118,124 9,190,413
Valuation allowance (3,118,124 ) (9,190,413 )
Deferred Tax Asset, Net of Allowance $ - $ - </t>
  </si>
  <si>
    <t>Schedule of Income Tax Provision</t>
  </si>
  <si>
    <t>For the years ended December 31,
2016 2015
Federal
Current $ - $ -
Deferred - 3,066,159
State
Current - -
Deferred 3,118,124 491,036
Valuation allowance (3,118,124 ) (3,557,196
Income tax provision $ - $ -</t>
  </si>
  <si>
    <t>Schedule of Income Tax Rate</t>
  </si>
  <si>
    <t>The expected tax
expense (benefit) based on the U.S. federal statutory rate is reconciled with actual tax expense (benefit) as follows:
For the years ended December 31,
2016 2015
Statutory Federal Income Tax Rate (34.0 )% (34.0 )%
State Taxes, Net of Federal Tax Benefit (5.4 )% (5.4 )%
Other 4.2 %
Change in Valuation Allowance 39.4 % 35.2 %
Income Taxes Provision (Benefit) - % - %</t>
  </si>
  <si>
    <t>Business Organization and Nature of Operations (Details Narrative) - USD ($)</t>
  </si>
  <si>
    <t>Feb. 13, 2017</t>
  </si>
  <si>
    <t>Aug. 08, 2016</t>
  </si>
  <si>
    <t>Aug. 02, 2016</t>
  </si>
  <si>
    <t>Insurance company settlement amount</t>
  </si>
  <si>
    <t>Number of outstanding shares of common stock</t>
  </si>
  <si>
    <t>Reverse stock split</t>
  </si>
  <si>
    <t>1-for-60</t>
  </si>
  <si>
    <t>Minimum [Member]</t>
  </si>
  <si>
    <t>Maximum [Member]</t>
  </si>
  <si>
    <t>Organization and Description of Business and Recent Developments (Details Narrative) (10K) - USD ($)</t>
  </si>
  <si>
    <t>Liquidity, Financial Condition and Management's Plans (Details Narrative) - USD ($)</t>
  </si>
  <si>
    <t>Dec. 06, 2016</t>
  </si>
  <si>
    <t>Jun. 06, 2016</t>
  </si>
  <si>
    <t>Jun. 30, 2016</t>
  </si>
  <si>
    <t>Jun. 28, 2016</t>
  </si>
  <si>
    <t>Dec. 31, 2014</t>
  </si>
  <si>
    <t>Proceeds from warrant exercises</t>
  </si>
  <si>
    <t>Working capital deficiency</t>
  </si>
  <si>
    <t>Fair value of derivative liabilities</t>
  </si>
  <si>
    <t>December 2016 Notes [Member]</t>
  </si>
  <si>
    <t>Debt face amount</t>
  </si>
  <si>
    <t>Loan amount</t>
  </si>
  <si>
    <t>Cancellation of promissory notes previously issued</t>
  </si>
  <si>
    <t>Securities Purchase Agreement [Member]</t>
  </si>
  <si>
    <t>Warrants exercise for cash, shares</t>
  </si>
  <si>
    <t>Securities Purchase Agreement [Member] | Junior Notes [Member]</t>
  </si>
  <si>
    <t>Original issue discount</t>
  </si>
  <si>
    <t>20.00%</t>
  </si>
  <si>
    <t>Debt instrument, description</t>
  </si>
  <si>
    <t xml:space="preserve">The Company received $100,000 after giving effect to the 20% original issue discount. </t>
  </si>
  <si>
    <t>Securities Purchase Agreement [Member] | Junior Notes [Member] | After 20% OID Percentage [Member]</t>
  </si>
  <si>
    <t>Securities Purchase Agreement [Member] | Maximum [Member] | Junior Notes [Member]</t>
  </si>
  <si>
    <t>Convertible notes payable</t>
  </si>
  <si>
    <t>Liquidity, Financial Condition and Management's Plans (Details Narrative) (10K) - USD ($)</t>
  </si>
  <si>
    <t>Summary of Significant Accounting Policies (Details Narrative) - USD ($)</t>
  </si>
  <si>
    <t>Cash and cash equivalents</t>
  </si>
  <si>
    <t>Summary of Significant Accounting Policies (Details Narrative) (10K) - USD ($)</t>
  </si>
  <si>
    <t>1 Months Ended</t>
  </si>
  <si>
    <t>Impairment charge</t>
  </si>
  <si>
    <t>Intangible asset estimated useful life</t>
  </si>
  <si>
    <t>3 years</t>
  </si>
  <si>
    <t>Intangible asset amortization cost</t>
  </si>
  <si>
    <t>Income tax likehood percentage description</t>
  </si>
  <si>
    <t>Likelihood of greater than 50%</t>
  </si>
  <si>
    <t>Advertising expenses</t>
  </si>
  <si>
    <t>Property and equipment depreciated over period</t>
  </si>
  <si>
    <t>5 years</t>
  </si>
  <si>
    <t>Summary of Significant Accounting Policies - Schedule of Earnings Per Share Anti-Diluted (Details) - shares</t>
  </si>
  <si>
    <t>Excluded potentially dilutive securities</t>
  </si>
  <si>
    <t>Warrants to Purchase Common Stock [Member]</t>
  </si>
  <si>
    <t>Convertible Notes [Member]</t>
  </si>
  <si>
    <t>Favoured Nations [Member]</t>
  </si>
  <si>
    <t>Fair Value Measurements - Summary of Fair Value Liabilities Measured at Fair Value On Recurring Basis (Details) - USD ($)</t>
  </si>
  <si>
    <t>Derivative Liabilities</t>
  </si>
  <si>
    <t>Convertible notes at inclusive of derivative liabilities</t>
  </si>
  <si>
    <t>Level 1 [Member]</t>
  </si>
  <si>
    <t>Fair Value, Inputs, Level 2 [Member]</t>
  </si>
  <si>
    <t>Fair Value, Inputs, Level 3 [Member]</t>
  </si>
  <si>
    <t>Fair Value Measurements - Schedule of Changes in Level 3 Liabilities Measured at Fair Value (Details) - USD ($)</t>
  </si>
  <si>
    <t>Beginning balance</t>
  </si>
  <si>
    <t>Conversion of warrant liabilities</t>
  </si>
  <si>
    <t>Change in fair value of derivative liability</t>
  </si>
  <si>
    <t>Reclassification of derivative liability</t>
  </si>
  <si>
    <t>Fair value of warrant liability associated with convertible notes</t>
  </si>
  <si>
    <t>Ending balance</t>
  </si>
  <si>
    <t>January 19, 2015 [Member]</t>
  </si>
  <si>
    <t>Fair value of derivative liability on date of issuance</t>
  </si>
  <si>
    <t>April 20, 2015 [Member]</t>
  </si>
  <si>
    <t>October 15, 2015 [Member]</t>
  </si>
  <si>
    <t>Cashless warrants exercise related to derivative liability</t>
  </si>
  <si>
    <t>Fair Value Measurements - Schedule of Derivative Liabilities for Shortfall of Shares (Details) - USD ($)</t>
  </si>
  <si>
    <t>Derivative liabilities for shortfall of shares balance</t>
  </si>
  <si>
    <t>Conversion of shortfall shares liabilities</t>
  </si>
  <si>
    <t>Fair Value Measurements - Schedule of Changes in Fair Value of Convertible Notes (Details) - USD ($)</t>
  </si>
  <si>
    <t>Nov. 20, 2015</t>
  </si>
  <si>
    <t>Oct. 29, 2015</t>
  </si>
  <si>
    <t>Feb. 18, 2015</t>
  </si>
  <si>
    <t>Convertible notes at fair value, beginning balance</t>
  </si>
  <si>
    <t>Conversion of convertible notes</t>
  </si>
  <si>
    <t>Change in fair value of convertible notes (including OID discount)</t>
  </si>
  <si>
    <t>Fair value of senior convertible notes on date of issuance</t>
  </si>
  <si>
    <t>Change in fair value of senior convertible notes</t>
  </si>
  <si>
    <t>Addition of convertible notes</t>
  </si>
  <si>
    <t>Loss on extinguishment of debt</t>
  </si>
  <si>
    <t>Reclassification to derivative liability</t>
  </si>
  <si>
    <t>Fair Value Measurement - Summary of Quantitative Information to Valuation Methodology (Details) - $ / shares</t>
  </si>
  <si>
    <t>Mar. 02, 2017</t>
  </si>
  <si>
    <t>Convertible Notes at Fair Value [Member]</t>
  </si>
  <si>
    <t>Strike price</t>
  </si>
  <si>
    <t>Volatility</t>
  </si>
  <si>
    <t>267.80%</t>
  </si>
  <si>
    <t>Risk-free interest rate</t>
  </si>
  <si>
    <t>0.68%</t>
  </si>
  <si>
    <t>Dividend yield (per share)</t>
  </si>
  <si>
    <t>Warrant Liabilities [Member]</t>
  </si>
  <si>
    <t>Warrant Liabilities [Member] | Minimum [Member]</t>
  </si>
  <si>
    <t>186.70%</t>
  </si>
  <si>
    <t>190.71%</t>
  </si>
  <si>
    <t>118.00%</t>
  </si>
  <si>
    <t>1.25%</t>
  </si>
  <si>
    <t>1.20%</t>
  </si>
  <si>
    <t>0.35%</t>
  </si>
  <si>
    <t>Contractual life (in years)</t>
  </si>
  <si>
    <t>1 year 9 months 14 days</t>
  </si>
  <si>
    <t>1 year 8 months 16 days</t>
  </si>
  <si>
    <t>1 month 6 days</t>
  </si>
  <si>
    <t>Warrant Liabilities [Member] | Maximum [Member]</t>
  </si>
  <si>
    <t>208.30%</t>
  </si>
  <si>
    <t>223.85%</t>
  </si>
  <si>
    <t>230.00%</t>
  </si>
  <si>
    <t>1.83%</t>
  </si>
  <si>
    <t>1.51%</t>
  </si>
  <si>
    <t>2.23%</t>
  </si>
  <si>
    <t>3 years 9 months 14 days</t>
  </si>
  <si>
    <t>3 years 15 days</t>
  </si>
  <si>
    <t>3 years 11 months 15 days</t>
  </si>
  <si>
    <t>Derivative Liabilities For Shortfall of Shares [Member]</t>
  </si>
  <si>
    <t>Derivative Liabilities For Shortfall of Shares [Member] | Minimum [Member]</t>
  </si>
  <si>
    <t>268.69%</t>
  </si>
  <si>
    <t>1.78%</t>
  </si>
  <si>
    <t>3 years 9 months</t>
  </si>
  <si>
    <t>Senior Convertible Notes At Fair Value [Member]</t>
  </si>
  <si>
    <t>Senior Convertible Notes At Fair Value [Member] | Minimum [Member]</t>
  </si>
  <si>
    <t>300.42%</t>
  </si>
  <si>
    <t>0.51%</t>
  </si>
  <si>
    <t>Senior Convertible Notes At Fair Value [Member] | Maximum [Member]</t>
  </si>
  <si>
    <t>328.04%</t>
  </si>
  <si>
    <t>0.63%</t>
  </si>
  <si>
    <t>Related Party Transactions (Details Narrative) - Charles Allen [Member]</t>
  </si>
  <si>
    <t>Jan. 30, 2017USD ($)shares</t>
  </si>
  <si>
    <t>Number of escrowed shares cancelation</t>
  </si>
  <si>
    <t>Post-split shares of commons stock</t>
  </si>
  <si>
    <t>Adjustment to additional paid in capital | $</t>
  </si>
  <si>
    <t>Related Party Transactions (Details Narrative) (10K) - USD ($)</t>
  </si>
  <si>
    <t>Jan. 30, 2017</t>
  </si>
  <si>
    <t>Jun. 03, 2016</t>
  </si>
  <si>
    <t>Feb. 19, 2016</t>
  </si>
  <si>
    <t>Oct. 14, 2015</t>
  </si>
  <si>
    <t>May 04, 2015</t>
  </si>
  <si>
    <t>Apr. 20, 2015</t>
  </si>
  <si>
    <t>Feb. 17, 2015</t>
  </si>
  <si>
    <t>Feb. 10, 2015</t>
  </si>
  <si>
    <t>Jan. 19, 2015</t>
  </si>
  <si>
    <t>Dec. 18, 2014</t>
  </si>
  <si>
    <t>Apr. 30, 2015</t>
  </si>
  <si>
    <t>Mar. 31, 2015</t>
  </si>
  <si>
    <t>Sep. 30, 2015</t>
  </si>
  <si>
    <t>May 13, 2015</t>
  </si>
  <si>
    <t>May 08, 2015</t>
  </si>
  <si>
    <t>Repayment of note payable</t>
  </si>
  <si>
    <t>Number of common stock unit sold</t>
  </si>
  <si>
    <t>Common stock purchase price per share</t>
  </si>
  <si>
    <t>Principal Stockholders [Member]</t>
  </si>
  <si>
    <t>Payments for repurchase of private placement</t>
  </si>
  <si>
    <t>Principal Stockholders [Member] | Subscription Agreement [Member]</t>
  </si>
  <si>
    <t>Securities Escrow Agreement [Member] | Principal Stockholders [Member]</t>
  </si>
  <si>
    <t>Number of common stock shares into escrow</t>
  </si>
  <si>
    <t>Listing Escrow Shares [Member] | Principal Stockholders [Member]</t>
  </si>
  <si>
    <t>Number of escrowed shares returned</t>
  </si>
  <si>
    <t>January Private Placement [Member]</t>
  </si>
  <si>
    <t>Number of common stock sold</t>
  </si>
  <si>
    <t>Spondoolies-Tech Ltd [Member] | Merger Escrow Shares [Member] | Principal Stockholders [Member]</t>
  </si>
  <si>
    <t>Charles Allen [Member]</t>
  </si>
  <si>
    <t>Number of common stock shares purchased</t>
  </si>
  <si>
    <t>Number of common stock purchased</t>
  </si>
  <si>
    <t>Accrued salaries</t>
  </si>
  <si>
    <t>Number of common stock value converted for accrued and unpaid salary</t>
  </si>
  <si>
    <t>Number of common stock shares converted for accrued and unpaid salaries</t>
  </si>
  <si>
    <t>Charles Allen [Member] | January 30, 2017 [Member]</t>
  </si>
  <si>
    <t>Charles Allen [Member] | Allen Note [Member]</t>
  </si>
  <si>
    <t>Loan from related party</t>
  </si>
  <si>
    <t>Note bear interest rate</t>
  </si>
  <si>
    <t>2.00%</t>
  </si>
  <si>
    <t>Notes maturity date</t>
  </si>
  <si>
    <t>Dec. 31,
		2015</t>
  </si>
  <si>
    <t>Principal amount of promissory note</t>
  </si>
  <si>
    <t>Accrued interest</t>
  </si>
  <si>
    <t>Michal Handerhan [Member]</t>
  </si>
  <si>
    <t>Michal Handerhan [Member] | HanderhanNote[Member]</t>
  </si>
  <si>
    <t>Stockholders' Equity (Details Narrative) - USD ($)</t>
  </si>
  <si>
    <t>Mar. 22, 2017</t>
  </si>
  <si>
    <t>Feb. 28, 2017</t>
  </si>
  <si>
    <t>Mar. 15, 2017</t>
  </si>
  <si>
    <t>Mar. 09, 2017</t>
  </si>
  <si>
    <t>Apr. 19, 2015</t>
  </si>
  <si>
    <t>Common stock shares issued</t>
  </si>
  <si>
    <t>Common stock shares authorized</t>
  </si>
  <si>
    <t>Between March 15, 2017 and March 31, 2017 [Member]</t>
  </si>
  <si>
    <t>Number of common stock shares issued</t>
  </si>
  <si>
    <t>Cashless exercise of warrant</t>
  </si>
  <si>
    <t>Between March 28, 2017 and March 31, 2017 [Member]</t>
  </si>
  <si>
    <t>January Offer [Member]</t>
  </si>
  <si>
    <t>Number of warrant shares issued</t>
  </si>
  <si>
    <t>April Offer [Member]</t>
  </si>
  <si>
    <t>January Agreement and April Offer [Member]</t>
  </si>
  <si>
    <t>CSC Agreement [Member]</t>
  </si>
  <si>
    <t>Number of common stock shares issued value</t>
  </si>
  <si>
    <t>Payment to acquire cash payment</t>
  </si>
  <si>
    <t>2017 Activities [Member]</t>
  </si>
  <si>
    <t>60:1 reverse stock split</t>
  </si>
  <si>
    <t>Stockholders' Equity (Details Narrative) (10K)</t>
  </si>
  <si>
    <t>Aug. 02, 2016USD ($)shares</t>
  </si>
  <si>
    <t>Jun. 03, 2016USD ($)</t>
  </si>
  <si>
    <t>Jan. 19, 2016USD ($)</t>
  </si>
  <si>
    <t>Nov. 20, 2015USD ($)$ / sharesshares</t>
  </si>
  <si>
    <t>Oct. 29, 2015USD ($)$ / sharesshares</t>
  </si>
  <si>
    <t>Oct. 14, 2015shares</t>
  </si>
  <si>
    <t>Jun. 16, 2015USD ($)shares</t>
  </si>
  <si>
    <t>Apr. 20, 2015USD ($)TradingDays$ / sharesshares</t>
  </si>
  <si>
    <t>Mar. 26, 2015USD ($)shares</t>
  </si>
  <si>
    <t>Mar. 05, 2015USD ($)$ / sharesshares</t>
  </si>
  <si>
    <t>Feb. 20, 2015USD ($)$ / sharesshares</t>
  </si>
  <si>
    <t>Feb. 18, 2015USD ($)$ / sharesshares</t>
  </si>
  <si>
    <t>Jan. 26, 2015USD ($)shares</t>
  </si>
  <si>
    <t>Jan. 23, 2015USD ($)TradingDaysshares</t>
  </si>
  <si>
    <t>Jan. 19, 2015USD ($)TradingDays$ / sharesshares</t>
  </si>
  <si>
    <t>Jun. 28, 2016USD ($)shares</t>
  </si>
  <si>
    <t>Jun. 30, 2015USD ($)$ / sharesshares</t>
  </si>
  <si>
    <t>Apr. 30, 2015USD ($)$ / sharesshares</t>
  </si>
  <si>
    <t>Mar. 31, 2015USD ($)$ / sharesshares</t>
  </si>
  <si>
    <t>Mar. 31, 2017USD ($)$ / sharesshares</t>
  </si>
  <si>
    <t>Mar. 31, 2016USD ($)</t>
  </si>
  <si>
    <t>Sep. 30, 2015$ / sharesshares</t>
  </si>
  <si>
    <t>Dec. 31, 2016USD ($)$ / sharesshares</t>
  </si>
  <si>
    <t>Dec. 31, 2015USD ($)$ / sharesshares</t>
  </si>
  <si>
    <t>Dec. 16, 2016shares</t>
  </si>
  <si>
    <t>Sep. 21, 2015</t>
  </si>
  <si>
    <t>Jul. 02, 2015$ / shares</t>
  </si>
  <si>
    <t>Common stock, shares outstanding | shares</t>
  </si>
  <si>
    <t>Number of common stock unit sold | shares</t>
  </si>
  <si>
    <t>Common stock purchase price per share | $ / shares</t>
  </si>
  <si>
    <t>Common stock par value | $ / shares</t>
  </si>
  <si>
    <t>Derivative liability</t>
  </si>
  <si>
    <t>Loss on issuance of units</t>
  </si>
  <si>
    <t>Conversion amount</t>
  </si>
  <si>
    <t>Number of common stock shares for services | shares</t>
  </si>
  <si>
    <t>Equity price per share | $ / shares</t>
  </si>
  <si>
    <t>Fair value of common stock</t>
  </si>
  <si>
    <t>Warrants exercise value</t>
  </si>
  <si>
    <t>Number of common stock shares for cash exercise of warrants | shares</t>
  </si>
  <si>
    <t>Number of common stock issued</t>
  </si>
  <si>
    <t>Debt instruments conversion into shares | shares</t>
  </si>
  <si>
    <t>Common stock, shares issued | shares</t>
  </si>
  <si>
    <t>Senior Notes And Junior Notes [Member]</t>
  </si>
  <si>
    <t>Debt conversion price per share | $ / shares</t>
  </si>
  <si>
    <t>Amendment Agreement [Member]</t>
  </si>
  <si>
    <t>Proceeds from equity or debt financing</t>
  </si>
  <si>
    <t>Percentage of remaining payment of gross proceeds from equity or debt financing</t>
  </si>
  <si>
    <t>10.00%</t>
  </si>
  <si>
    <t>Exercise Agreement [Member]</t>
  </si>
  <si>
    <t>Warrants issued to purchase of shares of common stock | shares</t>
  </si>
  <si>
    <t>Subscription Agreements [Member]</t>
  </si>
  <si>
    <t>Number of common stock issued and outatanding shares | shares</t>
  </si>
  <si>
    <t>Spondoolies-Tech Ltd [Member] | Purchase Agreement [Member]</t>
  </si>
  <si>
    <t>Number of Spondoolies purchased | TradingDays</t>
  </si>
  <si>
    <t>Number of digital currency mining servers purchased | TradingDays</t>
  </si>
  <si>
    <t>Purchase price of assets</t>
  </si>
  <si>
    <t>Issuance of common stock for asset purchase, Shares | shares</t>
  </si>
  <si>
    <t>Sichenzia Ross Friedman Ference LLP [Member]</t>
  </si>
  <si>
    <t>Legal and investor relation fee</t>
  </si>
  <si>
    <t>Alliance Funds LLC [Member]</t>
  </si>
  <si>
    <t>Seller [Member]</t>
  </si>
  <si>
    <t>Chord Advisors, LLC [Member]</t>
  </si>
  <si>
    <t>Consideration prepayment</t>
  </si>
  <si>
    <t>Coin Outlet [Member]</t>
  </si>
  <si>
    <t>Net value to shareholders' equity</t>
  </si>
  <si>
    <t>Issuance of common stock for acquisition, share | shares</t>
  </si>
  <si>
    <t>Percentage of additional equity ownership</t>
  </si>
  <si>
    <t>Issuance of common stock shares for stock compensation | shares</t>
  </si>
  <si>
    <t>Percentage of beneficially own in excess of number of common stock shares outstanding</t>
  </si>
  <si>
    <t>4.20%</t>
  </si>
  <si>
    <t>Coin Outlet [Member] | Purchase Agreement [Member]</t>
  </si>
  <si>
    <t>Debt interest rate</t>
  </si>
  <si>
    <t>4.00%</t>
  </si>
  <si>
    <t>Debt maturity date</t>
  </si>
  <si>
    <t>Jan. 31,
		2016</t>
  </si>
  <si>
    <t>Vendors [Member]</t>
  </si>
  <si>
    <t>Vendors [Member] | Conversion Agreement [Member]</t>
  </si>
  <si>
    <t>Subscribers [Member] | Subscription Agreement [Member]</t>
  </si>
  <si>
    <t>Payment of offering</t>
  </si>
  <si>
    <t>4.99%</t>
  </si>
  <si>
    <t>Investors [Member] | Exercise Agreement [Member]</t>
  </si>
  <si>
    <t>Charles Kiser [Member] | Redemption Agreement [Member]</t>
  </si>
  <si>
    <t>Number of common stock shares return | shares</t>
  </si>
  <si>
    <t>Number of common stock return</t>
  </si>
  <si>
    <t>Advisory Board [Member]</t>
  </si>
  <si>
    <t>Nine Advisory Board [Member]</t>
  </si>
  <si>
    <t>Number of common stock shares converted for accrued and unpaid salaries | shares</t>
  </si>
  <si>
    <t>Charles Allen [Member] | Amendment Agreement [Member]</t>
  </si>
  <si>
    <t>Issuance of warrants to purchase of common stock | shares</t>
  </si>
  <si>
    <t>Common stock exercise price per share | $ / shares</t>
  </si>
  <si>
    <t>Stock conversation price per share | $ / shares</t>
  </si>
  <si>
    <t>Warrant price per share exceeds | $ / shares</t>
  </si>
  <si>
    <t>Consecutive trading days | TradingDays</t>
  </si>
  <si>
    <t>Average daily dollar trading volume exceeds per trading day</t>
  </si>
  <si>
    <t>Fair value of Units</t>
  </si>
  <si>
    <t>Derivative liability warrants</t>
  </si>
  <si>
    <t>January Private Placement [Member] | Allen (CEO) [Member]</t>
  </si>
  <si>
    <t>January Private Placement [Member] | Handerhan (COO) [Member]</t>
  </si>
  <si>
    <t>April Private Placement [Member]</t>
  </si>
  <si>
    <t>April Private Placement [Member] | Charles Allen And Michal Handerhan [Member]</t>
  </si>
  <si>
    <t>Issuance of warrants to purchase of common stock, value</t>
  </si>
  <si>
    <t>54.40%</t>
  </si>
  <si>
    <t>Minimum [Member] | Amendment Agreement [Member]</t>
  </si>
  <si>
    <t>55.40%</t>
  </si>
  <si>
    <t>Stockholders' Equity - Summary of Warrant Activity (Details) (10K)</t>
  </si>
  <si>
    <t>Dec. 31, 2016shares</t>
  </si>
  <si>
    <t>Number of Warrants Outstanding Beginning Balance</t>
  </si>
  <si>
    <t>Number of Warrants Ratchet warrants issued due to price reset</t>
  </si>
  <si>
    <t>Number of Warrants Cashless warrants exercise</t>
  </si>
  <si>
    <t>Number of Warrants exercise for cash</t>
  </si>
  <si>
    <t>Number of Warrants Outstanding Ending Balance</t>
  </si>
  <si>
    <t>Property and Equipment (Details Narrative) (10K) - USD ($)</t>
  </si>
  <si>
    <t>Depreciation expense</t>
  </si>
  <si>
    <t>Fixed assets purchased</t>
  </si>
  <si>
    <t>Fixed assets sold</t>
  </si>
  <si>
    <t>Property and Equipment - Schedule of Property and Equipment, Net (Details) (10K) - USD ($)</t>
  </si>
  <si>
    <t>Equipment</t>
  </si>
  <si>
    <t>Computer</t>
  </si>
  <si>
    <t>Leasehold improvements</t>
  </si>
  <si>
    <t>Transaction verification servers</t>
  </si>
  <si>
    <t>Total cost</t>
  </si>
  <si>
    <t>Accumulated depreciation and amortization</t>
  </si>
  <si>
    <t>Intangible Assets (Details Narrative) (10K) - USD ($)</t>
  </si>
  <si>
    <t>Intangible Assets - Schedule of Finite-Lived Intangible Assets (Details) (10K) - USD ($)</t>
  </si>
  <si>
    <t>Net Carrying Amount, Website, beginning</t>
  </si>
  <si>
    <t>Net Carrying Amount, Amortization expenses</t>
  </si>
  <si>
    <t>Net Carrying Amount, Website, ending</t>
  </si>
  <si>
    <t>Finite-Lived Intangible Assets [Member]</t>
  </si>
  <si>
    <t>Weighted average amortization period (years), Website</t>
  </si>
  <si>
    <t>7 months 2 days</t>
  </si>
  <si>
    <t>1 year 7 months 2 days</t>
  </si>
  <si>
    <t>2 years 7 months 2 days</t>
  </si>
  <si>
    <t>Investment at Cost (Details Narrative) (10K) - USD ($)</t>
  </si>
  <si>
    <t>Dec. 15, 2015</t>
  </si>
  <si>
    <t>May 12, 2015</t>
  </si>
  <si>
    <t>Mar. 26, 2015</t>
  </si>
  <si>
    <t>Percentage of equity ownership</t>
  </si>
  <si>
    <t>Minimum [Member] | Spondoolies-Tech Ltd [Member]</t>
  </si>
  <si>
    <t>44.60%</t>
  </si>
  <si>
    <t>Maximum [Member] | Spondoolies-Tech Ltd [Member]</t>
  </si>
  <si>
    <t>45.60%</t>
  </si>
  <si>
    <t>Spondoolies-Tech Ltd [Member]</t>
  </si>
  <si>
    <t>Percentage of sale of price per shares</t>
  </si>
  <si>
    <t>9.60%</t>
  </si>
  <si>
    <t>Total investment</t>
  </si>
  <si>
    <t>Spondoolies-Tech Ltd [Member] | Series B Preferred Stock [Member]</t>
  </si>
  <si>
    <t>Number of preferred stock shares purchased</t>
  </si>
  <si>
    <t>Number of preferred stock purchased</t>
  </si>
  <si>
    <t>3.00%</t>
  </si>
  <si>
    <t>Purchase Agreement [Member]</t>
  </si>
  <si>
    <t>Bitcoin price index</t>
  </si>
  <si>
    <t>Purchase Agreement [Member] | Previously Issued Option and Warrant [Member]</t>
  </si>
  <si>
    <t>11.00%</t>
  </si>
  <si>
    <t>Purchase Agreement [Member] | Coin Outlet [Member]</t>
  </si>
  <si>
    <t>Convertible promissory note principal</t>
  </si>
  <si>
    <t>Notes interest rate percentage</t>
  </si>
  <si>
    <t>Gross proceeds from notes</t>
  </si>
  <si>
    <t>Change in price in the event of conversion</t>
  </si>
  <si>
    <t>80.00%</t>
  </si>
  <si>
    <t>Purchase Agreement [Member] | Coin Outlet Investment [Member]</t>
  </si>
  <si>
    <t>Share Purchase Agreement [Member] | Spondoolies-Tech Ltd [Member] | Series B Preferred Stock [Member]</t>
  </si>
  <si>
    <t>6.60%</t>
  </si>
  <si>
    <t>Preferred stock original issuance price per share</t>
  </si>
  <si>
    <t>Preferred stock initial conversation price per share</t>
  </si>
  <si>
    <t>Proceeds from issuance of public offering</t>
  </si>
  <si>
    <t>Letter Agreement [Member] | Spondoolies-Tech Ltd [Member]</t>
  </si>
  <si>
    <t>Breakup fee payable</t>
  </si>
  <si>
    <t>Letter Agreement [Member] | Spondoolies-Tech Ltd [Member] | Board Of Directors Or Shareholders [Member]</t>
  </si>
  <si>
    <t>Letter agreement period</t>
  </si>
  <si>
    <t>Notes Payable (Details Narrative)</t>
  </si>
  <si>
    <t>Mar. 09, 2017USD ($)$ / shares</t>
  </si>
  <si>
    <t>Aug. 02, 2016shares</t>
  </si>
  <si>
    <t>Jun. 06, 2016USD ($)TradingDays$ / shares</t>
  </si>
  <si>
    <t>Dec. 31, 2015USD ($)</t>
  </si>
  <si>
    <t>Jun. 30, 2015$ / shares</t>
  </si>
  <si>
    <t>Dec. 31, 2014USD ($)</t>
  </si>
  <si>
    <t>Number of common stock shares issued for conversion of debt | shares</t>
  </si>
  <si>
    <t>Warrants issued to purchase common stock, par value | $ / shares</t>
  </si>
  <si>
    <t>Convertible Notes, Warrant Liabilities, Shortfall Shares Liabilities and Liquidated Damages [Member]</t>
  </si>
  <si>
    <t>Senior Convertible Notes [Member]</t>
  </si>
  <si>
    <t>Debt instrument principal amount</t>
  </si>
  <si>
    <t>Sep. 16,
		2016</t>
  </si>
  <si>
    <t>Original issue discount percentage</t>
  </si>
  <si>
    <t>5.00%</t>
  </si>
  <si>
    <t>Junior Convertible Notes [Member]</t>
  </si>
  <si>
    <t>Dec. 5,
		2016</t>
  </si>
  <si>
    <t>Jun. 6,
		2017</t>
  </si>
  <si>
    <t>8.00%</t>
  </si>
  <si>
    <t>Senior Warrants [Member]</t>
  </si>
  <si>
    <t>Senior Warrants [Member] | Series B Convertible Preferred Stock [Member]</t>
  </si>
  <si>
    <t>Institutional Investors [Member] | Junior Secured Convertible Notes [Member]</t>
  </si>
  <si>
    <t>Securities Purchase Agreement [Member] | Institutional Investors [Member] | Junior Secured Convertible Notes [Member]</t>
  </si>
  <si>
    <t>Debt original amount</t>
  </si>
  <si>
    <t>Proceeds from issuance of debt</t>
  </si>
  <si>
    <t>Percentage of original issuance of debt</t>
  </si>
  <si>
    <t>Debt default interest rate</t>
  </si>
  <si>
    <t>24.00%</t>
  </si>
  <si>
    <t>Debt convertible into common stock lowest closing price rate</t>
  </si>
  <si>
    <t>60.00%</t>
  </si>
  <si>
    <t>Debt trading days | TradingDays</t>
  </si>
  <si>
    <t>Securities Purchase Agreement [Member] | Institutional Investors [Member] | Junior Secured Convertible Notes [Member] | On or Before 45 Days From The Initial Closing Date [Member]</t>
  </si>
  <si>
    <t>Debt periodic amount</t>
  </si>
  <si>
    <t>Securities Purchase Agreement [Member] | Institutional Investors [Member] | Junior Secured Convertible Notes [Member] | On or Before 90 Days From The Initial Closing Date [Member]</t>
  </si>
  <si>
    <t>Subscription Agreement [Member] | Senior Secured Convertible Notes [Member]</t>
  </si>
  <si>
    <t>Number of warrant to purchase shares of common stock | shares</t>
  </si>
  <si>
    <t>Notes Payable (Details Narrative) (10K)</t>
  </si>
  <si>
    <t>Dec. 16, 2015USD ($)$ / sharesshares</t>
  </si>
  <si>
    <t>Jan. 19, 2015USD ($)</t>
  </si>
  <si>
    <t>May 31, 2015USD ($)</t>
  </si>
  <si>
    <t>Apr. 30, 2015$ / shares</t>
  </si>
  <si>
    <t>Senior Notes [Member]</t>
  </si>
  <si>
    <t>Junior Notes [Member]</t>
  </si>
  <si>
    <t>Aggregate subscription</t>
  </si>
  <si>
    <t>Senior Secured Convertible Notes [Member]</t>
  </si>
  <si>
    <t>Warrants issued to purchase common stock, exercise price | $ / shares</t>
  </si>
  <si>
    <t>Amount received in transaction</t>
  </si>
  <si>
    <t>Notes interest rate percentage in event of default</t>
  </si>
  <si>
    <t>Percentage of amortization payment</t>
  </si>
  <si>
    <t>120.00%</t>
  </si>
  <si>
    <t>Percentage of beneficially own in excess of common stock</t>
  </si>
  <si>
    <t>9.99%</t>
  </si>
  <si>
    <t>Loss recorded on issuance of convertible notes</t>
  </si>
  <si>
    <t>Initial exercise price per share | $ / shares</t>
  </si>
  <si>
    <t>Hybrid Instrument [Member]</t>
  </si>
  <si>
    <t>Fair value of debt instrument</t>
  </si>
  <si>
    <t>On or Before 45 Days From The Initial Closing Date [Member] | Securities Purchase Agreement [Member] | Institutional Investors [Member] | Junior Secured Convertible Notes [Member]</t>
  </si>
  <si>
    <t>On or Before 90 Days From The Initial Closing Date [Member] | Securities Purchase Agreement [Member] | Institutional Investors [Member] | Junior Secured Convertible Notes [Member]</t>
  </si>
  <si>
    <t>May 31, 2017 [Member]</t>
  </si>
  <si>
    <t>Derivative Liabilities [Member]</t>
  </si>
  <si>
    <t>Related party advances</t>
  </si>
  <si>
    <t>Repayment of note</t>
  </si>
  <si>
    <t>Timothy Sidie [Member]</t>
  </si>
  <si>
    <t>Stock Based Compensation (Details Narrative) (10K) - USD ($)</t>
  </si>
  <si>
    <t>Jul. 02, 2015</t>
  </si>
  <si>
    <t>Number of common stock are issuable</t>
  </si>
  <si>
    <t>Common stock par value</t>
  </si>
  <si>
    <t>Stock-based compensation expense</t>
  </si>
  <si>
    <t>Aggregate shares options to purchase</t>
  </si>
  <si>
    <t>Common stock, exercise price per share</t>
  </si>
  <si>
    <t>Unrecognized compensation cost</t>
  </si>
  <si>
    <t>Stock Based Compensation - Schedule of Stock Option Activity (Details) (10K)</t>
  </si>
  <si>
    <t>Number of options, outstanding at beginning of period | shares</t>
  </si>
  <si>
    <t>Number of options, cancelled | shares</t>
  </si>
  <si>
    <t>Number of options, outstanding at end of period | shares</t>
  </si>
  <si>
    <t>Weighted Average Exercise Price, outstanding at beginning of period</t>
  </si>
  <si>
    <t>Weighted Average Exercise Price, Cancelled</t>
  </si>
  <si>
    <t>Weighted Average Exercise Price, outstanding at end of period</t>
  </si>
  <si>
    <t>Weighted Average Grant Date Fair Value per Share, Outstanding at beginning of period</t>
  </si>
  <si>
    <t>Weighted Average Grant Date Fair Value per Share, Cancelled</t>
  </si>
  <si>
    <t>Average Remaining Contractual Life, Outstanding at beginning of period</t>
  </si>
  <si>
    <t>8 years</t>
  </si>
  <si>
    <t>Average Remaining Contractual Life, Outstanding at end of period</t>
  </si>
  <si>
    <t>0 years</t>
  </si>
  <si>
    <t>Average Intrinsic Value beginning of period | $</t>
  </si>
  <si>
    <t>Average Intrinsic Value end of period | $</t>
  </si>
  <si>
    <t>Employment Agreements (Details Narrative) (10K) - USD ($)</t>
  </si>
  <si>
    <t>Feb. 05, 2014</t>
  </si>
  <si>
    <t>Jun. 30, 2015</t>
  </si>
  <si>
    <t>Common stock exercise price per share</t>
  </si>
  <si>
    <t>Charles W. Allen [Member] | June 22, 2017 [Member]</t>
  </si>
  <si>
    <t>Employment agreement term</t>
  </si>
  <si>
    <t>2 years</t>
  </si>
  <si>
    <t>Annual salary</t>
  </si>
  <si>
    <t>Compensation</t>
  </si>
  <si>
    <t>Charles W. Allen [Member] | June 22, 2017 [Member] | Office Space [Member]</t>
  </si>
  <si>
    <t>Charles W. Allen [Member] | 2014 Plan [Member]</t>
  </si>
  <si>
    <t>Common stock purchase</t>
  </si>
  <si>
    <t>Mr. Handerhan [Member] | 2014 Plan [Member]</t>
  </si>
  <si>
    <t>Diluted capital stock percentage</t>
  </si>
  <si>
    <t>25.00%</t>
  </si>
  <si>
    <t>Michal Handerhan [Member] | June 22, 2017 [Member]</t>
  </si>
  <si>
    <t>Michal Handerhan [Member] | June 22, 2017 [Member] | Office Space [Member]</t>
  </si>
  <si>
    <t>Commitments and Contingencies (Details Narrative) (10K) - Sub-lease Agreement [Member] - USD ($)</t>
  </si>
  <si>
    <t>7 Months Ended</t>
  </si>
  <si>
    <t>May 31, 2016</t>
  </si>
  <si>
    <t>Future minimum lease payment</t>
  </si>
  <si>
    <t>Operating lease rental expense</t>
  </si>
  <si>
    <t>Mr. Allen and Mr. Handerhan [Member]</t>
  </si>
  <si>
    <t>Payment to cover pocket expenses</t>
  </si>
  <si>
    <t>North Carolina Facility (Details Narrative) (10K) - USD ($)</t>
  </si>
  <si>
    <t>Jul. 20, 2016</t>
  </si>
  <si>
    <t>Jan. 28, 2015</t>
  </si>
  <si>
    <t>Annual rental fee first year</t>
  </si>
  <si>
    <t>Annual rental fee second year</t>
  </si>
  <si>
    <t>Option, purchase price</t>
  </si>
  <si>
    <t>North Carolina transaction, description</t>
  </si>
  <si>
    <t xml:space="preserve">165 Bitmain transaction verification servers leased from CSC were stolen. </t>
  </si>
  <si>
    <t>The recent reduction in the block reward from 25 bitcoins to 12.5 bitcoins, often referred to as the halving, coupled with the facilities cooling system failing, has resulted in DM being unable to meet certain of its financial commitments.</t>
  </si>
  <si>
    <t>Security deposit</t>
  </si>
  <si>
    <t>Prepaid expenses of fixed minimum lease payment</t>
  </si>
  <si>
    <t>Income Taxes (Details Narrative) (10K)</t>
  </si>
  <si>
    <t>Dec. 31, 2016USD ($)</t>
  </si>
  <si>
    <t>Net operating loss carry forwards for federal and state tax</t>
  </si>
  <si>
    <t>Operating loss carry forwards expiration years</t>
  </si>
  <si>
    <t>Valuation allowance decreased approximately</t>
  </si>
  <si>
    <t>Income Taxes - Schedule of Deferred Tax Assets (Details) (10K) - USD ($)</t>
  </si>
  <si>
    <t>Net-operating loss carryforward</t>
  </si>
  <si>
    <t>Stock-based compensation</t>
  </si>
  <si>
    <t>Other</t>
  </si>
  <si>
    <t>Total Deferred Tax Assets</t>
  </si>
  <si>
    <t>Valuation allowance</t>
  </si>
  <si>
    <t>Deferred Tax Asset, Net of Allowance</t>
  </si>
  <si>
    <t>Income Taxes - Schedule of Income Tax Provision (Details) (10K) - USD ($)</t>
  </si>
  <si>
    <t>Federal Current</t>
  </si>
  <si>
    <t>Federal Deferred</t>
  </si>
  <si>
    <t>State Current</t>
  </si>
  <si>
    <t>State Deferred</t>
  </si>
  <si>
    <t>Income tax provision</t>
  </si>
  <si>
    <t>Income Taxes - Schedule of Income Tax Rate (Details) (10K)</t>
  </si>
  <si>
    <t>Statutory Federal Income Tax Rate</t>
  </si>
  <si>
    <t>(34.00%)</t>
  </si>
  <si>
    <t>State Taxes, Net of Federal Tax Benefit</t>
  </si>
  <si>
    <t>(5.40%)</t>
  </si>
  <si>
    <t>Change in Valuation Allowance</t>
  </si>
  <si>
    <t>39.40%</t>
  </si>
  <si>
    <t>35.20%</t>
  </si>
  <si>
    <t>Income Taxes Provision (Benefit)</t>
  </si>
  <si>
    <t>0.00%</t>
  </si>
  <si>
    <t>Subsequent Events (Details Narrative) - USD ($)</t>
  </si>
  <si>
    <t>Apr. 26, 2017</t>
  </si>
  <si>
    <t>Debt onetime payment</t>
  </si>
  <si>
    <t>Number of shares convertible into common stock</t>
  </si>
  <si>
    <t>Subsequent Event [Member]</t>
  </si>
  <si>
    <t>Warrant exercise price per share</t>
  </si>
  <si>
    <t>Additional warrant exercisable</t>
  </si>
  <si>
    <t>15,714,288 Additional Warrants exercisable at $0.085 per share, subject to adjustment,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t>
  </si>
  <si>
    <t>Subsequent Event [Member] | Series A Warrants [Member]</t>
  </si>
  <si>
    <t>Warrant term</t>
  </si>
  <si>
    <t>Subsequent Event [Member] | Settlement Agreement [Member] | Pickwick Capital Partners, LLC [Member]</t>
  </si>
  <si>
    <t>Subsequent Event [Member] | Bonus Warrants [Member]</t>
  </si>
  <si>
    <t>Minimum nominal consideration threshold price per share</t>
  </si>
  <si>
    <t>Subsequent Event [Member] | Between April 1, 2017 and August 9, 2017 [Member]</t>
  </si>
  <si>
    <t>Subsequent Event [Member] | Between April 1, 2017 and August 9, 2017 [Member] | Common Stock [Member]</t>
  </si>
  <si>
    <t>Subsequent Event [Member] | May 25, 2017 [Member]</t>
  </si>
  <si>
    <t>Convertible preferred stock price per share</t>
  </si>
  <si>
    <t>Stock conversion description</t>
  </si>
  <si>
    <t xml:space="preserve">The Series C is convertible at $0.7 per share or approximately $0.063 per share after giving effect to the additional $111,111, subject to reduction in the event of future sales of equity securities and common stock equivalents (with customary exemptions) at a lower price. </t>
  </si>
  <si>
    <t>Registration statement transanction description</t>
  </si>
  <si>
    <t>The registration statement will cover 47,302,176 shares of common underlying the Series A Warrants, Additional Warrants, and Bonus Warrants</t>
  </si>
  <si>
    <t>Subsequent Event [Member] | May 25, 2017 [Member] | Series C Convertible Preferred Stock [Member]</t>
  </si>
  <si>
    <t>Convertible preferred stock issuance upon conversion</t>
  </si>
  <si>
    <t>Subsequent Event [Member] | May 25, 2017 [Member] | Institutional Investors [Member]</t>
  </si>
  <si>
    <t>Increase in cash</t>
  </si>
  <si>
    <t>Subsequent Event [Member] | May 31, 2017 [Member] | Promissory Note [Member]</t>
  </si>
  <si>
    <t>Subsequent Events (Details Narrative)(10K) - USD ($)</t>
  </si>
  <si>
    <t>January Agreement [Member]</t>
  </si>
  <si>
    <t>April Agreement [Member]</t>
  </si>
  <si>
    <t>Notes due date</t>
  </si>
  <si>
    <t>Subsequent Event [Member] | Between March 15, 2017 and June 5, 2017 [Member]</t>
  </si>
  <si>
    <t>Subsequent Event [Member] | Between March 28, 2017 and June 8, 2017 [Member]</t>
  </si>
  <si>
    <t>Subsequent Event [Member] | January Agreement [Member]</t>
  </si>
  <si>
    <t>Subsequent Event [Member] | April Agreement [Member]</t>
  </si>
  <si>
    <t>Subsequent Event [Member] | CSC Agreement [Member]</t>
  </si>
  <si>
    <t>Subsequent Event [Member] | Settlement Agreement [Member] | April 26, 2017 [Member] | Pickwick Capital Partners, LLC [Member]</t>
  </si>
  <si>
    <t>Subsequent Event [Member] | Series B Convertible Preferred Stock [Member]</t>
  </si>
  <si>
    <t>Subsequent Event [Member] | Series B Convertible Preferred Stock [Member] | Between March 28, 2017 and June 8, 2017 [Member]</t>
  </si>
  <si>
    <t>Number of common stock shares issued upon conversion</t>
  </si>
  <si>
    <t>Subsequent Event [Member] | Series C Convertible Preferred Stock [Member] | May 25, 2017 [Member]</t>
  </si>
  <si>
    <t>Subsequent Event [Member] | Senior Warrants [Member]</t>
  </si>
  <si>
    <t>Subsequent Event [Member] | Senior Convertible Note [Member ]</t>
  </si>
  <si>
    <t>Note issuance date</t>
  </si>
  <si>
    <t>Subsequent Event [Member] | Junior Convertible Notes [Member]</t>
  </si>
  <si>
    <t>Jun. 30,
		2016</t>
  </si>
  <si>
    <t>Subsequent Event [Member] | Convertible Notes [Member]</t>
  </si>
  <si>
    <t>Dec. 31,
		2016</t>
  </si>
  <si>
    <t>Subsequent Event [Member] | Note Holder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36229</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7</v>
      </c>
      <c r="B1" s="2" t="s">
        <v>1</v>
      </c>
      <c r="C1" s="2" t="s">
        <v>63</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1</v>
      </c>
      <c r="B1" s="2" t="s">
        <v>1</v>
      </c>
      <c r="C1" s="2" t="s">
        <v>63</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5</v>
      </c>
      <c r="B1" s="2" t="s">
        <v>1</v>
      </c>
      <c r="C1" s="2" t="s">
        <v>63</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9</v>
      </c>
      <c r="B1" s="2" t="s">
        <v>1</v>
      </c>
      <c r="C1" s="2" t="s">
        <v>63</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13</v>
      </c>
      <c r="B1" s="2" t="s">
        <v>1</v>
      </c>
      <c r="C1" s="2" t="s">
        <v>63</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63</v>
      </c>
    </row>
    <row r="2" spans="1:2">
      <c r="B2" s="2" t="s">
        <v>18</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63</v>
      </c>
    </row>
    <row r="2" spans="1:2">
      <c r="B2" s="2" t="s">
        <v>18</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63</v>
      </c>
    </row>
    <row r="2" spans="1:2">
      <c r="B2" s="2" t="s">
        <v>18</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6</v>
      </c>
      <c r="B1" s="2" t="s">
        <v>1</v>
      </c>
      <c r="C1" s="2" t="s">
        <v>63</v>
      </c>
    </row>
    <row r="2" spans="1:3">
      <c r="B2" s="2" t="s">
        <v>2</v>
      </c>
      <c r="C2" s="2" t="s">
        <v>18</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63</v>
      </c>
    </row>
    <row r="2" spans="1:2">
      <c r="B2" s="2" t="s">
        <v>18</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4341</v>
      </c>
      <c r="C3" s="7" t="n">
        <v>95068</v>
      </c>
      <c r="D3" s="7" t="n">
        <v>124535</v>
      </c>
    </row>
    <row r="4" spans="1:4">
      <c r="A4" s="4" t="s">
        <v>22</v>
      </c>
      <c r="B4" s="5" t="n">
        <v>199</v>
      </c>
      <c r="C4" s="5" t="n">
        <v>199</v>
      </c>
      <c r="D4" s="5" t="n">
        <v>17036</v>
      </c>
    </row>
    <row r="5" spans="1:4">
      <c r="A5" s="4" t="s">
        <v>23</v>
      </c>
      <c r="B5" s="4" t="s">
        <v>24</v>
      </c>
      <c r="C5" s="4" t="s">
        <v>24</v>
      </c>
      <c r="D5" s="5" t="n">
        <v>8902</v>
      </c>
    </row>
    <row r="6" spans="1:4">
      <c r="A6" s="4" t="s">
        <v>25</v>
      </c>
      <c r="B6" s="5" t="n">
        <v>4540</v>
      </c>
      <c r="C6" s="5" t="n">
        <v>95267</v>
      </c>
      <c r="D6" s="5" t="n">
        <v>150473</v>
      </c>
    </row>
    <row r="7" spans="1:4">
      <c r="A7" s="3" t="s">
        <v>26</v>
      </c>
    </row>
    <row r="8" spans="1:4">
      <c r="A8" s="4" t="s">
        <v>27</v>
      </c>
      <c r="B8" s="4" t="s">
        <v>24</v>
      </c>
      <c r="C8" s="4" t="s">
        <v>24</v>
      </c>
      <c r="D8" s="5" t="n">
        <v>489420</v>
      </c>
    </row>
    <row r="9" spans="1:4">
      <c r="A9" s="4" t="s">
        <v>28</v>
      </c>
      <c r="B9" s="4" t="s">
        <v>24</v>
      </c>
      <c r="C9" s="4" t="s">
        <v>24</v>
      </c>
      <c r="D9" s="5" t="n">
        <v>2250000</v>
      </c>
    </row>
    <row r="10" spans="1:4">
      <c r="A10" s="4" t="s">
        <v>29</v>
      </c>
      <c r="B10" s="4" t="s">
        <v>24</v>
      </c>
      <c r="C10" s="5" t="n">
        <v>919</v>
      </c>
      <c r="D10" s="5" t="n">
        <v>6075</v>
      </c>
    </row>
    <row r="11" spans="1:4">
      <c r="A11" s="4" t="s">
        <v>30</v>
      </c>
      <c r="B11" s="5" t="n">
        <v>1885</v>
      </c>
      <c r="C11" s="5" t="n">
        <v>1885</v>
      </c>
      <c r="D11" s="5" t="n">
        <v>336885</v>
      </c>
    </row>
    <row r="12" spans="1:4">
      <c r="A12" s="4" t="s">
        <v>31</v>
      </c>
      <c r="B12" s="5" t="n">
        <v>1885</v>
      </c>
      <c r="C12" s="5" t="n">
        <v>2804</v>
      </c>
      <c r="D12" s="5" t="n">
        <v>3082380</v>
      </c>
    </row>
    <row r="13" spans="1:4">
      <c r="A13" s="4" t="s">
        <v>32</v>
      </c>
      <c r="B13" s="5" t="n">
        <v>6425</v>
      </c>
      <c r="C13" s="5" t="n">
        <v>98071</v>
      </c>
      <c r="D13" s="5" t="n">
        <v>3232853</v>
      </c>
    </row>
    <row r="14" spans="1:4">
      <c r="A14" s="3" t="s">
        <v>33</v>
      </c>
    </row>
    <row r="15" spans="1:4">
      <c r="A15" s="4" t="s">
        <v>34</v>
      </c>
      <c r="B15" s="5" t="n">
        <v>965837</v>
      </c>
      <c r="C15" s="5" t="n">
        <v>770497</v>
      </c>
      <c r="D15" s="5" t="n">
        <v>402464</v>
      </c>
    </row>
    <row r="16" spans="1:4">
      <c r="A16" s="4" t="s">
        <v>35</v>
      </c>
      <c r="B16" s="5" t="n">
        <v>45000</v>
      </c>
      <c r="C16" s="5" t="n">
        <v>45000</v>
      </c>
      <c r="D16" s="5" t="n">
        <v>45000</v>
      </c>
    </row>
    <row r="17" spans="1:4">
      <c r="A17" s="4" t="s">
        <v>36</v>
      </c>
      <c r="B17" s="4" t="s">
        <v>24</v>
      </c>
      <c r="C17" s="5" t="n">
        <v>3283034</v>
      </c>
      <c r="D17" s="5" t="n">
        <v>1781156</v>
      </c>
    </row>
    <row r="18" spans="1:4">
      <c r="A18" s="4" t="s">
        <v>37</v>
      </c>
      <c r="B18" s="5" t="n">
        <v>5079807</v>
      </c>
      <c r="C18" s="5" t="n">
        <v>23231938</v>
      </c>
      <c r="D18" s="5" t="n">
        <v>3794153</v>
      </c>
    </row>
    <row r="19" spans="1:4">
      <c r="A19" s="4" t="s">
        <v>38</v>
      </c>
      <c r="B19" s="4" t="s">
        <v>24</v>
      </c>
      <c r="C19" s="5" t="n">
        <v>14915419</v>
      </c>
      <c r="D19" s="4" t="s">
        <v>24</v>
      </c>
    </row>
    <row r="20" spans="1:4">
      <c r="A20" s="4" t="s">
        <v>39</v>
      </c>
      <c r="B20" s="4" t="s">
        <v>24</v>
      </c>
      <c r="C20" s="5" t="n">
        <v>3102750</v>
      </c>
      <c r="D20" s="4" t="s">
        <v>24</v>
      </c>
    </row>
    <row r="21" spans="1:4">
      <c r="A21" s="4" t="s">
        <v>40</v>
      </c>
      <c r="B21" s="5" t="n">
        <v>6090644</v>
      </c>
      <c r="C21" s="5" t="n">
        <v>45348638</v>
      </c>
      <c r="D21" s="5" t="n">
        <v>6022773</v>
      </c>
    </row>
    <row r="22" spans="1:4">
      <c r="A22" s="3" t="s">
        <v>41</v>
      </c>
    </row>
    <row r="23" spans="1:4">
      <c r="A23" s="4" t="s">
        <v>42</v>
      </c>
      <c r="B23" s="5" t="n">
        <v>1128</v>
      </c>
      <c r="C23" s="4" t="s">
        <v>24</v>
      </c>
      <c r="D23" s="4" t="s">
        <v>24</v>
      </c>
    </row>
    <row r="24" spans="1:4">
      <c r="A24" s="4" t="s">
        <v>43</v>
      </c>
      <c r="B24" s="5" t="n">
        <v>42325</v>
      </c>
      <c r="C24" s="5" t="n">
        <v>16097</v>
      </c>
      <c r="D24" s="5" t="n">
        <v>2842</v>
      </c>
    </row>
    <row r="25" spans="1:4">
      <c r="A25" s="4" t="s">
        <v>44</v>
      </c>
      <c r="B25" s="5" t="n">
        <v>-617</v>
      </c>
      <c r="C25" s="5" t="n">
        <v>-217</v>
      </c>
      <c r="D25" s="5" t="n">
        <v>-217</v>
      </c>
    </row>
    <row r="26" spans="1:4">
      <c r="A26" s="4" t="s">
        <v>45</v>
      </c>
      <c r="B26" s="5" t="n">
        <v>98120692</v>
      </c>
      <c r="C26" s="5" t="n">
        <v>23785756</v>
      </c>
      <c r="D26" s="5" t="n">
        <v>21994382</v>
      </c>
    </row>
    <row r="27" spans="1:4">
      <c r="A27" s="4" t="s">
        <v>46</v>
      </c>
      <c r="B27" s="5" t="n">
        <v>-104247747</v>
      </c>
      <c r="C27" s="5" t="n">
        <v>-69052203</v>
      </c>
      <c r="D27" s="5" t="n">
        <v>-24786927</v>
      </c>
    </row>
    <row r="28" spans="1:4">
      <c r="A28" s="4" t="s">
        <v>47</v>
      </c>
      <c r="B28" s="5" t="n">
        <v>-6084219</v>
      </c>
      <c r="C28" s="5" t="n">
        <v>-45250567</v>
      </c>
      <c r="D28" s="5" t="n">
        <v>-2789920</v>
      </c>
    </row>
    <row r="29" spans="1:4">
      <c r="A29" s="4" t="s">
        <v>48</v>
      </c>
      <c r="B29" s="5" t="n">
        <v>6425</v>
      </c>
      <c r="C29" s="5" t="n">
        <v>98071</v>
      </c>
      <c r="D29" s="5" t="n">
        <v>3232853</v>
      </c>
    </row>
    <row r="30" spans="1:4">
      <c r="A30" s="4" t="s">
        <v>49</v>
      </c>
    </row>
    <row r="31" spans="1:4">
      <c r="A31" s="3" t="s">
        <v>41</v>
      </c>
    </row>
    <row r="32" spans="1:4">
      <c r="A32" s="4" t="s">
        <v>42</v>
      </c>
      <c r="B32" s="7" t="n">
        <v>1128</v>
      </c>
      <c r="C32" s="4" t="s">
        <v>24</v>
      </c>
    </row>
    <row r="33" spans="1:4">
      <c r="A33" s="4" t="s">
        <v>50</v>
      </c>
    </row>
    <row r="34" spans="1:4">
      <c r="A34" s="3" t="s">
        <v>41</v>
      </c>
    </row>
    <row r="35" spans="1:4">
      <c r="A35" s="4" t="s">
        <v>42</v>
      </c>
      <c r="C35" s="4" t="s">
        <v>24</v>
      </c>
      <c r="D35" s="4" t="s">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63</v>
      </c>
    </row>
    <row r="2" spans="1:2">
      <c r="B2" s="2" t="s">
        <v>18</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63</v>
      </c>
    </row>
    <row r="2" spans="1:2">
      <c r="B2" s="2" t="s">
        <v>18</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63</v>
      </c>
    </row>
    <row r="2" spans="1:2">
      <c r="B2" s="2" t="s">
        <v>18</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63</v>
      </c>
    </row>
    <row r="2" spans="1:2">
      <c r="B2" s="2" t="s">
        <v>18</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4</v>
      </c>
      <c r="B1" s="2" t="s">
        <v>1</v>
      </c>
      <c r="C1" s="2" t="s">
        <v>63</v>
      </c>
    </row>
    <row r="2" spans="1:3">
      <c r="B2" s="2" t="s">
        <v>2</v>
      </c>
      <c r="C2" s="2" t="s">
        <v>18</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8</v>
      </c>
      <c r="B1" s="2" t="s">
        <v>1</v>
      </c>
      <c r="C1" s="2" t="s">
        <v>63</v>
      </c>
    </row>
    <row r="2" spans="1:3">
      <c r="B2" s="2" t="s">
        <v>2</v>
      </c>
      <c r="C2" s="2" t="s">
        <v>18</v>
      </c>
    </row>
    <row r="3" spans="1:3">
      <c r="A3" s="3" t="s">
        <v>202</v>
      </c>
    </row>
    <row r="4" spans="1:3">
      <c r="A4" s="4" t="s">
        <v>249</v>
      </c>
      <c r="B4" s="4" t="s">
        <v>250</v>
      </c>
      <c r="C4" s="4" t="s">
        <v>251</v>
      </c>
    </row>
    <row r="5" spans="1:3">
      <c r="A5" s="4" t="s">
        <v>252</v>
      </c>
      <c r="B5" s="4" t="s">
        <v>253</v>
      </c>
      <c r="C5" s="4" t="s">
        <v>253</v>
      </c>
    </row>
    <row r="6" spans="1:3">
      <c r="A6" s="4" t="s">
        <v>254</v>
      </c>
      <c r="B6" s="4" t="s">
        <v>255</v>
      </c>
      <c r="C6" s="4" t="s">
        <v>256</v>
      </c>
    </row>
    <row r="7" spans="1:3">
      <c r="A7" s="4" t="s">
        <v>257</v>
      </c>
      <c r="B7" s="4" t="s">
        <v>258</v>
      </c>
      <c r="C7" s="4" t="s">
        <v>259</v>
      </c>
    </row>
    <row r="8" spans="1:3">
      <c r="A8" s="4" t="s">
        <v>260</v>
      </c>
      <c r="B8" s="4" t="s">
        <v>261</v>
      </c>
      <c r="C8" s="4" t="s">
        <v>262</v>
      </c>
    </row>
    <row r="9" spans="1:3">
      <c r="A9" s="4" t="s">
        <v>263</v>
      </c>
      <c r="C9" s="4" t="s">
        <v>264</v>
      </c>
    </row>
    <row r="10" spans="1:3">
      <c r="A10" s="4" t="s">
        <v>217</v>
      </c>
      <c r="C10" s="4" t="s">
        <v>265</v>
      </c>
    </row>
    <row r="11" spans="1:3">
      <c r="A11" s="4" t="s">
        <v>266</v>
      </c>
      <c r="C11" s="4" t="s">
        <v>267</v>
      </c>
    </row>
    <row r="12" spans="1:3">
      <c r="A12" s="4" t="s">
        <v>268</v>
      </c>
      <c r="C12" s="4" t="s">
        <v>269</v>
      </c>
    </row>
    <row r="13" spans="1:3">
      <c r="A13" s="4" t="s">
        <v>270</v>
      </c>
      <c r="C13" s="4" t="s">
        <v>271</v>
      </c>
    </row>
    <row r="14" spans="1:3">
      <c r="A14" s="4" t="s">
        <v>272</v>
      </c>
      <c r="C14" s="4" t="s">
        <v>273</v>
      </c>
    </row>
    <row r="15" spans="1:3">
      <c r="A15" s="4" t="s">
        <v>241</v>
      </c>
      <c r="C15" s="4" t="s">
        <v>274</v>
      </c>
    </row>
    <row r="16" spans="1:3">
      <c r="A16" s="4" t="s">
        <v>275</v>
      </c>
      <c r="C16" s="4" t="s">
        <v>276</v>
      </c>
    </row>
    <row r="17" spans="1:3">
      <c r="A17" s="4" t="s">
        <v>277</v>
      </c>
      <c r="C17" s="4" t="s">
        <v>278</v>
      </c>
    </row>
    <row r="18" spans="1:3">
      <c r="A18" s="4" t="s">
        <v>279</v>
      </c>
      <c r="C18" s="4" t="s">
        <v>280</v>
      </c>
    </row>
    <row r="19" spans="1:3">
      <c r="A19" s="4" t="s">
        <v>281</v>
      </c>
      <c r="C19" s="4" t="s">
        <v>282</v>
      </c>
    </row>
    <row r="20" spans="1:3">
      <c r="A20" s="4" t="s">
        <v>283</v>
      </c>
      <c r="C20" s="4" t="s">
        <v>284</v>
      </c>
    </row>
    <row r="21" spans="1:3">
      <c r="A21" s="4" t="s">
        <v>285</v>
      </c>
      <c r="C21" s="4" t="s">
        <v>286</v>
      </c>
    </row>
    <row r="22" spans="1:3">
      <c r="A22" s="4" t="s">
        <v>287</v>
      </c>
      <c r="C22"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9</v>
      </c>
      <c r="B1" s="2" t="s">
        <v>1</v>
      </c>
      <c r="C1" s="2" t="s">
        <v>63</v>
      </c>
    </row>
    <row r="2" spans="1:3">
      <c r="B2" s="2" t="s">
        <v>2</v>
      </c>
      <c r="C2" s="2" t="s">
        <v>18</v>
      </c>
    </row>
    <row r="3" spans="1:3">
      <c r="A3" s="3" t="s">
        <v>202</v>
      </c>
    </row>
    <row r="4" spans="1:3">
      <c r="A4" s="4" t="s">
        <v>290</v>
      </c>
      <c r="B4" s="4" t="s">
        <v>291</v>
      </c>
      <c r="C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93</v>
      </c>
      <c r="B1" s="2" t="s">
        <v>1</v>
      </c>
      <c r="C1" s="2" t="s">
        <v>63</v>
      </c>
    </row>
    <row r="2" spans="1:3">
      <c r="B2" s="2" t="s">
        <v>2</v>
      </c>
      <c r="C2" s="2" t="s">
        <v>18</v>
      </c>
    </row>
    <row r="3" spans="1:3">
      <c r="A3" s="3" t="s">
        <v>206</v>
      </c>
    </row>
    <row r="4" spans="1:3">
      <c r="A4" s="4" t="s">
        <v>294</v>
      </c>
      <c r="B4" s="4" t="s">
        <v>295</v>
      </c>
      <c r="C4" s="4" t="s">
        <v>296</v>
      </c>
    </row>
    <row r="5" spans="1:3">
      <c r="A5" s="4" t="s">
        <v>297</v>
      </c>
      <c r="B5" s="4" t="s">
        <v>298</v>
      </c>
      <c r="C5" s="4" t="s">
        <v>299</v>
      </c>
    </row>
    <row r="6" spans="1:3">
      <c r="A6" s="4" t="s">
        <v>300</v>
      </c>
      <c r="B6" s="4" t="s">
        <v>301</v>
      </c>
      <c r="C6" s="4" t="s">
        <v>302</v>
      </c>
    </row>
    <row r="7" spans="1:3">
      <c r="A7" s="4" t="s">
        <v>303</v>
      </c>
      <c r="B7" s="4" t="s">
        <v>304</v>
      </c>
      <c r="C7" s="4" t="s">
        <v>305</v>
      </c>
    </row>
    <row r="8" spans="1:3">
      <c r="A8" s="4" t="s">
        <v>306</v>
      </c>
      <c r="B8" s="4" t="s">
        <v>307</v>
      </c>
      <c r="C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63</v>
      </c>
    </row>
    <row r="2" spans="1:2">
      <c r="B2" s="2" t="s">
        <v>18</v>
      </c>
    </row>
    <row r="3" spans="1:2">
      <c r="A3" s="3" t="s">
        <v>214</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63</v>
      </c>
    </row>
    <row r="2" spans="1:2">
      <c r="B2" s="2" t="s">
        <v>18</v>
      </c>
    </row>
    <row r="3" spans="1:2">
      <c r="A3" s="3" t="s">
        <v>218</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v>
      </c>
      <c r="B1" s="2" t="s">
        <v>2</v>
      </c>
      <c r="C1" s="2" t="s">
        <v>18</v>
      </c>
      <c r="D1" s="2" t="s">
        <v>19</v>
      </c>
    </row>
    <row r="2" spans="1:4">
      <c r="A2" s="4" t="s">
        <v>52</v>
      </c>
      <c r="B2" s="5" t="n">
        <v>20000000</v>
      </c>
      <c r="C2" s="5" t="n">
        <v>20000000</v>
      </c>
      <c r="D2" s="5" t="n">
        <v>333333</v>
      </c>
    </row>
    <row r="3" spans="1:4">
      <c r="A3" s="4" t="s">
        <v>53</v>
      </c>
      <c r="B3" s="8" t="n">
        <v>0.001</v>
      </c>
      <c r="C3" s="8" t="n">
        <v>0.001</v>
      </c>
      <c r="D3" s="8" t="n">
        <v>0.001</v>
      </c>
    </row>
    <row r="4" spans="1:4">
      <c r="A4" s="4" t="s">
        <v>54</v>
      </c>
      <c r="B4" s="5" t="n">
        <v>975000000</v>
      </c>
      <c r="C4" s="5" t="n">
        <v>975000000</v>
      </c>
      <c r="D4" s="5" t="n">
        <v>16250000</v>
      </c>
    </row>
    <row r="5" spans="1:4">
      <c r="A5" s="4" t="s">
        <v>55</v>
      </c>
      <c r="B5" s="8" t="n">
        <v>0.001</v>
      </c>
      <c r="C5" s="8" t="n">
        <v>0.001</v>
      </c>
      <c r="D5" s="8" t="n">
        <v>0.001</v>
      </c>
    </row>
    <row r="6" spans="1:4">
      <c r="A6" s="4" t="s">
        <v>56</v>
      </c>
      <c r="B6" s="5" t="n">
        <v>41924720</v>
      </c>
      <c r="C6" s="5" t="n">
        <v>16095929</v>
      </c>
      <c r="D6" s="5" t="n">
        <v>2841342</v>
      </c>
    </row>
    <row r="7" spans="1:4">
      <c r="A7" s="4" t="s">
        <v>57</v>
      </c>
      <c r="B7" s="5" t="n">
        <v>41924720</v>
      </c>
      <c r="C7" s="5" t="n">
        <v>16095929</v>
      </c>
      <c r="D7" s="5" t="n">
        <v>2841342</v>
      </c>
    </row>
    <row r="8" spans="1:4">
      <c r="A8" s="4" t="s">
        <v>58</v>
      </c>
      <c r="B8" s="5" t="n">
        <v>216667</v>
      </c>
      <c r="C8" s="5" t="n">
        <v>216667</v>
      </c>
      <c r="D8" s="5" t="n">
        <v>216667</v>
      </c>
    </row>
    <row r="9" spans="1:4">
      <c r="A9" s="4" t="s">
        <v>49</v>
      </c>
    </row>
    <row r="10" spans="1:4">
      <c r="A10" s="4" t="s">
        <v>59</v>
      </c>
      <c r="B10" s="5" t="n">
        <v>1129241</v>
      </c>
      <c r="C10" s="5" t="n">
        <v>0</v>
      </c>
    </row>
    <row r="11" spans="1:4">
      <c r="A11" s="4" t="s">
        <v>60</v>
      </c>
      <c r="B11" s="5" t="n">
        <v>1129241</v>
      </c>
      <c r="C11" s="5" t="n">
        <v>0</v>
      </c>
    </row>
    <row r="12" spans="1:4">
      <c r="A12" s="4" t="s">
        <v>61</v>
      </c>
      <c r="B12" s="8" t="n">
        <v>0.001</v>
      </c>
      <c r="C12" s="8" t="n">
        <v>0.001</v>
      </c>
    </row>
    <row r="13" spans="1:4">
      <c r="A13" s="4" t="s">
        <v>50</v>
      </c>
    </row>
    <row r="14" spans="1:4">
      <c r="A14" s="4" t="s">
        <v>59</v>
      </c>
      <c r="C14" s="5" t="n">
        <v>0</v>
      </c>
      <c r="D14" s="5" t="n">
        <v>0</v>
      </c>
    </row>
    <row r="15" spans="1:4">
      <c r="A15" s="4" t="s">
        <v>60</v>
      </c>
      <c r="C15" s="5" t="n">
        <v>0</v>
      </c>
      <c r="D15" s="5" t="n">
        <v>0</v>
      </c>
    </row>
    <row r="16" spans="1:4">
      <c r="A16" s="4" t="s">
        <v>61</v>
      </c>
      <c r="C16" s="8" t="n">
        <v>0.001</v>
      </c>
      <c r="D16"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63</v>
      </c>
    </row>
    <row r="2" spans="1:2">
      <c r="B2" s="2" t="s">
        <v>18</v>
      </c>
    </row>
    <row r="3" spans="1:2">
      <c r="A3" s="3" t="s">
        <v>22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63</v>
      </c>
    </row>
    <row r="2" spans="1:2">
      <c r="B2" s="2" t="s">
        <v>18</v>
      </c>
    </row>
    <row r="3" spans="1:2">
      <c r="A3" s="3" t="s">
        <v>23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63</v>
      </c>
    </row>
    <row r="2" spans="1:2">
      <c r="B2" s="2" t="s">
        <v>18</v>
      </c>
    </row>
    <row r="3" spans="1:2">
      <c r="A3" s="3" t="s">
        <v>24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28</v>
      </c>
      <c r="B1" s="2" t="s">
        <v>329</v>
      </c>
      <c r="C1" s="2" t="s">
        <v>2</v>
      </c>
      <c r="D1" s="2" t="s">
        <v>18</v>
      </c>
      <c r="E1" s="2" t="s">
        <v>330</v>
      </c>
      <c r="F1" s="2" t="s">
        <v>331</v>
      </c>
      <c r="G1" s="2" t="s">
        <v>19</v>
      </c>
    </row>
    <row r="2" spans="1:7">
      <c r="A2" s="4" t="s">
        <v>332</v>
      </c>
      <c r="E2" s="7" t="n">
        <v>85000</v>
      </c>
    </row>
    <row r="3" spans="1:7">
      <c r="A3" s="4" t="s">
        <v>333</v>
      </c>
      <c r="C3" s="5" t="n">
        <v>41924720</v>
      </c>
      <c r="D3" s="5" t="n">
        <v>16095929</v>
      </c>
      <c r="F3" s="5" t="n">
        <v>16095929</v>
      </c>
      <c r="G3" s="5" t="n">
        <v>2841342</v>
      </c>
    </row>
    <row r="4" spans="1:7">
      <c r="A4" s="4" t="s">
        <v>334</v>
      </c>
      <c r="B4" s="4" t="s">
        <v>335</v>
      </c>
      <c r="C4" s="4" t="s">
        <v>335</v>
      </c>
      <c r="D4" s="4" t="s">
        <v>335</v>
      </c>
    </row>
    <row r="5" spans="1:7">
      <c r="A5" s="4" t="s">
        <v>336</v>
      </c>
    </row>
    <row r="6" spans="1:7">
      <c r="A6" s="4" t="s">
        <v>333</v>
      </c>
      <c r="D6" s="5" t="n">
        <v>952756004</v>
      </c>
    </row>
    <row r="7" spans="1:7">
      <c r="A7" s="4" t="s">
        <v>337</v>
      </c>
    </row>
    <row r="8" spans="1:7">
      <c r="A8" s="4" t="s">
        <v>333</v>
      </c>
      <c r="D8" s="5" t="n">
        <v>15879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29</v>
      </c>
      <c r="C1" s="2" t="s">
        <v>2</v>
      </c>
      <c r="D1" s="2" t="s">
        <v>18</v>
      </c>
      <c r="E1" s="2" t="s">
        <v>330</v>
      </c>
      <c r="F1" s="2" t="s">
        <v>331</v>
      </c>
      <c r="G1" s="2" t="s">
        <v>19</v>
      </c>
    </row>
    <row r="2" spans="1:7">
      <c r="A2" s="4" t="s">
        <v>332</v>
      </c>
      <c r="E2" s="7" t="n">
        <v>85000</v>
      </c>
    </row>
    <row r="3" spans="1:7">
      <c r="A3" s="4" t="s">
        <v>333</v>
      </c>
      <c r="C3" s="5" t="n">
        <v>41924720</v>
      </c>
      <c r="D3" s="5" t="n">
        <v>16095929</v>
      </c>
      <c r="F3" s="5" t="n">
        <v>16095929</v>
      </c>
      <c r="G3" s="5" t="n">
        <v>2841342</v>
      </c>
    </row>
    <row r="4" spans="1:7">
      <c r="A4" s="4" t="s">
        <v>334</v>
      </c>
      <c r="B4" s="4" t="s">
        <v>335</v>
      </c>
      <c r="C4" s="4" t="s">
        <v>335</v>
      </c>
      <c r="D4" s="4" t="s">
        <v>335</v>
      </c>
    </row>
    <row r="5" spans="1:7">
      <c r="A5" s="4" t="s">
        <v>336</v>
      </c>
    </row>
    <row r="6" spans="1:7">
      <c r="A6" s="4" t="s">
        <v>333</v>
      </c>
      <c r="D6" s="5" t="n">
        <v>952756004</v>
      </c>
    </row>
    <row r="7" spans="1:7">
      <c r="A7" s="4" t="s">
        <v>337</v>
      </c>
    </row>
    <row r="8" spans="1:7">
      <c r="A8" s="4" t="s">
        <v>333</v>
      </c>
      <c r="D8" s="5" t="n">
        <v>15879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9</v>
      </c>
      <c r="B1" s="2" t="s">
        <v>340</v>
      </c>
      <c r="C1" s="2" t="s">
        <v>341</v>
      </c>
      <c r="D1" s="2" t="s">
        <v>342</v>
      </c>
      <c r="E1" s="2" t="s">
        <v>343</v>
      </c>
      <c r="F1" s="2" t="s">
        <v>2</v>
      </c>
      <c r="G1" s="2" t="s">
        <v>64</v>
      </c>
      <c r="H1" s="2" t="s">
        <v>18</v>
      </c>
      <c r="I1" s="2" t="s">
        <v>19</v>
      </c>
      <c r="J1" s="2" t="s">
        <v>344</v>
      </c>
    </row>
    <row r="2" spans="1:10">
      <c r="A2" s="4" t="s">
        <v>345</v>
      </c>
      <c r="E2" s="7" t="n">
        <v>91765</v>
      </c>
      <c r="F2" s="7" t="n">
        <v>91765</v>
      </c>
      <c r="H2" s="7" t="n">
        <v>91765</v>
      </c>
      <c r="I2" s="4" t="s">
        <v>24</v>
      </c>
    </row>
    <row r="3" spans="1:10">
      <c r="A3" s="4" t="s">
        <v>159</v>
      </c>
      <c r="F3" s="5" t="n">
        <v>90727</v>
      </c>
      <c r="G3" s="7" t="n">
        <v>354308</v>
      </c>
      <c r="H3" s="5" t="n">
        <v>828459</v>
      </c>
      <c r="I3" s="5" t="n">
        <v>796532</v>
      </c>
    </row>
    <row r="4" spans="1:10">
      <c r="A4" s="4" t="s">
        <v>94</v>
      </c>
      <c r="F4" s="5" t="n">
        <v>35195544</v>
      </c>
      <c r="G4" s="5" t="n">
        <v>2039341</v>
      </c>
      <c r="H4" s="5" t="n">
        <v>44265276</v>
      </c>
      <c r="I4" s="5" t="n">
        <v>10047036</v>
      </c>
    </row>
    <row r="5" spans="1:10">
      <c r="A5" s="4" t="s">
        <v>21</v>
      </c>
      <c r="F5" s="5" t="n">
        <v>4341</v>
      </c>
      <c r="G5" s="7" t="n">
        <v>62560</v>
      </c>
      <c r="H5" s="5" t="n">
        <v>95068</v>
      </c>
      <c r="I5" s="7" t="n">
        <v>124535</v>
      </c>
      <c r="J5" s="7" t="n">
        <v>5403</v>
      </c>
    </row>
    <row r="6" spans="1:10">
      <c r="A6" s="4" t="s">
        <v>346</v>
      </c>
      <c r="F6" s="5" t="n">
        <v>6100000</v>
      </c>
      <c r="H6" s="5" t="n">
        <v>45300000</v>
      </c>
    </row>
    <row r="7" spans="1:10">
      <c r="A7" s="4" t="s">
        <v>347</v>
      </c>
      <c r="F7" s="7" t="n">
        <v>5100000</v>
      </c>
      <c r="H7" s="7" t="n">
        <v>23200000</v>
      </c>
    </row>
    <row r="8" spans="1:10">
      <c r="A8" s="4" t="s">
        <v>348</v>
      </c>
    </row>
    <row r="9" spans="1:10">
      <c r="A9" s="4" t="s">
        <v>349</v>
      </c>
      <c r="B9" s="7" t="n">
        <v>220002</v>
      </c>
    </row>
    <row r="10" spans="1:10">
      <c r="A10" s="4" t="s">
        <v>350</v>
      </c>
      <c r="B10" s="5" t="n">
        <v>200002</v>
      </c>
    </row>
    <row r="11" spans="1:10">
      <c r="A11" s="4" t="s">
        <v>351</v>
      </c>
      <c r="B11" s="7" t="n">
        <v>10000</v>
      </c>
    </row>
    <row r="12" spans="1:10">
      <c r="A12" s="4" t="s">
        <v>352</v>
      </c>
    </row>
    <row r="13" spans="1:10">
      <c r="A13" s="4" t="s">
        <v>353</v>
      </c>
      <c r="D13" s="5" t="n">
        <v>68750</v>
      </c>
    </row>
    <row r="14" spans="1:10">
      <c r="A14" s="4" t="s">
        <v>345</v>
      </c>
      <c r="D14" s="7" t="n">
        <v>92000</v>
      </c>
    </row>
    <row r="15" spans="1:10">
      <c r="A15" s="4" t="s">
        <v>354</v>
      </c>
    </row>
    <row r="16" spans="1:10">
      <c r="A16" s="4" t="s">
        <v>355</v>
      </c>
      <c r="C16" s="4" t="s">
        <v>356</v>
      </c>
    </row>
    <row r="17" spans="1:10">
      <c r="A17" s="4" t="s">
        <v>349</v>
      </c>
      <c r="C17" s="7" t="n">
        <v>125000</v>
      </c>
    </row>
    <row r="18" spans="1:10">
      <c r="A18" s="4" t="s">
        <v>357</v>
      </c>
      <c r="C18" s="4" t="s">
        <v>358</v>
      </c>
    </row>
    <row r="19" spans="1:10">
      <c r="A19" s="4" t="s">
        <v>359</v>
      </c>
    </row>
    <row r="20" spans="1:10">
      <c r="A20" s="4" t="s">
        <v>349</v>
      </c>
      <c r="C20" s="7" t="n">
        <v>100000</v>
      </c>
    </row>
    <row r="21" spans="1:10">
      <c r="A21" s="4" t="s">
        <v>360</v>
      </c>
    </row>
    <row r="22" spans="1:10">
      <c r="A22" s="4" t="s">
        <v>361</v>
      </c>
      <c r="C22" s="7" t="n">
        <v>3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2</v>
      </c>
      <c r="B1" s="2" t="s">
        <v>340</v>
      </c>
      <c r="C1" s="2" t="s">
        <v>341</v>
      </c>
      <c r="D1" s="2" t="s">
        <v>342</v>
      </c>
      <c r="E1" s="2" t="s">
        <v>343</v>
      </c>
      <c r="F1" s="2" t="s">
        <v>2</v>
      </c>
      <c r="G1" s="2" t="s">
        <v>64</v>
      </c>
      <c r="H1" s="2" t="s">
        <v>18</v>
      </c>
      <c r="I1" s="2" t="s">
        <v>19</v>
      </c>
      <c r="J1" s="2" t="s">
        <v>344</v>
      </c>
    </row>
    <row r="2" spans="1:10">
      <c r="A2" s="4" t="s">
        <v>345</v>
      </c>
      <c r="E2" s="7" t="n">
        <v>91765</v>
      </c>
      <c r="F2" s="7" t="n">
        <v>91765</v>
      </c>
      <c r="H2" s="7" t="n">
        <v>91765</v>
      </c>
      <c r="I2" s="4" t="s">
        <v>24</v>
      </c>
    </row>
    <row r="3" spans="1:10">
      <c r="A3" s="4" t="s">
        <v>159</v>
      </c>
      <c r="F3" s="5" t="n">
        <v>90727</v>
      </c>
      <c r="G3" s="7" t="n">
        <v>354308</v>
      </c>
      <c r="H3" s="5" t="n">
        <v>828459</v>
      </c>
      <c r="I3" s="5" t="n">
        <v>796532</v>
      </c>
    </row>
    <row r="4" spans="1:10">
      <c r="A4" s="4" t="s">
        <v>94</v>
      </c>
      <c r="F4" s="5" t="n">
        <v>35195544</v>
      </c>
      <c r="G4" s="5" t="n">
        <v>2039341</v>
      </c>
      <c r="H4" s="5" t="n">
        <v>44265276</v>
      </c>
      <c r="I4" s="5" t="n">
        <v>10047036</v>
      </c>
    </row>
    <row r="5" spans="1:10">
      <c r="A5" s="4" t="s">
        <v>21</v>
      </c>
      <c r="F5" s="5" t="n">
        <v>4341</v>
      </c>
      <c r="G5" s="7" t="n">
        <v>62560</v>
      </c>
      <c r="H5" s="5" t="n">
        <v>95068</v>
      </c>
      <c r="I5" s="5" t="n">
        <v>124535</v>
      </c>
      <c r="J5" s="7" t="n">
        <v>5403</v>
      </c>
    </row>
    <row r="6" spans="1:10">
      <c r="A6" s="4" t="s">
        <v>346</v>
      </c>
      <c r="F6" s="5" t="n">
        <v>6100000</v>
      </c>
      <c r="H6" s="5" t="n">
        <v>45300000</v>
      </c>
    </row>
    <row r="7" spans="1:10">
      <c r="A7" s="4" t="s">
        <v>347</v>
      </c>
      <c r="F7" s="7" t="n">
        <v>5100000</v>
      </c>
      <c r="H7" s="5" t="n">
        <v>23200000</v>
      </c>
    </row>
    <row r="8" spans="1:10">
      <c r="A8" s="4" t="s">
        <v>84</v>
      </c>
      <c r="H8" s="7" t="n">
        <v>-14915419</v>
      </c>
      <c r="I8" s="4" t="s">
        <v>24</v>
      </c>
    </row>
    <row r="9" spans="1:10">
      <c r="A9" s="4" t="s">
        <v>348</v>
      </c>
    </row>
    <row r="10" spans="1:10">
      <c r="A10" s="4" t="s">
        <v>349</v>
      </c>
      <c r="B10" s="7" t="n">
        <v>220002</v>
      </c>
    </row>
    <row r="11" spans="1:10">
      <c r="A11" s="4" t="s">
        <v>350</v>
      </c>
      <c r="B11" s="5" t="n">
        <v>200002</v>
      </c>
    </row>
    <row r="12" spans="1:10">
      <c r="A12" s="4" t="s">
        <v>351</v>
      </c>
      <c r="B12" s="7" t="n">
        <v>10000</v>
      </c>
    </row>
    <row r="13" spans="1:10">
      <c r="A13" s="4" t="s">
        <v>352</v>
      </c>
    </row>
    <row r="14" spans="1:10">
      <c r="A14" s="4" t="s">
        <v>353</v>
      </c>
      <c r="D14" s="5" t="n">
        <v>68750</v>
      </c>
    </row>
    <row r="15" spans="1:10">
      <c r="A15" s="4" t="s">
        <v>345</v>
      </c>
      <c r="D15" s="7" t="n">
        <v>92000</v>
      </c>
    </row>
    <row r="16" spans="1:10">
      <c r="A16" s="4" t="s">
        <v>354</v>
      </c>
    </row>
    <row r="17" spans="1:10">
      <c r="A17" s="4" t="s">
        <v>355</v>
      </c>
      <c r="C17" s="4" t="s">
        <v>356</v>
      </c>
    </row>
    <row r="18" spans="1:10">
      <c r="A18" s="4" t="s">
        <v>349</v>
      </c>
      <c r="C18" s="7" t="n">
        <v>125000</v>
      </c>
    </row>
    <row r="19" spans="1:10">
      <c r="A19" s="4" t="s">
        <v>357</v>
      </c>
      <c r="C19" s="4" t="s">
        <v>358</v>
      </c>
    </row>
    <row r="20" spans="1:10">
      <c r="A20" s="4" t="s">
        <v>359</v>
      </c>
    </row>
    <row r="21" spans="1:10">
      <c r="A21" s="4" t="s">
        <v>349</v>
      </c>
      <c r="C21" s="7" t="n">
        <v>100000</v>
      </c>
    </row>
    <row r="22" spans="1:10">
      <c r="A22" s="4" t="s">
        <v>360</v>
      </c>
    </row>
    <row r="23" spans="1:10">
      <c r="A23" s="4" t="s">
        <v>361</v>
      </c>
      <c r="C23" s="7" t="n">
        <v>3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63</v>
      </c>
      <c r="B1" s="2" t="s">
        <v>2</v>
      </c>
      <c r="C1" s="2" t="s">
        <v>18</v>
      </c>
      <c r="D1" s="2" t="s">
        <v>64</v>
      </c>
      <c r="E1" s="2" t="s">
        <v>19</v>
      </c>
      <c r="F1" s="2" t="s">
        <v>344</v>
      </c>
    </row>
    <row r="2" spans="1:6">
      <c r="A2" s="3" t="s">
        <v>202</v>
      </c>
    </row>
    <row r="3" spans="1:6">
      <c r="A3" s="4" t="s">
        <v>364</v>
      </c>
      <c r="B3" s="7" t="n">
        <v>4341</v>
      </c>
      <c r="C3" s="7" t="n">
        <v>95068</v>
      </c>
      <c r="D3" s="7" t="n">
        <v>62560</v>
      </c>
      <c r="E3" s="7" t="n">
        <v>124535</v>
      </c>
      <c r="F3" s="7" t="n">
        <v>5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31"/>
    <col customWidth="1" max="6" min="6" width="14"/>
    <col customWidth="1" max="7" min="7" width="14"/>
  </cols>
  <sheetData>
    <row r="1" spans="1:7">
      <c r="A1" s="1" t="s">
        <v>365</v>
      </c>
      <c r="B1" s="2" t="s">
        <v>366</v>
      </c>
      <c r="C1" s="2" t="s">
        <v>1</v>
      </c>
      <c r="E1" s="2" t="s">
        <v>63</v>
      </c>
    </row>
    <row r="2" spans="1:7">
      <c r="B2" s="2" t="s">
        <v>342</v>
      </c>
      <c r="C2" s="2" t="s">
        <v>2</v>
      </c>
      <c r="D2" s="2" t="s">
        <v>64</v>
      </c>
      <c r="E2" s="2" t="s">
        <v>18</v>
      </c>
      <c r="F2" s="2" t="s">
        <v>19</v>
      </c>
      <c r="G2" s="2" t="s">
        <v>344</v>
      </c>
    </row>
    <row r="3" spans="1:7">
      <c r="A3" s="4" t="s">
        <v>364</v>
      </c>
      <c r="C3" s="7" t="n">
        <v>4341</v>
      </c>
      <c r="D3" s="7" t="n">
        <v>62560</v>
      </c>
      <c r="E3" s="7" t="n">
        <v>95068</v>
      </c>
      <c r="F3" s="7" t="n">
        <v>124535</v>
      </c>
      <c r="G3" s="7" t="n">
        <v>5403</v>
      </c>
    </row>
    <row r="4" spans="1:7">
      <c r="A4" s="4" t="s">
        <v>367</v>
      </c>
      <c r="B4" s="7" t="n">
        <v>236000</v>
      </c>
    </row>
    <row r="5" spans="1:7">
      <c r="A5" s="4" t="s">
        <v>368</v>
      </c>
      <c r="E5" s="4" t="s">
        <v>369</v>
      </c>
    </row>
    <row r="6" spans="1:7">
      <c r="A6" s="4" t="s">
        <v>370</v>
      </c>
      <c r="E6" s="7" t="n">
        <v>5000</v>
      </c>
      <c r="F6" s="5" t="n">
        <v>5000</v>
      </c>
    </row>
    <row r="7" spans="1:7">
      <c r="A7" s="4" t="s">
        <v>81</v>
      </c>
      <c r="C7" s="4" t="s">
        <v>24</v>
      </c>
      <c r="D7" s="7" t="n">
        <v>-2250000</v>
      </c>
      <c r="E7" s="7" t="n">
        <v>-2250000</v>
      </c>
      <c r="F7" s="5" t="n">
        <v>-254433</v>
      </c>
    </row>
    <row r="8" spans="1:7">
      <c r="A8" s="4" t="s">
        <v>371</v>
      </c>
      <c r="E8" s="4" t="s">
        <v>372</v>
      </c>
    </row>
    <row r="9" spans="1:7">
      <c r="A9" s="4" t="s">
        <v>373</v>
      </c>
      <c r="E9" s="7" t="n">
        <v>11000</v>
      </c>
      <c r="F9" s="7" t="n">
        <v>15000</v>
      </c>
    </row>
    <row r="10" spans="1:7">
      <c r="A10" s="4" t="s">
        <v>336</v>
      </c>
    </row>
    <row r="11" spans="1:7">
      <c r="A11" s="4" t="s">
        <v>374</v>
      </c>
      <c r="E11" s="4" t="s">
        <v>369</v>
      </c>
    </row>
    <row r="12" spans="1:7">
      <c r="A12" s="4" t="s">
        <v>337</v>
      </c>
    </row>
    <row r="13" spans="1:7">
      <c r="A13" s="4" t="s">
        <v>374</v>
      </c>
      <c r="E13" s="4" t="s">
        <v>37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6</v>
      </c>
      <c r="B1" s="2" t="s">
        <v>1</v>
      </c>
      <c r="D1" s="2" t="s">
        <v>63</v>
      </c>
    </row>
    <row r="2" spans="1:5">
      <c r="B2" s="2" t="s">
        <v>2</v>
      </c>
      <c r="C2" s="2" t="s">
        <v>64</v>
      </c>
      <c r="D2" s="2" t="s">
        <v>18</v>
      </c>
      <c r="E2" s="2" t="s">
        <v>19</v>
      </c>
    </row>
    <row r="3" spans="1:5">
      <c r="A3" s="4" t="s">
        <v>377</v>
      </c>
      <c r="B3" s="5" t="n">
        <v>331458925</v>
      </c>
      <c r="C3" s="5" t="n">
        <v>34036685</v>
      </c>
      <c r="D3" s="5" t="n">
        <v>427734547</v>
      </c>
      <c r="E3" s="5" t="n">
        <v>567278</v>
      </c>
    </row>
    <row r="4" spans="1:5">
      <c r="A4" s="4" t="s">
        <v>378</v>
      </c>
    </row>
    <row r="5" spans="1:5">
      <c r="A5" s="4" t="s">
        <v>377</v>
      </c>
      <c r="B5" s="5" t="n">
        <v>105610725</v>
      </c>
      <c r="C5" s="5" t="n">
        <v>29203352</v>
      </c>
      <c r="D5" s="5" t="n">
        <v>268788732</v>
      </c>
      <c r="E5" s="5" t="n">
        <v>486723</v>
      </c>
    </row>
    <row r="6" spans="1:5">
      <c r="A6" s="4" t="s">
        <v>379</v>
      </c>
    </row>
    <row r="7" spans="1:5">
      <c r="A7" s="4" t="s">
        <v>377</v>
      </c>
      <c r="B7" s="4" t="s">
        <v>24</v>
      </c>
      <c r="C7" s="5" t="n">
        <v>4833333</v>
      </c>
      <c r="D7" s="5" t="n">
        <v>50198041</v>
      </c>
      <c r="E7" s="5" t="n">
        <v>80555</v>
      </c>
    </row>
    <row r="8" spans="1:5">
      <c r="A8" s="4" t="s">
        <v>49</v>
      </c>
    </row>
    <row r="9" spans="1:5">
      <c r="A9" s="4" t="s">
        <v>377</v>
      </c>
      <c r="B9" s="5" t="n">
        <v>225848200</v>
      </c>
      <c r="C9" s="4" t="s">
        <v>24</v>
      </c>
    </row>
    <row r="10" spans="1:5">
      <c r="A10" s="4" t="s">
        <v>380</v>
      </c>
    </row>
    <row r="11" spans="1:5">
      <c r="A11" s="4" t="s">
        <v>377</v>
      </c>
      <c r="D11" s="5" t="n">
        <v>108747774</v>
      </c>
      <c r="E11" s="4" t="s">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18</v>
      </c>
      <c r="E2" s="2" t="s">
        <v>19</v>
      </c>
    </row>
    <row r="3" spans="1:5">
      <c r="A3" s="3" t="s">
        <v>65</v>
      </c>
    </row>
    <row r="4" spans="1:5">
      <c r="A4" s="4" t="s">
        <v>66</v>
      </c>
      <c r="B4" s="7" t="n">
        <v>3181</v>
      </c>
      <c r="C4" s="4" t="s">
        <v>24</v>
      </c>
      <c r="D4" s="7" t="n">
        <v>1640</v>
      </c>
      <c r="E4" s="7" t="n">
        <v>6300</v>
      </c>
    </row>
    <row r="5" spans="1:5">
      <c r="A5" s="4" t="s">
        <v>67</v>
      </c>
      <c r="B5" s="4" t="s">
        <v>24</v>
      </c>
      <c r="C5" s="5" t="n">
        <v>191403</v>
      </c>
      <c r="D5" s="5" t="n">
        <v>325627</v>
      </c>
      <c r="E5" s="5" t="n">
        <v>499890</v>
      </c>
    </row>
    <row r="6" spans="1:5">
      <c r="A6" s="4" t="s">
        <v>68</v>
      </c>
      <c r="B6" s="4" t="s">
        <v>24</v>
      </c>
      <c r="C6" s="5" t="n">
        <v>7740</v>
      </c>
      <c r="D6" s="5" t="n">
        <v>27945</v>
      </c>
      <c r="E6" s="4" t="s">
        <v>24</v>
      </c>
    </row>
    <row r="7" spans="1:5">
      <c r="A7" s="4" t="s">
        <v>69</v>
      </c>
      <c r="B7" s="5" t="n">
        <v>3181</v>
      </c>
      <c r="C7" s="5" t="n">
        <v>199143</v>
      </c>
      <c r="D7" s="5" t="n">
        <v>355212</v>
      </c>
      <c r="E7" s="5" t="n">
        <v>506190</v>
      </c>
    </row>
    <row r="8" spans="1:5">
      <c r="A8" s="4" t="s">
        <v>70</v>
      </c>
      <c r="B8" s="4" t="s">
        <v>24</v>
      </c>
      <c r="C8" s="5" t="n">
        <v>-113982</v>
      </c>
      <c r="D8" s="5" t="n">
        <v>-263869</v>
      </c>
      <c r="E8" s="5" t="n">
        <v>-290099</v>
      </c>
    </row>
    <row r="9" spans="1:5">
      <c r="A9" s="4" t="s">
        <v>71</v>
      </c>
      <c r="B9" s="5" t="n">
        <v>3181</v>
      </c>
      <c r="C9" s="5" t="n">
        <v>85161</v>
      </c>
      <c r="D9" s="5" t="n">
        <v>91343</v>
      </c>
      <c r="E9" s="5" t="n">
        <v>216091</v>
      </c>
    </row>
    <row r="10" spans="1:5">
      <c r="A10" s="3" t="s">
        <v>72</v>
      </c>
    </row>
    <row r="11" spans="1:5">
      <c r="A11" s="4" t="s">
        <v>73</v>
      </c>
      <c r="B11" s="5" t="n">
        <v>60</v>
      </c>
      <c r="C11" s="5" t="n">
        <v>7575</v>
      </c>
      <c r="D11" s="5" t="n">
        <v>10693</v>
      </c>
      <c r="E11" s="5" t="n">
        <v>14829</v>
      </c>
    </row>
    <row r="12" spans="1:5">
      <c r="A12" s="4" t="s">
        <v>74</v>
      </c>
      <c r="B12" s="5" t="n">
        <v>179386</v>
      </c>
      <c r="C12" s="5" t="n">
        <v>399802</v>
      </c>
      <c r="D12" s="5" t="n">
        <v>1126977</v>
      </c>
      <c r="E12" s="5" t="n">
        <v>8097322</v>
      </c>
    </row>
    <row r="13" spans="1:5">
      <c r="A13" s="4" t="s">
        <v>75</v>
      </c>
      <c r="B13" s="4" t="s">
        <v>24</v>
      </c>
      <c r="C13" s="5" t="n">
        <v>-4285</v>
      </c>
      <c r="D13" s="5" t="n">
        <v>-8665</v>
      </c>
      <c r="E13" s="5" t="n">
        <v>3442</v>
      </c>
    </row>
    <row r="14" spans="1:5">
      <c r="A14" s="4" t="s">
        <v>76</v>
      </c>
      <c r="D14" s="5" t="n">
        <v>236585</v>
      </c>
      <c r="E14" s="4" t="s">
        <v>24</v>
      </c>
    </row>
    <row r="15" spans="1:5">
      <c r="A15" s="4" t="s">
        <v>77</v>
      </c>
      <c r="B15" s="5" t="n">
        <v>919</v>
      </c>
      <c r="C15" s="5" t="n">
        <v>94845</v>
      </c>
      <c r="D15" s="5" t="n">
        <v>182037</v>
      </c>
      <c r="E15" s="5" t="n">
        <v>298797</v>
      </c>
    </row>
    <row r="16" spans="1:5">
      <c r="A16" s="4" t="s">
        <v>78</v>
      </c>
      <c r="B16" s="5" t="n">
        <v>179446</v>
      </c>
      <c r="C16" s="5" t="n">
        <v>403092</v>
      </c>
      <c r="D16" s="5" t="n">
        <v>1547627</v>
      </c>
      <c r="E16" s="5" t="n">
        <v>8414390</v>
      </c>
    </row>
    <row r="17" spans="1:5">
      <c r="A17" s="4" t="s">
        <v>79</v>
      </c>
      <c r="B17" s="5" t="n">
        <v>-176265</v>
      </c>
      <c r="C17" s="5" t="n">
        <v>-317931</v>
      </c>
      <c r="D17" s="5" t="n">
        <v>-1456284</v>
      </c>
      <c r="E17" s="5" t="n">
        <v>-8198299</v>
      </c>
    </row>
    <row r="18" spans="1:5">
      <c r="A18" s="3" t="s">
        <v>80</v>
      </c>
    </row>
    <row r="19" spans="1:5">
      <c r="A19" s="4" t="s">
        <v>81</v>
      </c>
      <c r="B19" s="4" t="s">
        <v>24</v>
      </c>
      <c r="C19" s="5" t="n">
        <v>-2250000</v>
      </c>
      <c r="D19" s="5" t="n">
        <v>-2250000</v>
      </c>
      <c r="E19" s="5" t="n">
        <v>-254433</v>
      </c>
    </row>
    <row r="20" spans="1:5">
      <c r="A20" s="4" t="s">
        <v>82</v>
      </c>
      <c r="B20" s="5" t="n">
        <v>-33172886</v>
      </c>
      <c r="C20" s="5" t="n">
        <v>497233</v>
      </c>
      <c r="D20" s="5" t="n">
        <v>-25266593</v>
      </c>
      <c r="E20" s="5" t="n">
        <v>482666</v>
      </c>
    </row>
    <row r="21" spans="1:5">
      <c r="A21" s="4" t="s">
        <v>83</v>
      </c>
      <c r="B21" s="5" t="n">
        <v>-16849071</v>
      </c>
      <c r="C21" s="5" t="n">
        <v>35010</v>
      </c>
      <c r="D21" s="5" t="n">
        <v>2096700</v>
      </c>
      <c r="E21" s="5" t="n">
        <v>-3748</v>
      </c>
    </row>
    <row r="22" spans="1:5">
      <c r="A22" s="4" t="s">
        <v>84</v>
      </c>
      <c r="D22" s="5" t="n">
        <v>-14915419</v>
      </c>
      <c r="E22" s="4" t="s">
        <v>24</v>
      </c>
    </row>
    <row r="23" spans="1:5">
      <c r="A23" s="4" t="s">
        <v>85</v>
      </c>
      <c r="D23" s="4" t="s">
        <v>24</v>
      </c>
      <c r="E23" s="5" t="n">
        <v>-58380</v>
      </c>
    </row>
    <row r="24" spans="1:5">
      <c r="A24" s="4" t="s">
        <v>86</v>
      </c>
      <c r="B24" s="4" t="s">
        <v>24</v>
      </c>
      <c r="C24" s="5" t="n">
        <v>-3541</v>
      </c>
      <c r="D24" s="5" t="n">
        <v>-7420</v>
      </c>
      <c r="E24" s="5" t="n">
        <v>-11871</v>
      </c>
    </row>
    <row r="25" spans="1:5">
      <c r="A25" s="4" t="s">
        <v>87</v>
      </c>
      <c r="B25" s="4" t="s">
        <v>24</v>
      </c>
      <c r="C25" s="4" t="s">
        <v>24</v>
      </c>
      <c r="D25" s="5" t="n">
        <v>-250000</v>
      </c>
      <c r="E25" s="5" t="n">
        <v>-1050911</v>
      </c>
    </row>
    <row r="26" spans="1:5">
      <c r="A26" s="4" t="s">
        <v>88</v>
      </c>
      <c r="B26" s="5" t="n">
        <v>15873067</v>
      </c>
      <c r="C26" s="4" t="s">
        <v>24</v>
      </c>
      <c r="D26" s="5" t="n">
        <v>837369</v>
      </c>
      <c r="E26" s="4" t="s">
        <v>24</v>
      </c>
    </row>
    <row r="27" spans="1:5">
      <c r="A27" s="4" t="s">
        <v>89</v>
      </c>
      <c r="B27" s="5" t="n">
        <v>-177389</v>
      </c>
      <c r="C27" s="4" t="s">
        <v>24</v>
      </c>
      <c r="D27" s="4" t="s">
        <v>24</v>
      </c>
      <c r="E27" s="4" t="s">
        <v>24</v>
      </c>
    </row>
    <row r="28" spans="1:5">
      <c r="A28" s="4" t="s">
        <v>90</v>
      </c>
      <c r="B28" s="5" t="n">
        <v>-693000</v>
      </c>
      <c r="C28" s="4" t="s">
        <v>24</v>
      </c>
      <c r="D28" s="5" t="n">
        <v>-3102750</v>
      </c>
      <c r="E28" s="4" t="s">
        <v>24</v>
      </c>
    </row>
    <row r="29" spans="1:5">
      <c r="A29" s="4" t="s">
        <v>91</v>
      </c>
      <c r="B29" s="4" t="s">
        <v>24</v>
      </c>
      <c r="C29" s="4" t="s">
        <v>24</v>
      </c>
      <c r="D29" s="4" t="s">
        <v>24</v>
      </c>
      <c r="E29" s="5" t="n">
        <v>-952060</v>
      </c>
    </row>
    <row r="30" spans="1:5">
      <c r="A30" s="4" t="s">
        <v>92</v>
      </c>
      <c r="B30" s="4" t="s">
        <v>24</v>
      </c>
      <c r="C30" s="5" t="n">
        <v>-112</v>
      </c>
      <c r="D30" s="5" t="n">
        <v>49121</v>
      </c>
      <c r="E30" s="4" t="s">
        <v>24</v>
      </c>
    </row>
    <row r="31" spans="1:5">
      <c r="A31" s="4" t="s">
        <v>93</v>
      </c>
      <c r="B31" s="5" t="n">
        <v>-35019279</v>
      </c>
      <c r="C31" s="5" t="n">
        <v>-1721410</v>
      </c>
      <c r="D31" s="5" t="n">
        <v>-42808992</v>
      </c>
      <c r="E31" s="5" t="n">
        <v>-1848737</v>
      </c>
    </row>
    <row r="32" spans="1:5">
      <c r="A32" s="4" t="s">
        <v>94</v>
      </c>
      <c r="B32" s="7" t="n">
        <v>-35195544</v>
      </c>
      <c r="C32" s="7" t="n">
        <v>-2039341</v>
      </c>
      <c r="D32" s="7" t="n">
        <v>-44265276</v>
      </c>
      <c r="E32" s="7" t="n">
        <v>-10047036</v>
      </c>
    </row>
    <row r="33" spans="1:5">
      <c r="A33" s="4" t="s">
        <v>95</v>
      </c>
      <c r="B33" s="9" t="n">
        <v>-1.78</v>
      </c>
      <c r="C33" s="9" t="n">
        <v>-0.72</v>
      </c>
      <c r="D33" s="9" t="n">
        <v>-4.89</v>
      </c>
      <c r="E33" s="9" t="n">
        <v>-4.89</v>
      </c>
    </row>
    <row r="34" spans="1:5">
      <c r="A34" s="3" t="s">
        <v>96</v>
      </c>
    </row>
    <row r="35" spans="1:5">
      <c r="A35" s="4" t="s">
        <v>97</v>
      </c>
      <c r="B35" s="5" t="n">
        <v>19730929</v>
      </c>
      <c r="C35" s="5" t="n">
        <v>2841342</v>
      </c>
      <c r="D35" s="5" t="n">
        <v>9058785</v>
      </c>
      <c r="E35" s="5" t="n">
        <v>2777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18</v>
      </c>
      <c r="D1" s="2" t="s">
        <v>19</v>
      </c>
      <c r="E1" s="2" t="s">
        <v>344</v>
      </c>
    </row>
    <row r="2" spans="1:5">
      <c r="A2" s="4" t="s">
        <v>22</v>
      </c>
      <c r="B2" s="7" t="n">
        <v>199</v>
      </c>
      <c r="C2" s="7" t="n">
        <v>199</v>
      </c>
      <c r="D2" s="7" t="n">
        <v>17036</v>
      </c>
    </row>
    <row r="3" spans="1:5">
      <c r="A3" s="4" t="s">
        <v>382</v>
      </c>
      <c r="B3" s="5" t="n">
        <v>5079807</v>
      </c>
      <c r="C3" s="5" t="n">
        <v>23231938</v>
      </c>
      <c r="D3" s="5" t="n">
        <v>3794153</v>
      </c>
      <c r="E3" s="4" t="s">
        <v>24</v>
      </c>
    </row>
    <row r="4" spans="1:5">
      <c r="A4" s="4" t="s">
        <v>38</v>
      </c>
      <c r="B4" s="4" t="s">
        <v>24</v>
      </c>
      <c r="C4" s="5" t="n">
        <v>14915419</v>
      </c>
      <c r="D4" s="4" t="s">
        <v>24</v>
      </c>
    </row>
    <row r="5" spans="1:5">
      <c r="A5" s="4" t="s">
        <v>383</v>
      </c>
      <c r="B5" s="4" t="s">
        <v>24</v>
      </c>
      <c r="C5" s="5" t="n">
        <v>3283034</v>
      </c>
      <c r="D5" s="5" t="n">
        <v>1781156</v>
      </c>
      <c r="E5" s="4" t="s">
        <v>24</v>
      </c>
    </row>
    <row r="6" spans="1:5">
      <c r="A6" s="4" t="s">
        <v>384</v>
      </c>
    </row>
    <row r="7" spans="1:5">
      <c r="A7" s="4" t="s">
        <v>22</v>
      </c>
      <c r="B7" s="5" t="n">
        <v>199</v>
      </c>
      <c r="C7" s="5" t="n">
        <v>199</v>
      </c>
      <c r="D7" s="5" t="n">
        <v>17036</v>
      </c>
    </row>
    <row r="8" spans="1:5">
      <c r="A8" s="4" t="s">
        <v>382</v>
      </c>
      <c r="B8" s="4" t="s">
        <v>24</v>
      </c>
      <c r="C8" s="4" t="s">
        <v>24</v>
      </c>
      <c r="D8" s="4" t="s">
        <v>24</v>
      </c>
    </row>
    <row r="9" spans="1:5">
      <c r="A9" s="4" t="s">
        <v>38</v>
      </c>
      <c r="B9" s="4" t="s">
        <v>24</v>
      </c>
      <c r="C9" s="4" t="s">
        <v>24</v>
      </c>
    </row>
    <row r="10" spans="1:5">
      <c r="A10" s="4" t="s">
        <v>383</v>
      </c>
      <c r="B10" s="4" t="s">
        <v>24</v>
      </c>
      <c r="C10" s="4" t="s">
        <v>24</v>
      </c>
      <c r="D10" s="4" t="s">
        <v>24</v>
      </c>
    </row>
    <row r="11" spans="1:5">
      <c r="A11" s="4" t="s">
        <v>385</v>
      </c>
    </row>
    <row r="12" spans="1:5">
      <c r="A12" s="4" t="s">
        <v>22</v>
      </c>
      <c r="B12" s="4" t="s">
        <v>24</v>
      </c>
      <c r="C12" s="4" t="s">
        <v>24</v>
      </c>
      <c r="D12" s="4" t="s">
        <v>24</v>
      </c>
    </row>
    <row r="13" spans="1:5">
      <c r="A13" s="4" t="s">
        <v>382</v>
      </c>
      <c r="B13" s="4" t="s">
        <v>24</v>
      </c>
      <c r="C13" s="4" t="s">
        <v>24</v>
      </c>
      <c r="D13" s="4" t="s">
        <v>24</v>
      </c>
    </row>
    <row r="14" spans="1:5">
      <c r="A14" s="4" t="s">
        <v>38</v>
      </c>
      <c r="B14" s="4" t="s">
        <v>24</v>
      </c>
      <c r="C14" s="4" t="s">
        <v>24</v>
      </c>
    </row>
    <row r="15" spans="1:5">
      <c r="A15" s="4" t="s">
        <v>383</v>
      </c>
      <c r="B15" s="4" t="s">
        <v>24</v>
      </c>
      <c r="C15" s="4" t="s">
        <v>24</v>
      </c>
      <c r="D15" s="4" t="s">
        <v>24</v>
      </c>
    </row>
    <row r="16" spans="1:5">
      <c r="A16" s="4" t="s">
        <v>386</v>
      </c>
    </row>
    <row r="17" spans="1:5">
      <c r="A17" s="4" t="s">
        <v>22</v>
      </c>
      <c r="B17" s="4" t="s">
        <v>24</v>
      </c>
      <c r="C17" s="4" t="s">
        <v>24</v>
      </c>
      <c r="D17" s="4" t="s">
        <v>24</v>
      </c>
    </row>
    <row r="18" spans="1:5">
      <c r="A18" s="4" t="s">
        <v>382</v>
      </c>
      <c r="B18" s="5" t="n">
        <v>5079807</v>
      </c>
      <c r="C18" s="5" t="n">
        <v>23231938</v>
      </c>
      <c r="D18" s="5" t="n">
        <v>3794153</v>
      </c>
    </row>
    <row r="19" spans="1:5">
      <c r="A19" s="4" t="s">
        <v>38</v>
      </c>
      <c r="B19" s="4" t="s">
        <v>24</v>
      </c>
      <c r="C19" s="5" t="n">
        <v>14915419</v>
      </c>
    </row>
    <row r="20" spans="1:5">
      <c r="A20" s="4" t="s">
        <v>383</v>
      </c>
      <c r="B20" s="4" t="s">
        <v>24</v>
      </c>
      <c r="C20" s="7" t="n">
        <v>3283034</v>
      </c>
      <c r="D20" s="7" t="n">
        <v>17811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7</v>
      </c>
      <c r="B1" s="2" t="s">
        <v>1</v>
      </c>
      <c r="C1" s="2" t="s">
        <v>63</v>
      </c>
    </row>
    <row r="2" spans="1:4">
      <c r="B2" s="2" t="s">
        <v>2</v>
      </c>
      <c r="C2" s="2" t="s">
        <v>18</v>
      </c>
      <c r="D2" s="2" t="s">
        <v>19</v>
      </c>
    </row>
    <row r="3" spans="1:4">
      <c r="A3" s="4" t="s">
        <v>388</v>
      </c>
      <c r="B3" s="7" t="n">
        <v>23231938</v>
      </c>
      <c r="C3" s="7" t="n">
        <v>3794153</v>
      </c>
      <c r="D3" s="4" t="s">
        <v>24</v>
      </c>
    </row>
    <row r="4" spans="1:4">
      <c r="A4" s="4" t="s">
        <v>389</v>
      </c>
      <c r="B4" s="5" t="n">
        <v>-51325017</v>
      </c>
    </row>
    <row r="5" spans="1:4">
      <c r="A5" s="4" t="s">
        <v>82</v>
      </c>
      <c r="B5" s="5" t="n">
        <v>33172886</v>
      </c>
    </row>
    <row r="6" spans="1:4">
      <c r="A6" s="4" t="s">
        <v>390</v>
      </c>
      <c r="C6" s="5" t="n">
        <v>-5921409</v>
      </c>
      <c r="D6" s="5" t="n">
        <v>-482666</v>
      </c>
    </row>
    <row r="7" spans="1:4">
      <c r="A7" s="4" t="s">
        <v>391</v>
      </c>
      <c r="C7" s="5" t="n">
        <v>92601</v>
      </c>
    </row>
    <row r="8" spans="1:4">
      <c r="A8" s="4" t="s">
        <v>392</v>
      </c>
      <c r="C8" s="5" t="n">
        <v>25266593</v>
      </c>
    </row>
    <row r="9" spans="1:4">
      <c r="A9" s="4" t="s">
        <v>393</v>
      </c>
      <c r="B9" s="7" t="n">
        <v>5079807</v>
      </c>
      <c r="C9" s="7" t="n">
        <v>23231938</v>
      </c>
      <c r="D9" s="5" t="n">
        <v>3794153</v>
      </c>
    </row>
    <row r="10" spans="1:4">
      <c r="A10" s="4" t="s">
        <v>394</v>
      </c>
    </row>
    <row r="11" spans="1:4">
      <c r="A11" s="4" t="s">
        <v>395</v>
      </c>
      <c r="D11" s="5" t="n">
        <v>952600</v>
      </c>
    </row>
    <row r="12" spans="1:4">
      <c r="A12" s="4" t="s">
        <v>396</v>
      </c>
    </row>
    <row r="13" spans="1:4">
      <c r="A13" s="4" t="s">
        <v>395</v>
      </c>
      <c r="D13" s="5" t="n">
        <v>2843811</v>
      </c>
    </row>
    <row r="14" spans="1:4">
      <c r="A14" s="4" t="s">
        <v>396</v>
      </c>
    </row>
    <row r="15" spans="1:4">
      <c r="A15" s="4" t="s">
        <v>395</v>
      </c>
      <c r="D15" s="5" t="n">
        <v>537152</v>
      </c>
    </row>
    <row r="16" spans="1:4">
      <c r="A16" s="4" t="s">
        <v>397</v>
      </c>
    </row>
    <row r="17" spans="1:4">
      <c r="A17" s="4" t="s">
        <v>398</v>
      </c>
      <c r="D17" s="7" t="n">
        <v>-5674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63</v>
      </c>
    </row>
    <row r="2" spans="1:3">
      <c r="B2" s="2" t="s">
        <v>2</v>
      </c>
      <c r="C2" s="2" t="s">
        <v>18</v>
      </c>
    </row>
    <row r="3" spans="1:3">
      <c r="A3" s="3" t="s">
        <v>206</v>
      </c>
    </row>
    <row r="4" spans="1:3">
      <c r="A4" s="4" t="s">
        <v>400</v>
      </c>
      <c r="B4" s="7" t="n">
        <v>14915419</v>
      </c>
      <c r="C4" s="4" t="s">
        <v>24</v>
      </c>
    </row>
    <row r="5" spans="1:3">
      <c r="A5" s="4" t="s">
        <v>401</v>
      </c>
      <c r="B5" s="5" t="n">
        <v>-14915419</v>
      </c>
      <c r="C5" s="5" t="n">
        <v>14915419</v>
      </c>
    </row>
    <row r="6" spans="1:3">
      <c r="A6" s="4" t="s">
        <v>400</v>
      </c>
      <c r="B6" s="4" t="s">
        <v>24</v>
      </c>
      <c r="C6" s="7" t="n">
        <v>14915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2</v>
      </c>
      <c r="B1" s="2" t="s">
        <v>331</v>
      </c>
      <c r="C1" s="2" t="s">
        <v>403</v>
      </c>
      <c r="D1" s="2" t="s">
        <v>404</v>
      </c>
      <c r="E1" s="2" t="s">
        <v>405</v>
      </c>
      <c r="F1" s="2" t="s">
        <v>343</v>
      </c>
      <c r="G1" s="2" t="s">
        <v>2</v>
      </c>
      <c r="H1" s="2" t="s">
        <v>64</v>
      </c>
      <c r="I1" s="2" t="s">
        <v>18</v>
      </c>
      <c r="J1" s="2" t="s">
        <v>19</v>
      </c>
    </row>
    <row r="2" spans="1:10">
      <c r="A2" s="3" t="s">
        <v>206</v>
      </c>
    </row>
    <row r="3" spans="1:10">
      <c r="A3" s="4" t="s">
        <v>406</v>
      </c>
      <c r="G3" s="7" t="n">
        <v>3283034</v>
      </c>
      <c r="H3" s="7" t="n">
        <v>1781156</v>
      </c>
      <c r="I3" s="7" t="n">
        <v>1781156</v>
      </c>
      <c r="J3" s="4" t="s">
        <v>24</v>
      </c>
    </row>
    <row r="4" spans="1:10">
      <c r="A4" s="4" t="s">
        <v>407</v>
      </c>
      <c r="B4" s="7" t="n">
        <v>-822685</v>
      </c>
      <c r="C4" s="7" t="n">
        <v>-24000</v>
      </c>
      <c r="D4" s="7" t="n">
        <v>-12000</v>
      </c>
      <c r="E4" s="7" t="n">
        <v>-103694</v>
      </c>
      <c r="F4" s="7" t="n">
        <v>-890179</v>
      </c>
      <c r="G4" s="5" t="n">
        <v>-20132105</v>
      </c>
      <c r="I4" s="5" t="n">
        <v>-1712864</v>
      </c>
      <c r="J4" s="4" t="s">
        <v>24</v>
      </c>
    </row>
    <row r="5" spans="1:10">
      <c r="A5" s="4" t="s">
        <v>408</v>
      </c>
      <c r="G5" s="5" t="n">
        <v>16849071</v>
      </c>
      <c r="I5" s="5" t="n">
        <v>-2096700</v>
      </c>
      <c r="J5" s="4" t="s">
        <v>24</v>
      </c>
    </row>
    <row r="6" spans="1:10">
      <c r="A6" s="4" t="s">
        <v>409</v>
      </c>
      <c r="G6" s="4" t="s">
        <v>24</v>
      </c>
      <c r="I6" s="4" t="s">
        <v>24</v>
      </c>
      <c r="J6" s="5" t="n">
        <v>1777408</v>
      </c>
    </row>
    <row r="7" spans="1:10">
      <c r="A7" s="4" t="s">
        <v>410</v>
      </c>
      <c r="G7" s="4" t="s">
        <v>24</v>
      </c>
      <c r="I7" s="4" t="s">
        <v>24</v>
      </c>
      <c r="J7" s="5" t="n">
        <v>3748</v>
      </c>
    </row>
    <row r="8" spans="1:10">
      <c r="A8" s="4" t="s">
        <v>411</v>
      </c>
      <c r="G8" s="4" t="s">
        <v>24</v>
      </c>
      <c r="I8" s="5" t="n">
        <v>320002</v>
      </c>
      <c r="J8" s="4" t="s">
        <v>24</v>
      </c>
    </row>
    <row r="9" spans="1:10">
      <c r="A9" s="4" t="s">
        <v>412</v>
      </c>
      <c r="G9" s="5" t="n">
        <v>-15873067</v>
      </c>
      <c r="H9" s="4" t="s">
        <v>24</v>
      </c>
      <c r="I9" s="5" t="n">
        <v>-837369</v>
      </c>
      <c r="J9" s="4" t="s">
        <v>24</v>
      </c>
    </row>
    <row r="10" spans="1:10">
      <c r="A10" s="4" t="s">
        <v>413</v>
      </c>
      <c r="G10" s="4" t="s">
        <v>24</v>
      </c>
      <c r="I10" s="7" t="n">
        <v>-92601</v>
      </c>
      <c r="J10" s="4" t="s">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414</v>
      </c>
      <c r="B1" s="2" t="s">
        <v>415</v>
      </c>
      <c r="C1" s="2" t="s">
        <v>2</v>
      </c>
      <c r="D1" s="2" t="s">
        <v>18</v>
      </c>
    </row>
    <row r="2" spans="1:4">
      <c r="A2" s="4" t="s">
        <v>416</v>
      </c>
    </row>
    <row r="3" spans="1:4">
      <c r="A3" s="4" t="s">
        <v>417</v>
      </c>
      <c r="B3" s="9" t="n">
        <v>0.32</v>
      </c>
    </row>
    <row r="4" spans="1:4">
      <c r="A4" s="4" t="s">
        <v>418</v>
      </c>
      <c r="B4" s="4" t="s">
        <v>419</v>
      </c>
    </row>
    <row r="5" spans="1:4">
      <c r="A5" s="4" t="s">
        <v>420</v>
      </c>
      <c r="B5" s="4" t="s">
        <v>421</v>
      </c>
    </row>
    <row r="6" spans="1:4">
      <c r="A6" s="4" t="s">
        <v>422</v>
      </c>
      <c r="B6" s="7" t="n">
        <v>0</v>
      </c>
    </row>
    <row r="7" spans="1:4">
      <c r="A7" s="4" t="s">
        <v>423</v>
      </c>
    </row>
    <row r="8" spans="1:4">
      <c r="A8" s="4" t="s">
        <v>422</v>
      </c>
      <c r="B8" s="5" t="n">
        <v>0</v>
      </c>
      <c r="C8" s="7" t="n">
        <v>0</v>
      </c>
      <c r="D8" s="7" t="n">
        <v>0</v>
      </c>
    </row>
    <row r="9" spans="1:4">
      <c r="A9" s="4" t="s">
        <v>424</v>
      </c>
    </row>
    <row r="10" spans="1:4">
      <c r="A10" s="4" t="s">
        <v>417</v>
      </c>
      <c r="B10" s="8" t="n">
        <v>0.025</v>
      </c>
      <c r="C10" s="8" t="n">
        <v>0.025</v>
      </c>
      <c r="D10" s="9" t="n">
        <v>0.03</v>
      </c>
    </row>
    <row r="11" spans="1:4">
      <c r="A11" s="4" t="s">
        <v>418</v>
      </c>
      <c r="B11" s="4" t="s">
        <v>425</v>
      </c>
      <c r="C11" s="4" t="s">
        <v>426</v>
      </c>
      <c r="D11" s="4" t="s">
        <v>427</v>
      </c>
    </row>
    <row r="12" spans="1:4">
      <c r="A12" s="4" t="s">
        <v>420</v>
      </c>
      <c r="B12" s="4" t="s">
        <v>428</v>
      </c>
      <c r="C12" s="4" t="s">
        <v>429</v>
      </c>
      <c r="D12" s="4" t="s">
        <v>430</v>
      </c>
    </row>
    <row r="13" spans="1:4">
      <c r="A13" s="4" t="s">
        <v>431</v>
      </c>
      <c r="B13" s="4" t="s">
        <v>432</v>
      </c>
      <c r="C13" s="4" t="s">
        <v>433</v>
      </c>
      <c r="D13" s="4" t="s">
        <v>434</v>
      </c>
    </row>
    <row r="14" spans="1:4">
      <c r="A14" s="4" t="s">
        <v>435</v>
      </c>
    </row>
    <row r="15" spans="1:4">
      <c r="A15" s="4" t="s">
        <v>417</v>
      </c>
      <c r="B15" s="7" t="n">
        <v>18</v>
      </c>
      <c r="C15" s="7" t="n">
        <v>18</v>
      </c>
      <c r="D15" s="7" t="n">
        <v>60</v>
      </c>
    </row>
    <row r="16" spans="1:4">
      <c r="A16" s="4" t="s">
        <v>418</v>
      </c>
      <c r="B16" s="4" t="s">
        <v>436</v>
      </c>
      <c r="C16" s="4" t="s">
        <v>437</v>
      </c>
      <c r="D16" s="4" t="s">
        <v>438</v>
      </c>
    </row>
    <row r="17" spans="1:4">
      <c r="A17" s="4" t="s">
        <v>420</v>
      </c>
      <c r="B17" s="4" t="s">
        <v>439</v>
      </c>
      <c r="C17" s="4" t="s">
        <v>440</v>
      </c>
      <c r="D17" s="4" t="s">
        <v>441</v>
      </c>
    </row>
    <row r="18" spans="1:4">
      <c r="A18" s="4" t="s">
        <v>431</v>
      </c>
      <c r="B18" s="4" t="s">
        <v>442</v>
      </c>
      <c r="C18" s="4" t="s">
        <v>443</v>
      </c>
      <c r="D18" s="4" t="s">
        <v>444</v>
      </c>
    </row>
    <row r="19" spans="1:4">
      <c r="A19" s="4" t="s">
        <v>445</v>
      </c>
    </row>
    <row r="20" spans="1:4">
      <c r="A20" s="4" t="s">
        <v>417</v>
      </c>
      <c r="D20" s="10" t="n">
        <v>0.0252</v>
      </c>
    </row>
    <row r="21" spans="1:4">
      <c r="A21" s="4" t="s">
        <v>446</v>
      </c>
    </row>
    <row r="22" spans="1:4">
      <c r="A22" s="4" t="s">
        <v>418</v>
      </c>
      <c r="D22" s="4" t="s">
        <v>447</v>
      </c>
    </row>
    <row r="23" spans="1:4">
      <c r="A23" s="4" t="s">
        <v>420</v>
      </c>
      <c r="D23" s="4" t="s">
        <v>448</v>
      </c>
    </row>
    <row r="24" spans="1:4">
      <c r="A24" s="4" t="s">
        <v>431</v>
      </c>
      <c r="D24" s="4" t="s">
        <v>449</v>
      </c>
    </row>
    <row r="25" spans="1:4">
      <c r="A25" s="4" t="s">
        <v>422</v>
      </c>
      <c r="D25" s="7" t="n">
        <v>0</v>
      </c>
    </row>
    <row r="26" spans="1:4">
      <c r="A26" s="4" t="s">
        <v>450</v>
      </c>
    </row>
    <row r="27" spans="1:4">
      <c r="A27" s="4" t="s">
        <v>417</v>
      </c>
      <c r="D27" s="11" t="n">
        <v>0.0252</v>
      </c>
    </row>
    <row r="28" spans="1:4">
      <c r="A28" s="4" t="s">
        <v>422</v>
      </c>
      <c r="D28" s="7" t="n">
        <v>0</v>
      </c>
    </row>
    <row r="29" spans="1:4">
      <c r="A29" s="4" t="s">
        <v>451</v>
      </c>
    </row>
    <row r="30" spans="1:4">
      <c r="A30" s="4" t="s">
        <v>418</v>
      </c>
      <c r="D30" s="4" t="s">
        <v>452</v>
      </c>
    </row>
    <row r="31" spans="1:4">
      <c r="A31" s="4" t="s">
        <v>420</v>
      </c>
      <c r="D31" s="4" t="s">
        <v>453</v>
      </c>
    </row>
    <row r="32" spans="1:4">
      <c r="A32" s="4" t="s">
        <v>454</v>
      </c>
    </row>
    <row r="33" spans="1:4">
      <c r="A33" s="4" t="s">
        <v>418</v>
      </c>
      <c r="D33" s="4" t="s">
        <v>455</v>
      </c>
    </row>
    <row r="34" spans="1:4">
      <c r="A34" s="4" t="s">
        <v>420</v>
      </c>
      <c r="D34"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457</v>
      </c>
      <c r="B1" s="2" t="s">
        <v>458</v>
      </c>
    </row>
    <row r="2" spans="1:2">
      <c r="A2" s="4" t="s">
        <v>459</v>
      </c>
      <c r="B2" s="5" t="n">
        <v>24000000</v>
      </c>
    </row>
    <row r="3" spans="1:2">
      <c r="A3" s="4" t="s">
        <v>460</v>
      </c>
      <c r="B3" s="5" t="n">
        <v>400000</v>
      </c>
    </row>
    <row r="4" spans="1:2">
      <c r="A4" s="4" t="s">
        <v>461</v>
      </c>
      <c r="B4" s="7"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3"/>
    <col customWidth="1" max="20" min="20" width="13"/>
  </cols>
  <sheetData>
    <row r="1" spans="1:20">
      <c r="A1" s="1" t="s">
        <v>462</v>
      </c>
      <c r="B1" s="2" t="s">
        <v>463</v>
      </c>
      <c r="C1" s="2" t="s">
        <v>464</v>
      </c>
      <c r="D1" s="2" t="s">
        <v>465</v>
      </c>
      <c r="E1" s="2" t="s">
        <v>403</v>
      </c>
      <c r="F1" s="2" t="s">
        <v>404</v>
      </c>
      <c r="G1" s="2" t="s">
        <v>466</v>
      </c>
      <c r="H1" s="2" t="s">
        <v>467</v>
      </c>
      <c r="I1" s="2" t="s">
        <v>468</v>
      </c>
      <c r="J1" s="2" t="s">
        <v>469</v>
      </c>
      <c r="K1" s="2" t="s">
        <v>470</v>
      </c>
      <c r="L1" s="2" t="s">
        <v>471</v>
      </c>
      <c r="M1" s="2" t="s">
        <v>472</v>
      </c>
      <c r="N1" s="2" t="s">
        <v>473</v>
      </c>
      <c r="O1" s="2" t="s">
        <v>474</v>
      </c>
      <c r="P1" s="2" t="s">
        <v>473</v>
      </c>
      <c r="Q1" s="2" t="s">
        <v>475</v>
      </c>
      <c r="R1" s="2" t="s">
        <v>18</v>
      </c>
      <c r="S1" s="2" t="s">
        <v>476</v>
      </c>
      <c r="T1" s="2" t="s">
        <v>477</v>
      </c>
    </row>
    <row r="2" spans="1:20">
      <c r="A2" s="4" t="s">
        <v>478</v>
      </c>
      <c r="J2" s="7" t="n">
        <v>3000</v>
      </c>
    </row>
    <row r="3" spans="1:20">
      <c r="A3" s="4" t="s">
        <v>479</v>
      </c>
      <c r="E3" s="5" t="n">
        <v>1333</v>
      </c>
      <c r="F3" s="5" t="n">
        <v>667</v>
      </c>
      <c r="G3" s="5" t="n">
        <v>2701</v>
      </c>
      <c r="Q3" s="5" t="n">
        <v>7950</v>
      </c>
    </row>
    <row r="4" spans="1:20">
      <c r="A4" s="4" t="s">
        <v>480</v>
      </c>
      <c r="E4" s="7" t="n">
        <v>18</v>
      </c>
      <c r="F4" s="7" t="n">
        <v>18</v>
      </c>
      <c r="Q4" s="12" t="n">
        <v>10.8</v>
      </c>
    </row>
    <row r="5" spans="1:20">
      <c r="A5" s="4" t="s">
        <v>481</v>
      </c>
    </row>
    <row r="6" spans="1:20">
      <c r="A6" s="4" t="s">
        <v>482</v>
      </c>
      <c r="C6" s="7" t="n">
        <v>86</v>
      </c>
      <c r="N6" s="7" t="n">
        <v>20000</v>
      </c>
    </row>
    <row r="7" spans="1:20">
      <c r="A7" s="4" t="s">
        <v>483</v>
      </c>
    </row>
    <row r="8" spans="1:20">
      <c r="A8" s="4" t="s">
        <v>482</v>
      </c>
      <c r="R8" s="7" t="n">
        <v>40000</v>
      </c>
    </row>
    <row r="9" spans="1:20">
      <c r="A9" s="4" t="s">
        <v>484</v>
      </c>
    </row>
    <row r="10" spans="1:20">
      <c r="A10" s="4" t="s">
        <v>485</v>
      </c>
      <c r="D10" s="5" t="n">
        <v>400000</v>
      </c>
    </row>
    <row r="11" spans="1:20">
      <c r="A11" s="4" t="s">
        <v>486</v>
      </c>
    </row>
    <row r="12" spans="1:20">
      <c r="A12" s="4" t="s">
        <v>487</v>
      </c>
      <c r="R12" s="5" t="n">
        <v>200000</v>
      </c>
    </row>
    <row r="13" spans="1:20">
      <c r="A13" s="4" t="s">
        <v>488</v>
      </c>
    </row>
    <row r="14" spans="1:20">
      <c r="A14" s="4" t="s">
        <v>479</v>
      </c>
      <c r="I14" s="5" t="n">
        <v>128472</v>
      </c>
      <c r="L14" s="5" t="n">
        <v>72167</v>
      </c>
    </row>
    <row r="15" spans="1:20">
      <c r="A15" s="4" t="s">
        <v>480</v>
      </c>
      <c r="I15" s="7" t="n">
        <v>18</v>
      </c>
      <c r="L15" s="7" t="n">
        <v>6</v>
      </c>
    </row>
    <row r="16" spans="1:20">
      <c r="A16" s="4" t="s">
        <v>489</v>
      </c>
      <c r="I16" s="7" t="n">
        <v>2312500</v>
      </c>
      <c r="L16" s="7" t="n">
        <v>433000</v>
      </c>
    </row>
    <row r="17" spans="1:20">
      <c r="A17" s="4" t="s">
        <v>490</v>
      </c>
    </row>
    <row r="18" spans="1:20">
      <c r="A18" s="4" t="s">
        <v>487</v>
      </c>
      <c r="R18" s="5" t="n">
        <v>200000</v>
      </c>
    </row>
    <row r="19" spans="1:20">
      <c r="A19" s="4" t="s">
        <v>491</v>
      </c>
    </row>
    <row r="20" spans="1:20">
      <c r="A20" s="4" t="s">
        <v>480</v>
      </c>
      <c r="O20" s="7" t="n">
        <v>30</v>
      </c>
    </row>
    <row r="21" spans="1:20">
      <c r="A21" s="4" t="s">
        <v>492</v>
      </c>
      <c r="I21" s="5" t="n">
        <v>1111</v>
      </c>
      <c r="L21" s="5" t="n">
        <v>834</v>
      </c>
    </row>
    <row r="22" spans="1:20">
      <c r="A22" s="4" t="s">
        <v>493</v>
      </c>
      <c r="I22" s="7" t="n">
        <v>20000</v>
      </c>
      <c r="L22" s="7" t="n">
        <v>5000</v>
      </c>
    </row>
    <row r="23" spans="1:20">
      <c r="A23" s="4" t="s">
        <v>494</v>
      </c>
      <c r="O23" s="7" t="n">
        <v>25000</v>
      </c>
    </row>
    <row r="24" spans="1:20">
      <c r="A24" s="4" t="s">
        <v>495</v>
      </c>
      <c r="N24" s="7" t="n">
        <v>25000</v>
      </c>
      <c r="O24" s="7" t="n">
        <v>25000</v>
      </c>
      <c r="P24" s="7" t="n">
        <v>25000</v>
      </c>
    </row>
    <row r="25" spans="1:20">
      <c r="A25" s="4" t="s">
        <v>496</v>
      </c>
      <c r="N25" s="5" t="n">
        <v>834</v>
      </c>
      <c r="O25" s="5" t="n">
        <v>834</v>
      </c>
      <c r="P25" s="5" t="n">
        <v>833</v>
      </c>
    </row>
    <row r="26" spans="1:20">
      <c r="A26" s="4" t="s">
        <v>459</v>
      </c>
      <c r="B26" s="5" t="n">
        <v>24000000</v>
      </c>
    </row>
    <row r="27" spans="1:20">
      <c r="A27" s="4" t="s">
        <v>497</v>
      </c>
    </row>
    <row r="28" spans="1:20">
      <c r="A28" s="4" t="s">
        <v>459</v>
      </c>
      <c r="R28" s="5" t="n">
        <v>24000000</v>
      </c>
    </row>
    <row r="29" spans="1:20">
      <c r="A29" s="4" t="s">
        <v>498</v>
      </c>
    </row>
    <row r="30" spans="1:20">
      <c r="A30" s="4" t="s">
        <v>499</v>
      </c>
      <c r="M30" s="7" t="n">
        <v>7990</v>
      </c>
    </row>
    <row r="31" spans="1:20">
      <c r="A31" s="4" t="s">
        <v>500</v>
      </c>
      <c r="M31" s="4" t="s">
        <v>501</v>
      </c>
    </row>
    <row r="32" spans="1:20">
      <c r="A32" s="4" t="s">
        <v>502</v>
      </c>
      <c r="M32" s="4" t="s">
        <v>503</v>
      </c>
    </row>
    <row r="33" spans="1:20">
      <c r="A33" s="4" t="s">
        <v>478</v>
      </c>
      <c r="K33" s="7" t="n">
        <v>3000</v>
      </c>
    </row>
    <row r="34" spans="1:20">
      <c r="A34" s="4" t="s">
        <v>504</v>
      </c>
      <c r="T34" s="7" t="n">
        <v>4990</v>
      </c>
    </row>
    <row r="35" spans="1:20">
      <c r="A35" s="4" t="s">
        <v>505</v>
      </c>
      <c r="T35" s="7" t="n">
        <v>48</v>
      </c>
    </row>
    <row r="36" spans="1:20">
      <c r="A36" s="4" t="s">
        <v>506</v>
      </c>
    </row>
    <row r="37" spans="1:20">
      <c r="A37" s="4" t="s">
        <v>480</v>
      </c>
      <c r="O37" s="7" t="n">
        <v>30</v>
      </c>
    </row>
    <row r="38" spans="1:20">
      <c r="A38" s="4" t="s">
        <v>492</v>
      </c>
      <c r="I38" s="5" t="n">
        <v>1111</v>
      </c>
      <c r="L38" s="5" t="n">
        <v>834</v>
      </c>
    </row>
    <row r="39" spans="1:20">
      <c r="A39" s="4" t="s">
        <v>493</v>
      </c>
      <c r="I39" s="7" t="n">
        <v>20000</v>
      </c>
      <c r="L39" s="7" t="n">
        <v>5000</v>
      </c>
    </row>
    <row r="40" spans="1:20">
      <c r="A40" s="4" t="s">
        <v>494</v>
      </c>
      <c r="O40" s="7" t="n">
        <v>25000</v>
      </c>
    </row>
    <row r="41" spans="1:20">
      <c r="A41" s="4" t="s">
        <v>495</v>
      </c>
      <c r="N41" s="7" t="n">
        <v>25000</v>
      </c>
      <c r="O41" s="7" t="n">
        <v>25000</v>
      </c>
      <c r="P41" s="7" t="n">
        <v>25000</v>
      </c>
    </row>
    <row r="42" spans="1:20">
      <c r="A42" s="4" t="s">
        <v>496</v>
      </c>
      <c r="N42" s="5" t="n">
        <v>834</v>
      </c>
      <c r="O42" s="5" t="n">
        <v>834</v>
      </c>
      <c r="P42" s="5" t="n">
        <v>833</v>
      </c>
    </row>
    <row r="43" spans="1:20">
      <c r="A43" s="4" t="s">
        <v>507</v>
      </c>
    </row>
    <row r="44" spans="1:20">
      <c r="A44" s="4" t="s">
        <v>499</v>
      </c>
      <c r="L44" s="7" t="n">
        <v>20000</v>
      </c>
    </row>
    <row r="45" spans="1:20">
      <c r="A45" s="4" t="s">
        <v>500</v>
      </c>
      <c r="L45" s="4" t="s">
        <v>501</v>
      </c>
    </row>
    <row r="46" spans="1:20">
      <c r="A46" s="4" t="s">
        <v>502</v>
      </c>
      <c r="L46" s="4" t="s">
        <v>503</v>
      </c>
    </row>
    <row r="47" spans="1:20">
      <c r="A47" s="4" t="s">
        <v>478</v>
      </c>
      <c r="H47" s="7" t="n">
        <v>10000</v>
      </c>
    </row>
    <row r="48" spans="1:20">
      <c r="A48" s="4" t="s">
        <v>504</v>
      </c>
      <c r="S48" s="7" t="n">
        <v>7000</v>
      </c>
    </row>
    <row r="49" spans="1:20">
      <c r="A49" s="4" t="s">
        <v>505</v>
      </c>
      <c r="S49" s="7"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1"/>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8</v>
      </c>
      <c r="B1" s="2" t="s">
        <v>509</v>
      </c>
      <c r="C1" s="2" t="s">
        <v>510</v>
      </c>
      <c r="D1" s="2" t="s">
        <v>329</v>
      </c>
      <c r="E1" s="2" t="s">
        <v>2</v>
      </c>
      <c r="F1" s="2" t="s">
        <v>18</v>
      </c>
      <c r="G1" s="2" t="s">
        <v>511</v>
      </c>
      <c r="H1" s="2" t="s">
        <v>512</v>
      </c>
      <c r="I1" s="2" t="s">
        <v>331</v>
      </c>
      <c r="J1" s="2" t="s">
        <v>19</v>
      </c>
      <c r="K1" s="2" t="s">
        <v>513</v>
      </c>
    </row>
    <row r="2" spans="1:11">
      <c r="A2" s="4" t="s">
        <v>334</v>
      </c>
      <c r="D2" s="4" t="s">
        <v>335</v>
      </c>
      <c r="E2" s="4" t="s">
        <v>335</v>
      </c>
      <c r="F2" s="4" t="s">
        <v>335</v>
      </c>
    </row>
    <row r="3" spans="1:11">
      <c r="A3" s="4" t="s">
        <v>57</v>
      </c>
      <c r="E3" s="5" t="n">
        <v>41924720</v>
      </c>
      <c r="F3" s="5" t="n">
        <v>16095929</v>
      </c>
      <c r="I3" s="5" t="n">
        <v>16095929</v>
      </c>
      <c r="J3" s="5" t="n">
        <v>2841342</v>
      </c>
    </row>
    <row r="4" spans="1:11">
      <c r="A4" s="4" t="s">
        <v>514</v>
      </c>
      <c r="E4" s="5" t="n">
        <v>41924720</v>
      </c>
      <c r="F4" s="5" t="n">
        <v>16095929</v>
      </c>
      <c r="I4" s="5" t="n">
        <v>16095929</v>
      </c>
      <c r="J4" s="5" t="n">
        <v>2841342</v>
      </c>
    </row>
    <row r="5" spans="1:11">
      <c r="A5" s="4" t="s">
        <v>515</v>
      </c>
      <c r="E5" s="5" t="n">
        <v>975000000</v>
      </c>
      <c r="F5" s="5" t="n">
        <v>975000000</v>
      </c>
      <c r="J5" s="5" t="n">
        <v>16250000</v>
      </c>
    </row>
    <row r="6" spans="1:11">
      <c r="A6" s="4" t="s">
        <v>59</v>
      </c>
      <c r="G6" s="5" t="n">
        <v>1160941</v>
      </c>
    </row>
    <row r="7" spans="1:11">
      <c r="A7" s="4" t="s">
        <v>53</v>
      </c>
      <c r="E7" s="8" t="n">
        <v>0.001</v>
      </c>
      <c r="F7" s="8" t="n">
        <v>0.001</v>
      </c>
      <c r="G7" s="8" t="n">
        <v>0.001</v>
      </c>
      <c r="J7" s="8" t="n">
        <v>0.001</v>
      </c>
    </row>
    <row r="8" spans="1:11">
      <c r="A8" s="4" t="s">
        <v>516</v>
      </c>
    </row>
    <row r="9" spans="1:11">
      <c r="A9" s="4" t="s">
        <v>517</v>
      </c>
      <c r="E9" s="5" t="n">
        <v>4533682</v>
      </c>
    </row>
    <row r="10" spans="1:11">
      <c r="A10" s="4" t="s">
        <v>518</v>
      </c>
      <c r="E10" s="5" t="n">
        <v>7468597</v>
      </c>
    </row>
    <row r="11" spans="1:11">
      <c r="A11" s="4" t="s">
        <v>519</v>
      </c>
    </row>
    <row r="12" spans="1:11">
      <c r="A12" s="4" t="s">
        <v>517</v>
      </c>
      <c r="E12" s="5" t="n">
        <v>6340000</v>
      </c>
    </row>
    <row r="13" spans="1:11">
      <c r="A13" s="4" t="s">
        <v>518</v>
      </c>
      <c r="E13" s="5" t="n">
        <v>31700</v>
      </c>
    </row>
    <row r="14" spans="1:11">
      <c r="A14" s="4" t="s">
        <v>520</v>
      </c>
    </row>
    <row r="15" spans="1:11">
      <c r="A15" s="4" t="s">
        <v>521</v>
      </c>
      <c r="H15" s="5" t="n">
        <v>30130861</v>
      </c>
    </row>
    <row r="16" spans="1:11">
      <c r="A16" s="4" t="s">
        <v>515</v>
      </c>
      <c r="H16" s="5" t="n">
        <v>12052344</v>
      </c>
    </row>
    <row r="17" spans="1:11">
      <c r="A17" s="4" t="s">
        <v>59</v>
      </c>
      <c r="H17" s="5" t="n">
        <v>210919</v>
      </c>
    </row>
    <row r="18" spans="1:11">
      <c r="A18" s="4" t="s">
        <v>522</v>
      </c>
    </row>
    <row r="19" spans="1:11">
      <c r="A19" s="4" t="s">
        <v>521</v>
      </c>
      <c r="H19" s="5" t="n">
        <v>28154980</v>
      </c>
    </row>
    <row r="20" spans="1:11">
      <c r="A20" s="4" t="s">
        <v>515</v>
      </c>
      <c r="H20" s="5" t="n">
        <v>20110699</v>
      </c>
    </row>
    <row r="21" spans="1:11">
      <c r="A21" s="4" t="s">
        <v>59</v>
      </c>
      <c r="H21" s="5" t="n">
        <v>104391</v>
      </c>
    </row>
    <row r="22" spans="1:11">
      <c r="A22" s="4" t="s">
        <v>523</v>
      </c>
    </row>
    <row r="23" spans="1:11">
      <c r="A23" s="4" t="s">
        <v>521</v>
      </c>
      <c r="K23" s="5" t="n">
        <v>112782487</v>
      </c>
    </row>
    <row r="24" spans="1:11">
      <c r="A24" s="4" t="s">
        <v>515</v>
      </c>
      <c r="K24" s="5" t="n">
        <v>14517352</v>
      </c>
    </row>
    <row r="25" spans="1:11">
      <c r="A25" s="4" t="s">
        <v>524</v>
      </c>
    </row>
    <row r="26" spans="1:11">
      <c r="A26" s="4" t="s">
        <v>517</v>
      </c>
      <c r="B26" s="5" t="n">
        <v>833333</v>
      </c>
    </row>
    <row r="27" spans="1:11">
      <c r="A27" s="4" t="s">
        <v>525</v>
      </c>
      <c r="B27" s="7" t="n">
        <v>61667</v>
      </c>
    </row>
    <row r="28" spans="1:11">
      <c r="A28" s="4" t="s">
        <v>526</v>
      </c>
      <c r="B28" s="7" t="n">
        <v>200000</v>
      </c>
    </row>
    <row r="29" spans="1:11">
      <c r="A29" s="4" t="s">
        <v>527</v>
      </c>
    </row>
    <row r="30" spans="1:11">
      <c r="A30" s="4" t="s">
        <v>334</v>
      </c>
      <c r="C30" s="4" t="s">
        <v>528</v>
      </c>
    </row>
    <row r="31" spans="1:11">
      <c r="A31" s="4" t="s">
        <v>57</v>
      </c>
      <c r="C31" s="5" t="n">
        <v>4370</v>
      </c>
    </row>
    <row r="32" spans="1:11">
      <c r="A32" s="4" t="s">
        <v>336</v>
      </c>
    </row>
    <row r="33" spans="1:11">
      <c r="A33" s="4" t="s">
        <v>57</v>
      </c>
      <c r="F33" s="5" t="n">
        <v>952756004</v>
      </c>
    </row>
    <row r="34" spans="1:11">
      <c r="A34" s="4" t="s">
        <v>337</v>
      </c>
    </row>
    <row r="35" spans="1:11">
      <c r="A35" s="4" t="s">
        <v>57</v>
      </c>
      <c r="F35" s="5" t="n">
        <v>15879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D14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37"/>
    <col customWidth="1" max="7" min="7" width="37"/>
    <col customWidth="1" max="8" min="8" width="20"/>
    <col customWidth="1" max="9" min="9" width="27"/>
    <col customWidth="1" max="10" min="10" width="48"/>
    <col customWidth="1" max="11" min="11" width="27"/>
    <col customWidth="1" max="12" min="12" width="37"/>
    <col customWidth="1" max="13" min="13" width="37"/>
    <col customWidth="1" max="14" min="14" width="37"/>
    <col customWidth="1" max="15" min="15" width="27"/>
    <col customWidth="1" max="16" min="16" width="38"/>
    <col customWidth="1" max="17" min="17" width="48"/>
    <col customWidth="1" max="18" min="18" width="27"/>
    <col customWidth="1" max="19" min="19" width="37"/>
    <col customWidth="1" max="20" min="20" width="37"/>
    <col customWidth="1" max="21" min="21" width="37"/>
    <col customWidth="1" max="22" min="22" width="37"/>
    <col customWidth="1" max="23" min="23" width="37"/>
    <col customWidth="1" max="24" min="24" width="21"/>
    <col customWidth="1" max="25" min="25" width="30"/>
    <col customWidth="1" max="26" min="26" width="37"/>
    <col customWidth="1" max="27" min="27" width="37"/>
    <col customWidth="1" max="28" min="28" width="20"/>
    <col customWidth="1" max="29" min="29" width="14"/>
    <col customWidth="1" max="30" min="30" width="24"/>
  </cols>
  <sheetData>
    <row r="1" spans="1:30">
      <c r="A1" s="1" t="s">
        <v>529</v>
      </c>
      <c r="B1" s="2" t="s">
        <v>329</v>
      </c>
      <c r="C1" s="2" t="s">
        <v>530</v>
      </c>
      <c r="D1" s="2" t="s">
        <v>531</v>
      </c>
      <c r="E1" s="2" t="s">
        <v>532</v>
      </c>
      <c r="F1" s="2" t="s">
        <v>533</v>
      </c>
      <c r="G1" s="2" t="s">
        <v>534</v>
      </c>
      <c r="H1" s="2" t="s">
        <v>535</v>
      </c>
      <c r="I1" s="2" t="s">
        <v>536</v>
      </c>
      <c r="J1" s="2" t="s">
        <v>537</v>
      </c>
      <c r="K1" s="2" t="s">
        <v>538</v>
      </c>
      <c r="L1" s="2" t="s">
        <v>539</v>
      </c>
      <c r="M1" s="2" t="s">
        <v>540</v>
      </c>
      <c r="N1" s="2" t="s">
        <v>541</v>
      </c>
      <c r="O1" s="2" t="s">
        <v>542</v>
      </c>
      <c r="P1" s="2" t="s">
        <v>543</v>
      </c>
      <c r="Q1" s="2" t="s">
        <v>544</v>
      </c>
      <c r="R1" s="2" t="s">
        <v>545</v>
      </c>
      <c r="S1" s="2" t="s">
        <v>546</v>
      </c>
      <c r="T1" s="2" t="s">
        <v>547</v>
      </c>
      <c r="U1" s="2" t="s">
        <v>548</v>
      </c>
      <c r="V1" s="2" t="s">
        <v>547</v>
      </c>
      <c r="W1" s="2" t="s">
        <v>549</v>
      </c>
      <c r="X1" s="2" t="s">
        <v>550</v>
      </c>
      <c r="Y1" s="2" t="s">
        <v>551</v>
      </c>
      <c r="Z1" s="2" t="s">
        <v>552</v>
      </c>
      <c r="AA1" s="2" t="s">
        <v>553</v>
      </c>
      <c r="AB1" s="2" t="s">
        <v>554</v>
      </c>
      <c r="AC1" s="2" t="s">
        <v>555</v>
      </c>
      <c r="AD1" s="2" t="s">
        <v>556</v>
      </c>
    </row>
    <row r="2" spans="1:30">
      <c r="A2" s="4" t="s">
        <v>334</v>
      </c>
      <c r="B2" s="4" t="s">
        <v>335</v>
      </c>
      <c r="W2" s="4" t="s">
        <v>335</v>
      </c>
      <c r="Z2" s="4" t="s">
        <v>335</v>
      </c>
    </row>
    <row r="3" spans="1:30">
      <c r="A3" s="4" t="s">
        <v>557</v>
      </c>
      <c r="C3" s="5" t="n">
        <v>16095929</v>
      </c>
      <c r="W3" s="5" t="n">
        <v>41924720</v>
      </c>
      <c r="Z3" s="5" t="n">
        <v>16095929</v>
      </c>
      <c r="AA3" s="5" t="n">
        <v>2841342</v>
      </c>
    </row>
    <row r="4" spans="1:30">
      <c r="A4" s="4" t="s">
        <v>558</v>
      </c>
      <c r="F4" s="5" t="n">
        <v>1333</v>
      </c>
      <c r="G4" s="5" t="n">
        <v>667</v>
      </c>
      <c r="H4" s="5" t="n">
        <v>2701</v>
      </c>
      <c r="Y4" s="5" t="n">
        <v>7950</v>
      </c>
    </row>
    <row r="5" spans="1:30">
      <c r="A5" s="4" t="s">
        <v>559</v>
      </c>
      <c r="F5" s="7" t="n">
        <v>18</v>
      </c>
      <c r="G5" s="7" t="n">
        <v>18</v>
      </c>
      <c r="Y5" s="12" t="n">
        <v>10.8</v>
      </c>
    </row>
    <row r="6" spans="1:30">
      <c r="A6" s="4" t="s">
        <v>560</v>
      </c>
      <c r="W6" s="8" t="n">
        <v>0.001</v>
      </c>
      <c r="Z6" s="8" t="n">
        <v>0.001</v>
      </c>
      <c r="AA6" s="8" t="n">
        <v>0.001</v>
      </c>
    </row>
    <row r="7" spans="1:30">
      <c r="A7" s="4" t="s">
        <v>561</v>
      </c>
      <c r="W7" s="7" t="n">
        <v>5079807</v>
      </c>
      <c r="Z7" s="7" t="n">
        <v>23231938</v>
      </c>
      <c r="AA7" s="7" t="n">
        <v>3794153</v>
      </c>
    </row>
    <row r="8" spans="1:30">
      <c r="A8" s="4" t="s">
        <v>562</v>
      </c>
      <c r="W8" s="4" t="s">
        <v>24</v>
      </c>
      <c r="X8" s="4" t="s">
        <v>24</v>
      </c>
      <c r="Z8" s="5" t="n">
        <v>-250000</v>
      </c>
      <c r="AA8" s="5" t="n">
        <v>-1050911</v>
      </c>
    </row>
    <row r="9" spans="1:30">
      <c r="A9" s="4" t="s">
        <v>114</v>
      </c>
      <c r="AA9" s="5" t="n">
        <v>48626</v>
      </c>
    </row>
    <row r="10" spans="1:30">
      <c r="A10" s="4" t="s">
        <v>563</v>
      </c>
      <c r="C10" s="7" t="n">
        <v>822685</v>
      </c>
      <c r="F10" s="7" t="n">
        <v>24000</v>
      </c>
      <c r="G10" s="7" t="n">
        <v>12000</v>
      </c>
      <c r="N10" s="7" t="n">
        <v>103694</v>
      </c>
      <c r="R10" s="7" t="n">
        <v>890179</v>
      </c>
      <c r="W10" s="5" t="n">
        <v>20132105</v>
      </c>
      <c r="Z10" s="5" t="n">
        <v>1712864</v>
      </c>
      <c r="AA10" s="4" t="s">
        <v>24</v>
      </c>
    </row>
    <row r="11" spans="1:30">
      <c r="A11" s="4" t="s">
        <v>564</v>
      </c>
      <c r="S11" s="5" t="n">
        <v>2856</v>
      </c>
    </row>
    <row r="12" spans="1:30">
      <c r="A12" s="4" t="s">
        <v>565</v>
      </c>
      <c r="S12" s="9" t="n">
        <v>0.31</v>
      </c>
    </row>
    <row r="13" spans="1:30">
      <c r="A13" s="4" t="s">
        <v>566</v>
      </c>
      <c r="F13" s="7" t="n">
        <v>8800</v>
      </c>
      <c r="G13" s="7" t="n">
        <v>4400</v>
      </c>
      <c r="S13" s="7" t="n">
        <v>53230</v>
      </c>
      <c r="W13" s="4" t="s">
        <v>24</v>
      </c>
      <c r="X13" s="4" t="s">
        <v>24</v>
      </c>
      <c r="Z13" s="4" t="s">
        <v>24</v>
      </c>
      <c r="AA13" s="5" t="n">
        <v>-203055</v>
      </c>
    </row>
    <row r="14" spans="1:30">
      <c r="A14" s="4" t="s">
        <v>567</v>
      </c>
      <c r="R14" s="7" t="n">
        <v>91765</v>
      </c>
      <c r="W14" s="7" t="n">
        <v>91765</v>
      </c>
      <c r="Z14" s="7" t="n">
        <v>91765</v>
      </c>
      <c r="AA14" s="4" t="s">
        <v>24</v>
      </c>
    </row>
    <row r="15" spans="1:30">
      <c r="A15" s="4" t="s">
        <v>568</v>
      </c>
      <c r="R15" s="5" t="n">
        <v>68750</v>
      </c>
    </row>
    <row r="16" spans="1:30">
      <c r="A16" s="4" t="s">
        <v>569</v>
      </c>
      <c r="R16" s="7" t="n">
        <v>1039013</v>
      </c>
    </row>
    <row r="17" spans="1:30">
      <c r="A17" s="4" t="s">
        <v>570</v>
      </c>
      <c r="C17" s="5" t="n">
        <v>12146820</v>
      </c>
    </row>
    <row r="18" spans="1:30">
      <c r="A18" s="4" t="s">
        <v>571</v>
      </c>
      <c r="C18" s="5" t="n">
        <v>16095929</v>
      </c>
      <c r="W18" s="5" t="n">
        <v>41924720</v>
      </c>
      <c r="Z18" s="5" t="n">
        <v>16095929</v>
      </c>
      <c r="AA18" s="5" t="n">
        <v>2841342</v>
      </c>
    </row>
    <row r="19" spans="1:30">
      <c r="A19" s="4" t="s">
        <v>572</v>
      </c>
    </row>
    <row r="20" spans="1:30">
      <c r="A20" s="4" t="s">
        <v>573</v>
      </c>
      <c r="Z20" s="10" t="n">
        <v>0.0252</v>
      </c>
    </row>
    <row r="21" spans="1:30">
      <c r="A21" s="4" t="s">
        <v>574</v>
      </c>
    </row>
    <row r="22" spans="1:30">
      <c r="A22" s="4" t="s">
        <v>575</v>
      </c>
      <c r="D22" s="7" t="n">
        <v>350000</v>
      </c>
    </row>
    <row r="23" spans="1:30">
      <c r="A23" s="4" t="s">
        <v>576</v>
      </c>
      <c r="D23" s="4" t="s">
        <v>577</v>
      </c>
    </row>
    <row r="24" spans="1:30">
      <c r="A24" s="4" t="s">
        <v>578</v>
      </c>
    </row>
    <row r="25" spans="1:30">
      <c r="A25" s="4" t="s">
        <v>579</v>
      </c>
      <c r="Q25" s="5" t="n">
        <v>8333</v>
      </c>
    </row>
    <row r="26" spans="1:30">
      <c r="A26" s="4" t="s">
        <v>567</v>
      </c>
      <c r="E26" s="7" t="n">
        <v>27500</v>
      </c>
    </row>
    <row r="27" spans="1:30">
      <c r="A27" s="4" t="s">
        <v>580</v>
      </c>
    </row>
    <row r="28" spans="1:30">
      <c r="A28" s="4" t="s">
        <v>579</v>
      </c>
      <c r="Z28" s="5" t="n">
        <v>171349405</v>
      </c>
      <c r="AB28" s="5" t="n">
        <v>97423579</v>
      </c>
    </row>
    <row r="29" spans="1:30">
      <c r="A29" s="4" t="s">
        <v>581</v>
      </c>
      <c r="Z29" s="5" t="n">
        <v>108747774</v>
      </c>
    </row>
    <row r="30" spans="1:30">
      <c r="A30" s="4" t="s">
        <v>582</v>
      </c>
    </row>
    <row r="31" spans="1:30">
      <c r="A31" s="4" t="s">
        <v>583</v>
      </c>
      <c r="P31" s="5" t="n">
        <v>100</v>
      </c>
    </row>
    <row r="32" spans="1:30">
      <c r="A32" s="4" t="s">
        <v>584</v>
      </c>
      <c r="P32" s="5" t="n">
        <v>35</v>
      </c>
    </row>
    <row r="33" spans="1:30">
      <c r="A33" s="4" t="s">
        <v>585</v>
      </c>
      <c r="P33" s="7" t="n">
        <v>218500</v>
      </c>
    </row>
    <row r="34" spans="1:30">
      <c r="A34" s="4" t="s">
        <v>114</v>
      </c>
      <c r="P34" s="7" t="n">
        <v>25000</v>
      </c>
    </row>
    <row r="35" spans="1:30">
      <c r="A35" s="4" t="s">
        <v>586</v>
      </c>
      <c r="P35" s="5" t="n">
        <v>4167</v>
      </c>
    </row>
    <row r="36" spans="1:30">
      <c r="A36" s="4" t="s">
        <v>587</v>
      </c>
    </row>
    <row r="37" spans="1:30">
      <c r="A37" s="4" t="s">
        <v>558</v>
      </c>
      <c r="N37" s="5" t="n">
        <v>5449</v>
      </c>
    </row>
    <row r="38" spans="1:30">
      <c r="A38" s="4" t="s">
        <v>559</v>
      </c>
      <c r="N38" s="12" t="n">
        <v>15.6</v>
      </c>
    </row>
    <row r="39" spans="1:30">
      <c r="A39" s="4" t="s">
        <v>588</v>
      </c>
      <c r="N39" s="7" t="n">
        <v>85000</v>
      </c>
    </row>
    <row r="40" spans="1:30">
      <c r="A40" s="4" t="s">
        <v>589</v>
      </c>
    </row>
    <row r="41" spans="1:30">
      <c r="A41" s="4" t="s">
        <v>558</v>
      </c>
      <c r="N41" s="5" t="n">
        <v>1198</v>
      </c>
    </row>
    <row r="42" spans="1:30">
      <c r="A42" s="4" t="s">
        <v>559</v>
      </c>
      <c r="N42" s="12" t="n">
        <v>15.6</v>
      </c>
    </row>
    <row r="43" spans="1:30">
      <c r="A43" s="4" t="s">
        <v>588</v>
      </c>
      <c r="N43" s="7" t="n">
        <v>18694</v>
      </c>
    </row>
    <row r="44" spans="1:30">
      <c r="A44" s="4" t="s">
        <v>590</v>
      </c>
    </row>
    <row r="45" spans="1:30">
      <c r="A45" s="4" t="s">
        <v>558</v>
      </c>
      <c r="M45" s="5" t="n">
        <v>928</v>
      </c>
    </row>
    <row r="46" spans="1:30">
      <c r="A46" s="4" t="s">
        <v>559</v>
      </c>
      <c r="M46" s="12" t="n">
        <v>15.6</v>
      </c>
    </row>
    <row r="47" spans="1:30">
      <c r="A47" s="4" t="s">
        <v>489</v>
      </c>
      <c r="M47" s="7" t="n">
        <v>14480</v>
      </c>
    </row>
    <row r="48" spans="1:30">
      <c r="A48" s="4" t="s">
        <v>591</v>
      </c>
    </row>
    <row r="49" spans="1:30">
      <c r="A49" s="4" t="s">
        <v>558</v>
      </c>
      <c r="L49" s="5" t="n">
        <v>2564</v>
      </c>
    </row>
    <row r="50" spans="1:30">
      <c r="A50" s="4" t="s">
        <v>559</v>
      </c>
      <c r="L50" s="12" t="n">
        <v>15.6</v>
      </c>
    </row>
    <row r="51" spans="1:30">
      <c r="A51" s="4" t="s">
        <v>563</v>
      </c>
      <c r="L51" s="7" t="n">
        <v>40000</v>
      </c>
    </row>
    <row r="52" spans="1:30">
      <c r="A52" s="4" t="s">
        <v>592</v>
      </c>
      <c r="T52" s="7" t="n">
        <v>10000</v>
      </c>
      <c r="U52" s="7" t="n">
        <v>30000</v>
      </c>
    </row>
    <row r="53" spans="1:30">
      <c r="A53" s="4" t="s">
        <v>593</v>
      </c>
    </row>
    <row r="54" spans="1:30">
      <c r="A54" s="4" t="s">
        <v>594</v>
      </c>
      <c r="K54" s="7" t="n">
        <v>154433</v>
      </c>
    </row>
    <row r="55" spans="1:30">
      <c r="A55" s="4" t="s">
        <v>595</v>
      </c>
      <c r="K55" s="5" t="n">
        <v>166756</v>
      </c>
    </row>
    <row r="56" spans="1:30">
      <c r="A56" s="4" t="s">
        <v>596</v>
      </c>
      <c r="K56" s="4" t="s">
        <v>501</v>
      </c>
    </row>
    <row r="57" spans="1:30">
      <c r="A57" s="4" t="s">
        <v>597</v>
      </c>
      <c r="K57" s="5" t="n">
        <v>11699</v>
      </c>
    </row>
    <row r="58" spans="1:30">
      <c r="A58" s="4" t="s">
        <v>598</v>
      </c>
      <c r="K58" s="4" t="s">
        <v>599</v>
      </c>
    </row>
    <row r="59" spans="1:30">
      <c r="A59" s="4" t="s">
        <v>600</v>
      </c>
    </row>
    <row r="60" spans="1:30">
      <c r="A60" s="4" t="s">
        <v>601</v>
      </c>
      <c r="Q60" s="4" t="s">
        <v>602</v>
      </c>
    </row>
    <row r="61" spans="1:30">
      <c r="A61" s="4" t="s">
        <v>603</v>
      </c>
      <c r="Q61" s="4" t="s">
        <v>604</v>
      </c>
    </row>
    <row r="62" spans="1:30">
      <c r="A62" s="4" t="s">
        <v>598</v>
      </c>
      <c r="K62" s="4" t="s">
        <v>501</v>
      </c>
    </row>
    <row r="63" spans="1:30">
      <c r="A63" s="4" t="s">
        <v>605</v>
      </c>
    </row>
    <row r="64" spans="1:30">
      <c r="A64" s="4" t="s">
        <v>564</v>
      </c>
      <c r="I64" s="5" t="n">
        <v>758</v>
      </c>
    </row>
    <row r="65" spans="1:30">
      <c r="A65" s="4" t="s">
        <v>566</v>
      </c>
      <c r="I65" s="7" t="n">
        <v>9146</v>
      </c>
    </row>
    <row r="66" spans="1:30">
      <c r="A66" s="4" t="s">
        <v>606</v>
      </c>
    </row>
    <row r="67" spans="1:30">
      <c r="A67" s="4" t="s">
        <v>564</v>
      </c>
      <c r="Z67" s="5" t="n">
        <v>2856</v>
      </c>
    </row>
    <row r="68" spans="1:30">
      <c r="A68" s="4" t="s">
        <v>565</v>
      </c>
      <c r="Z68" s="12" t="n">
        <v>18.6</v>
      </c>
    </row>
    <row r="69" spans="1:30">
      <c r="A69" s="4" t="s">
        <v>566</v>
      </c>
      <c r="Z69" s="7" t="n">
        <v>53230</v>
      </c>
    </row>
    <row r="70" spans="1:30">
      <c r="A70" s="4" t="s">
        <v>607</v>
      </c>
    </row>
    <row r="71" spans="1:30">
      <c r="A71" s="4" t="s">
        <v>608</v>
      </c>
      <c r="D71" s="7" t="n">
        <v>250000</v>
      </c>
    </row>
    <row r="72" spans="1:30">
      <c r="A72" s="4" t="s">
        <v>598</v>
      </c>
      <c r="D72" s="4" t="s">
        <v>609</v>
      </c>
    </row>
    <row r="73" spans="1:30">
      <c r="A73" s="4" t="s">
        <v>610</v>
      </c>
    </row>
    <row r="74" spans="1:30">
      <c r="A74" s="4" t="s">
        <v>579</v>
      </c>
      <c r="Q74" s="5" t="n">
        <v>38750</v>
      </c>
    </row>
    <row r="75" spans="1:30">
      <c r="A75" s="4" t="s">
        <v>611</v>
      </c>
    </row>
    <row r="76" spans="1:30">
      <c r="A76" s="4" t="s">
        <v>612</v>
      </c>
      <c r="O76" s="5" t="n">
        <v>4167</v>
      </c>
    </row>
    <row r="77" spans="1:30">
      <c r="A77" s="4" t="s">
        <v>613</v>
      </c>
      <c r="O77" s="7" t="n">
        <v>2500</v>
      </c>
    </row>
    <row r="78" spans="1:30">
      <c r="A78" s="4" t="s">
        <v>614</v>
      </c>
    </row>
    <row r="79" spans="1:30">
      <c r="A79" s="4" t="s">
        <v>564</v>
      </c>
      <c r="J79" s="5" t="n">
        <v>6979</v>
      </c>
    </row>
    <row r="80" spans="1:30">
      <c r="A80" s="4" t="s">
        <v>615</v>
      </c>
    </row>
    <row r="81" spans="1:30">
      <c r="A81" s="4" t="s">
        <v>564</v>
      </c>
      <c r="J81" s="5" t="n">
        <v>775</v>
      </c>
    </row>
    <row r="82" spans="1:30">
      <c r="A82" s="4" t="s">
        <v>566</v>
      </c>
      <c r="J82" s="7" t="n">
        <v>102585</v>
      </c>
    </row>
    <row r="83" spans="1:30">
      <c r="A83" s="4" t="s">
        <v>491</v>
      </c>
    </row>
    <row r="84" spans="1:30">
      <c r="A84" s="4" t="s">
        <v>559</v>
      </c>
      <c r="U84" s="7" t="n">
        <v>30</v>
      </c>
    </row>
    <row r="85" spans="1:30">
      <c r="A85" s="4" t="s">
        <v>560</v>
      </c>
      <c r="AD85" s="8" t="n">
        <v>0.001</v>
      </c>
    </row>
    <row r="86" spans="1:30">
      <c r="A86" s="4" t="s">
        <v>565</v>
      </c>
      <c r="U86" s="7" t="n">
        <v>30</v>
      </c>
    </row>
    <row r="87" spans="1:30">
      <c r="A87" s="4" t="s">
        <v>494</v>
      </c>
      <c r="U87" s="7" t="n">
        <v>25000</v>
      </c>
    </row>
    <row r="88" spans="1:30">
      <c r="A88" s="4" t="s">
        <v>495</v>
      </c>
      <c r="T88" s="7" t="n">
        <v>25000</v>
      </c>
      <c r="U88" s="7" t="n">
        <v>25000</v>
      </c>
      <c r="V88" s="7" t="n">
        <v>25000</v>
      </c>
    </row>
    <row r="89" spans="1:30">
      <c r="A89" s="4" t="s">
        <v>616</v>
      </c>
      <c r="T89" s="5" t="n">
        <v>834</v>
      </c>
      <c r="U89" s="5" t="n">
        <v>834</v>
      </c>
      <c r="V89" s="5" t="n">
        <v>833</v>
      </c>
    </row>
    <row r="90" spans="1:30">
      <c r="A90" s="4" t="s">
        <v>617</v>
      </c>
    </row>
    <row r="91" spans="1:30">
      <c r="A91" s="4" t="s">
        <v>575</v>
      </c>
      <c r="D91" s="7" t="n">
        <v>1000000</v>
      </c>
    </row>
    <row r="92" spans="1:30">
      <c r="A92" s="4" t="s">
        <v>506</v>
      </c>
    </row>
    <row r="93" spans="1:30">
      <c r="A93" s="4" t="s">
        <v>559</v>
      </c>
      <c r="U93" s="7" t="n">
        <v>30</v>
      </c>
    </row>
    <row r="94" spans="1:30">
      <c r="A94" s="4" t="s">
        <v>560</v>
      </c>
      <c r="AD94" s="8" t="n">
        <v>0.001</v>
      </c>
    </row>
    <row r="95" spans="1:30">
      <c r="A95" s="4" t="s">
        <v>565</v>
      </c>
      <c r="T95" s="7" t="n">
        <v>30</v>
      </c>
      <c r="V95" s="7" t="n">
        <v>30</v>
      </c>
    </row>
    <row r="96" spans="1:30">
      <c r="A96" s="4" t="s">
        <v>494</v>
      </c>
      <c r="U96" s="7" t="n">
        <v>25000</v>
      </c>
    </row>
    <row r="97" spans="1:30">
      <c r="A97" s="4" t="s">
        <v>495</v>
      </c>
      <c r="T97" s="7" t="n">
        <v>25000</v>
      </c>
      <c r="U97" s="7" t="n">
        <v>25000</v>
      </c>
      <c r="V97" s="7" t="n">
        <v>25000</v>
      </c>
    </row>
    <row r="98" spans="1:30">
      <c r="A98" s="4" t="s">
        <v>616</v>
      </c>
      <c r="T98" s="5" t="n">
        <v>834</v>
      </c>
      <c r="U98" s="5" t="n">
        <v>834</v>
      </c>
      <c r="V98" s="5" t="n">
        <v>833</v>
      </c>
    </row>
    <row r="99" spans="1:30">
      <c r="A99" s="4" t="s">
        <v>488</v>
      </c>
    </row>
    <row r="100" spans="1:30">
      <c r="A100" s="4" t="s">
        <v>558</v>
      </c>
      <c r="J100" s="5" t="n">
        <v>128472</v>
      </c>
      <c r="Q100" s="5" t="n">
        <v>72167</v>
      </c>
    </row>
    <row r="101" spans="1:30">
      <c r="A101" s="4" t="s">
        <v>559</v>
      </c>
      <c r="J101" s="7" t="n">
        <v>18</v>
      </c>
      <c r="Q101" s="7" t="n">
        <v>6</v>
      </c>
    </row>
    <row r="102" spans="1:30">
      <c r="A102" s="4" t="s">
        <v>489</v>
      </c>
      <c r="J102" s="7" t="n">
        <v>2312500</v>
      </c>
      <c r="Q102" s="7" t="n">
        <v>433000</v>
      </c>
    </row>
    <row r="103" spans="1:30">
      <c r="A103" s="4" t="s">
        <v>560</v>
      </c>
      <c r="Q103" s="8" t="n">
        <v>0.001</v>
      </c>
    </row>
    <row r="104" spans="1:30">
      <c r="A104" s="4" t="s">
        <v>618</v>
      </c>
      <c r="Q104" s="13" t="n">
        <v>2.5</v>
      </c>
    </row>
    <row r="105" spans="1:30">
      <c r="A105" s="4" t="s">
        <v>619</v>
      </c>
      <c r="Q105" s="7" t="n">
        <v>6</v>
      </c>
    </row>
    <row r="106" spans="1:30">
      <c r="A106" s="4" t="s">
        <v>620</v>
      </c>
      <c r="Q106" s="5" t="n">
        <v>6</v>
      </c>
    </row>
    <row r="107" spans="1:30">
      <c r="A107" s="4" t="s">
        <v>621</v>
      </c>
      <c r="Q107" s="7" t="n">
        <v>12</v>
      </c>
    </row>
    <row r="108" spans="1:30">
      <c r="A108" s="4" t="s">
        <v>622</v>
      </c>
      <c r="Q108" s="5" t="n">
        <v>15</v>
      </c>
    </row>
    <row r="109" spans="1:30">
      <c r="A109" s="4" t="s">
        <v>623</v>
      </c>
      <c r="Q109" s="7" t="n">
        <v>50000</v>
      </c>
    </row>
    <row r="110" spans="1:30">
      <c r="A110" s="4" t="s">
        <v>594</v>
      </c>
      <c r="Q110" s="7" t="n">
        <v>0</v>
      </c>
    </row>
    <row r="111" spans="1:30">
      <c r="A111" s="4" t="s">
        <v>624</v>
      </c>
      <c r="Z111" s="5" t="n">
        <v>956930</v>
      </c>
    </row>
    <row r="112" spans="1:30">
      <c r="A112" s="4" t="s">
        <v>625</v>
      </c>
      <c r="Z112" s="5" t="n">
        <v>649500</v>
      </c>
    </row>
    <row r="113" spans="1:30">
      <c r="A113" s="4" t="s">
        <v>561</v>
      </c>
      <c r="Z113" s="5" t="n">
        <v>303100</v>
      </c>
    </row>
    <row r="114" spans="1:30">
      <c r="A114" s="4" t="s">
        <v>562</v>
      </c>
      <c r="Z114" s="5" t="n">
        <v>519600</v>
      </c>
    </row>
    <row r="115" spans="1:30">
      <c r="A115" s="4" t="s">
        <v>626</v>
      </c>
    </row>
    <row r="116" spans="1:30">
      <c r="A116" s="4" t="s">
        <v>558</v>
      </c>
      <c r="Q116" s="5" t="n">
        <v>834</v>
      </c>
    </row>
    <row r="117" spans="1:30">
      <c r="A117" s="4" t="s">
        <v>627</v>
      </c>
    </row>
    <row r="118" spans="1:30">
      <c r="A118" s="4" t="s">
        <v>558</v>
      </c>
      <c r="Q118" s="5" t="n">
        <v>834</v>
      </c>
    </row>
    <row r="119" spans="1:30">
      <c r="A119" s="4" t="s">
        <v>628</v>
      </c>
    </row>
    <row r="120" spans="1:30">
      <c r="A120" s="4" t="s">
        <v>558</v>
      </c>
      <c r="J120" s="5" t="n">
        <v>128472</v>
      </c>
    </row>
    <row r="121" spans="1:30">
      <c r="A121" s="4" t="s">
        <v>559</v>
      </c>
      <c r="J121" s="7" t="n">
        <v>18</v>
      </c>
    </row>
    <row r="122" spans="1:30">
      <c r="A122" s="4" t="s">
        <v>489</v>
      </c>
      <c r="J122" s="7" t="n">
        <v>2312500</v>
      </c>
    </row>
    <row r="123" spans="1:30">
      <c r="A123" s="4" t="s">
        <v>618</v>
      </c>
      <c r="J123" s="13" t="n">
        <v>1.4</v>
      </c>
    </row>
    <row r="124" spans="1:30">
      <c r="A124" s="4" t="s">
        <v>619</v>
      </c>
      <c r="J124" s="12" t="n">
        <v>22.5</v>
      </c>
    </row>
    <row r="125" spans="1:30">
      <c r="A125" s="4" t="s">
        <v>621</v>
      </c>
      <c r="J125" s="9" t="n">
        <v>56.28</v>
      </c>
    </row>
    <row r="126" spans="1:30">
      <c r="A126" s="4" t="s">
        <v>622</v>
      </c>
      <c r="J126" s="5" t="n">
        <v>15</v>
      </c>
    </row>
    <row r="127" spans="1:30">
      <c r="A127" s="4" t="s">
        <v>623</v>
      </c>
      <c r="J127" s="7" t="n">
        <v>200000</v>
      </c>
    </row>
    <row r="128" spans="1:30">
      <c r="A128" s="4" t="s">
        <v>624</v>
      </c>
      <c r="J128" s="5" t="n">
        <v>2843811</v>
      </c>
      <c r="Z128" s="7" t="n">
        <v>531311</v>
      </c>
    </row>
    <row r="129" spans="1:30">
      <c r="A129" s="4" t="s">
        <v>625</v>
      </c>
      <c r="J129" s="5" t="n">
        <v>1878957</v>
      </c>
    </row>
    <row r="130" spans="1:30">
      <c r="A130" s="4" t="s">
        <v>561</v>
      </c>
      <c r="J130" s="7" t="n">
        <v>964854</v>
      </c>
    </row>
    <row r="131" spans="1:30">
      <c r="A131" s="4" t="s">
        <v>629</v>
      </c>
    </row>
    <row r="132" spans="1:30">
      <c r="A132" s="4" t="s">
        <v>618</v>
      </c>
      <c r="J132" s="5" t="n">
        <v>1111</v>
      </c>
    </row>
    <row r="133" spans="1:30">
      <c r="A133" s="4" t="s">
        <v>620</v>
      </c>
      <c r="J133" s="7" t="n">
        <v>18</v>
      </c>
    </row>
    <row r="134" spans="1:30">
      <c r="A134" s="4" t="s">
        <v>630</v>
      </c>
      <c r="J134" s="7" t="n">
        <v>20000</v>
      </c>
    </row>
    <row r="135" spans="1:30">
      <c r="A135" s="4" t="s">
        <v>336</v>
      </c>
    </row>
    <row r="136" spans="1:30">
      <c r="A136" s="4" t="s">
        <v>557</v>
      </c>
      <c r="Z136" s="5" t="n">
        <v>952756004</v>
      </c>
    </row>
    <row r="137" spans="1:30">
      <c r="A137" s="4" t="s">
        <v>598</v>
      </c>
      <c r="AC137" s="4" t="s">
        <v>631</v>
      </c>
    </row>
    <row r="138" spans="1:30">
      <c r="A138" s="4" t="s">
        <v>632</v>
      </c>
    </row>
    <row r="139" spans="1:30">
      <c r="A139" s="4" t="s">
        <v>575</v>
      </c>
      <c r="D139" s="7" t="n">
        <v>1000000</v>
      </c>
    </row>
    <row r="140" spans="1:30">
      <c r="A140" s="4" t="s">
        <v>576</v>
      </c>
      <c r="D140" s="4" t="s">
        <v>356</v>
      </c>
    </row>
    <row r="141" spans="1:30">
      <c r="A141" s="4" t="s">
        <v>337</v>
      </c>
    </row>
    <row r="142" spans="1:30">
      <c r="A142" s="4" t="s">
        <v>557</v>
      </c>
      <c r="Z142" s="5" t="n">
        <v>15879267</v>
      </c>
    </row>
    <row r="143" spans="1:30">
      <c r="A143" s="4" t="s">
        <v>598</v>
      </c>
      <c r="AC143" s="4" t="s">
        <v>6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634</v>
      </c>
      <c r="B1" s="2" t="s">
        <v>63</v>
      </c>
    </row>
    <row r="2" spans="1:2">
      <c r="B2" s="2" t="s">
        <v>635</v>
      </c>
    </row>
    <row r="3" spans="1:2">
      <c r="A3" s="3" t="s">
        <v>214</v>
      </c>
    </row>
    <row r="4" spans="1:2">
      <c r="A4" s="4" t="s">
        <v>636</v>
      </c>
      <c r="B4" s="5" t="n">
        <v>486722</v>
      </c>
    </row>
    <row r="5" spans="1:2">
      <c r="A5" s="4" t="s">
        <v>637</v>
      </c>
      <c r="B5" s="5" t="n">
        <v>271641648</v>
      </c>
    </row>
    <row r="6" spans="1:2">
      <c r="A6" s="4" t="s">
        <v>638</v>
      </c>
      <c r="B6" s="5" t="n">
        <v>-3270888</v>
      </c>
    </row>
    <row r="7" spans="1:2">
      <c r="A7" s="4" t="s">
        <v>639</v>
      </c>
      <c r="B7" s="5" t="n">
        <v>-68750</v>
      </c>
    </row>
    <row r="8" spans="1:2">
      <c r="A8" s="4" t="s">
        <v>640</v>
      </c>
      <c r="B8" s="5" t="n">
        <v>2687887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4"/>
    <col customWidth="1" max="5" min="5" width="36"/>
    <col customWidth="1" max="6" min="6" width="29"/>
    <col customWidth="1" max="7" min="7" width="12"/>
  </cols>
  <sheetData>
    <row r="1" spans="1:7">
      <c r="A1" s="1" t="s">
        <v>98</v>
      </c>
      <c r="B1" s="2" t="s">
        <v>50</v>
      </c>
      <c r="C1" s="2" t="s">
        <v>99</v>
      </c>
      <c r="D1" s="2" t="s">
        <v>100</v>
      </c>
      <c r="E1" s="2" t="s">
        <v>101</v>
      </c>
      <c r="F1" s="2" t="s">
        <v>102</v>
      </c>
      <c r="G1" s="2" t="s">
        <v>103</v>
      </c>
    </row>
    <row r="2" spans="1:7">
      <c r="A2" s="4" t="s">
        <v>104</v>
      </c>
      <c r="B2" s="7" t="n">
        <v>2200</v>
      </c>
      <c r="C2" s="7" t="n">
        <v>2553</v>
      </c>
      <c r="D2" s="7" t="n">
        <v>-213</v>
      </c>
      <c r="E2" s="7" t="n">
        <v>14743033</v>
      </c>
      <c r="F2" s="7" t="n">
        <v>-14739891</v>
      </c>
      <c r="G2" s="7" t="n">
        <v>7682</v>
      </c>
    </row>
    <row r="3" spans="1:7">
      <c r="A3" s="4" t="s">
        <v>105</v>
      </c>
      <c r="B3" s="5" t="n">
        <v>2200000</v>
      </c>
      <c r="C3" s="5" t="n">
        <v>2553113</v>
      </c>
      <c r="D3" s="5" t="n">
        <v>-212500</v>
      </c>
    </row>
    <row r="4" spans="1:7">
      <c r="A4" s="4" t="s">
        <v>106</v>
      </c>
      <c r="B4" s="4" t="s">
        <v>24</v>
      </c>
      <c r="C4" s="7" t="n">
        <v>72</v>
      </c>
      <c r="D4" s="4" t="s">
        <v>24</v>
      </c>
      <c r="E4" s="5" t="n">
        <v>-72</v>
      </c>
      <c r="F4" s="4" t="s">
        <v>24</v>
      </c>
      <c r="G4" s="4" t="s">
        <v>24</v>
      </c>
    </row>
    <row r="5" spans="1:7">
      <c r="A5" s="4" t="s">
        <v>107</v>
      </c>
      <c r="B5" s="4" t="s">
        <v>24</v>
      </c>
      <c r="C5" s="5" t="n">
        <v>72167</v>
      </c>
      <c r="D5" s="4" t="s">
        <v>24</v>
      </c>
      <c r="G5" s="4" t="s">
        <v>24</v>
      </c>
    </row>
    <row r="6" spans="1:7">
      <c r="A6" s="4" t="s">
        <v>108</v>
      </c>
      <c r="B6" s="4" t="s">
        <v>24</v>
      </c>
      <c r="C6" s="7" t="n">
        <v>128</v>
      </c>
      <c r="D6" s="4" t="s">
        <v>24</v>
      </c>
      <c r="E6" s="5" t="n">
        <v>-128</v>
      </c>
      <c r="F6" s="4" t="s">
        <v>24</v>
      </c>
      <c r="G6" s="4" t="s">
        <v>24</v>
      </c>
    </row>
    <row r="7" spans="1:7">
      <c r="A7" s="4" t="s">
        <v>109</v>
      </c>
      <c r="B7" s="4" t="s">
        <v>24</v>
      </c>
      <c r="C7" s="5" t="n">
        <v>128472</v>
      </c>
      <c r="D7" s="4" t="s">
        <v>24</v>
      </c>
    </row>
    <row r="8" spans="1:7">
      <c r="A8" s="4" t="s">
        <v>110</v>
      </c>
      <c r="B8" s="4" t="s">
        <v>24</v>
      </c>
      <c r="C8" s="4" t="s">
        <v>24</v>
      </c>
      <c r="D8" s="7" t="n">
        <v>-4</v>
      </c>
      <c r="E8" s="5" t="n">
        <v>-2496</v>
      </c>
      <c r="F8" s="4" t="s">
        <v>24</v>
      </c>
      <c r="G8" s="5" t="n">
        <v>-2500</v>
      </c>
    </row>
    <row r="9" spans="1:7">
      <c r="A9" s="4" t="s">
        <v>111</v>
      </c>
      <c r="B9" s="4" t="s">
        <v>24</v>
      </c>
      <c r="C9" s="4" t="s">
        <v>24</v>
      </c>
      <c r="D9" s="5" t="n">
        <v>-4167</v>
      </c>
    </row>
    <row r="10" spans="1:7">
      <c r="A10" s="4" t="s">
        <v>112</v>
      </c>
      <c r="B10" s="7" t="n">
        <v>-2200</v>
      </c>
      <c r="C10" s="7" t="n">
        <v>37</v>
      </c>
      <c r="D10" s="4" t="s">
        <v>24</v>
      </c>
      <c r="E10" s="5" t="n">
        <v>2163</v>
      </c>
      <c r="F10" s="4" t="s">
        <v>24</v>
      </c>
      <c r="G10" s="4" t="s">
        <v>24</v>
      </c>
    </row>
    <row r="11" spans="1:7">
      <c r="A11" s="4" t="s">
        <v>113</v>
      </c>
      <c r="B11" s="5" t="n">
        <v>-2200000</v>
      </c>
      <c r="C11" s="5" t="n">
        <v>36667</v>
      </c>
    </row>
    <row r="12" spans="1:7">
      <c r="A12" s="4" t="s">
        <v>114</v>
      </c>
      <c r="C12" s="7" t="n">
        <v>6</v>
      </c>
      <c r="E12" s="5" t="n">
        <v>48620</v>
      </c>
      <c r="G12" s="5" t="n">
        <v>48626</v>
      </c>
    </row>
    <row r="13" spans="1:7">
      <c r="A13" s="4" t="s">
        <v>115</v>
      </c>
      <c r="C13" s="5" t="n">
        <v>5853</v>
      </c>
    </row>
    <row r="14" spans="1:7">
      <c r="A14" s="4" t="s">
        <v>116</v>
      </c>
      <c r="B14" s="4" t="s">
        <v>24</v>
      </c>
      <c r="C14" s="7" t="n">
        <v>14</v>
      </c>
      <c r="E14" s="5" t="n">
        <v>246910</v>
      </c>
      <c r="F14" s="4" t="s">
        <v>24</v>
      </c>
      <c r="G14" s="5" t="n">
        <v>246924</v>
      </c>
    </row>
    <row r="15" spans="1:7">
      <c r="A15" s="4" t="s">
        <v>117</v>
      </c>
      <c r="B15" s="4" t="s">
        <v>24</v>
      </c>
      <c r="C15" s="5" t="n">
        <v>13734</v>
      </c>
    </row>
    <row r="16" spans="1:7">
      <c r="A16" s="4" t="s">
        <v>118</v>
      </c>
      <c r="B16" s="4" t="s">
        <v>24</v>
      </c>
      <c r="C16" s="4" t="s">
        <v>24</v>
      </c>
      <c r="D16" s="4" t="s">
        <v>24</v>
      </c>
      <c r="E16" s="5" t="n">
        <v>58380</v>
      </c>
      <c r="F16" s="4" t="s">
        <v>24</v>
      </c>
      <c r="G16" s="5" t="n">
        <v>58380</v>
      </c>
    </row>
    <row r="17" spans="1:7">
      <c r="A17" s="4" t="s">
        <v>119</v>
      </c>
      <c r="B17" s="4" t="s">
        <v>24</v>
      </c>
      <c r="C17" s="7" t="n">
        <v>12</v>
      </c>
      <c r="D17" s="4" t="s">
        <v>24</v>
      </c>
      <c r="E17" s="5" t="n">
        <v>154421</v>
      </c>
      <c r="F17" s="4" t="s">
        <v>24</v>
      </c>
      <c r="G17" s="5" t="n">
        <v>154433</v>
      </c>
    </row>
    <row r="18" spans="1:7">
      <c r="A18" s="4" t="s">
        <v>120</v>
      </c>
      <c r="B18" s="4" t="s">
        <v>24</v>
      </c>
      <c r="C18" s="5" t="n">
        <v>11699</v>
      </c>
      <c r="D18" s="4" t="s">
        <v>24</v>
      </c>
    </row>
    <row r="19" spans="1:7">
      <c r="A19" s="4" t="s">
        <v>121</v>
      </c>
      <c r="B19" s="4" t="s">
        <v>24</v>
      </c>
      <c r="C19" s="7" t="n">
        <v>17</v>
      </c>
      <c r="D19" s="4" t="s">
        <v>24</v>
      </c>
      <c r="E19" s="5" t="n">
        <v>203038</v>
      </c>
      <c r="F19" s="4" t="s">
        <v>24</v>
      </c>
      <c r="G19" s="5" t="n">
        <v>-203055</v>
      </c>
    </row>
    <row r="20" spans="1:7">
      <c r="A20" s="4" t="s">
        <v>122</v>
      </c>
      <c r="B20" s="4" t="s">
        <v>24</v>
      </c>
      <c r="C20" s="5" t="n">
        <v>16929</v>
      </c>
    </row>
    <row r="21" spans="1:7">
      <c r="A21" s="4" t="s">
        <v>123</v>
      </c>
      <c r="B21" s="4" t="s">
        <v>24</v>
      </c>
      <c r="C21" s="4" t="s">
        <v>24</v>
      </c>
      <c r="D21" s="4" t="s">
        <v>24</v>
      </c>
      <c r="E21" s="5" t="n">
        <v>100000</v>
      </c>
      <c r="F21" s="4" t="s">
        <v>24</v>
      </c>
      <c r="G21" s="5" t="n">
        <v>100000</v>
      </c>
    </row>
    <row r="22" spans="1:7">
      <c r="A22" s="4" t="s">
        <v>124</v>
      </c>
      <c r="B22" s="4" t="s">
        <v>24</v>
      </c>
      <c r="C22" s="7" t="n">
        <v>3</v>
      </c>
      <c r="D22" s="4" t="s">
        <v>24</v>
      </c>
      <c r="E22" s="5" t="n">
        <v>56741</v>
      </c>
      <c r="F22" s="4" t="s">
        <v>24</v>
      </c>
      <c r="G22" s="5" t="n">
        <v>56744</v>
      </c>
    </row>
    <row r="23" spans="1:7">
      <c r="A23" s="4" t="s">
        <v>125</v>
      </c>
      <c r="B23" s="4" t="s">
        <v>24</v>
      </c>
      <c r="C23" s="5" t="n">
        <v>2701</v>
      </c>
    </row>
    <row r="24" spans="1:7">
      <c r="A24" s="4" t="s">
        <v>126</v>
      </c>
      <c r="B24" s="4" t="s">
        <v>24</v>
      </c>
      <c r="C24" s="4" t="s">
        <v>24</v>
      </c>
      <c r="D24" s="4" t="s">
        <v>24</v>
      </c>
      <c r="E24" s="5" t="n">
        <v>6383772</v>
      </c>
      <c r="F24" s="4" t="s">
        <v>24</v>
      </c>
      <c r="G24" s="5" t="n">
        <v>6383772</v>
      </c>
    </row>
    <row r="25" spans="1:7">
      <c r="A25" s="4" t="s">
        <v>127</v>
      </c>
      <c r="B25" s="4" t="s">
        <v>24</v>
      </c>
      <c r="C25" s="4" t="s">
        <v>24</v>
      </c>
      <c r="D25" s="4" t="s">
        <v>24</v>
      </c>
      <c r="E25" s="4" t="s">
        <v>24</v>
      </c>
      <c r="F25" s="4" t="s">
        <v>24</v>
      </c>
      <c r="G25" s="4" t="s">
        <v>24</v>
      </c>
    </row>
    <row r="26" spans="1:7">
      <c r="A26" s="4" t="s">
        <v>128</v>
      </c>
      <c r="B26" s="4" t="s">
        <v>24</v>
      </c>
      <c r="C26" s="5" t="n">
        <v>7</v>
      </c>
      <c r="D26" s="4" t="s">
        <v>24</v>
      </c>
    </row>
    <row r="27" spans="1:7">
      <c r="A27" s="4" t="s">
        <v>129</v>
      </c>
      <c r="G27" s="4" t="s">
        <v>24</v>
      </c>
    </row>
    <row r="28" spans="1:7">
      <c r="A28" s="4" t="s">
        <v>94</v>
      </c>
      <c r="B28" s="4" t="s">
        <v>24</v>
      </c>
      <c r="C28" s="4" t="s">
        <v>24</v>
      </c>
      <c r="D28" s="4" t="s">
        <v>24</v>
      </c>
      <c r="E28" s="4" t="s">
        <v>24</v>
      </c>
      <c r="F28" s="5" t="n">
        <v>-10047036</v>
      </c>
      <c r="G28" s="5" t="n">
        <v>-10047036</v>
      </c>
    </row>
    <row r="29" spans="1:7">
      <c r="A29" s="4" t="s">
        <v>130</v>
      </c>
      <c r="B29" s="4" t="s">
        <v>24</v>
      </c>
      <c r="C29" s="7" t="n">
        <v>2842</v>
      </c>
      <c r="D29" s="7" t="n">
        <v>-217</v>
      </c>
      <c r="E29" s="5" t="n">
        <v>21994382</v>
      </c>
      <c r="F29" s="5" t="n">
        <v>-24786927</v>
      </c>
      <c r="G29" s="5" t="n">
        <v>-2789920</v>
      </c>
    </row>
    <row r="30" spans="1:7">
      <c r="A30" s="4" t="s">
        <v>131</v>
      </c>
      <c r="B30" s="4" t="s">
        <v>24</v>
      </c>
      <c r="C30" s="5" t="n">
        <v>2841342</v>
      </c>
      <c r="D30" s="5" t="n">
        <v>-216667</v>
      </c>
    </row>
    <row r="31" spans="1:7">
      <c r="A31" s="4" t="s">
        <v>116</v>
      </c>
      <c r="G31" s="4" t="s">
        <v>24</v>
      </c>
    </row>
    <row r="32" spans="1:7">
      <c r="A32" s="4" t="s">
        <v>119</v>
      </c>
      <c r="G32" s="4" t="s">
        <v>24</v>
      </c>
    </row>
    <row r="33" spans="1:7">
      <c r="A33" s="4" t="s">
        <v>121</v>
      </c>
      <c r="G33" s="4" t="s">
        <v>24</v>
      </c>
    </row>
    <row r="34" spans="1:7">
      <c r="A34" s="4" t="s">
        <v>129</v>
      </c>
      <c r="B34" s="4" t="s">
        <v>24</v>
      </c>
      <c r="C34" s="7" t="n">
        <v>9649</v>
      </c>
      <c r="D34" s="4" t="s">
        <v>24</v>
      </c>
      <c r="E34" s="5" t="n">
        <v>1703215</v>
      </c>
      <c r="F34" s="4" t="s">
        <v>24</v>
      </c>
      <c r="G34" s="5" t="n">
        <v>1712864</v>
      </c>
    </row>
    <row r="35" spans="1:7">
      <c r="A35" s="4" t="s">
        <v>132</v>
      </c>
      <c r="B35" s="4" t="s">
        <v>24</v>
      </c>
      <c r="C35" s="5" t="n">
        <v>9648662</v>
      </c>
      <c r="D35" s="4" t="s">
        <v>24</v>
      </c>
      <c r="F35" s="4" t="s">
        <v>24</v>
      </c>
    </row>
    <row r="36" spans="1:7">
      <c r="A36" s="4" t="s">
        <v>133</v>
      </c>
      <c r="B36" s="4" t="s">
        <v>24</v>
      </c>
      <c r="C36" s="7" t="n">
        <v>69</v>
      </c>
      <c r="D36" s="4" t="s">
        <v>24</v>
      </c>
      <c r="E36" s="5" t="n">
        <v>91696</v>
      </c>
      <c r="F36" s="4" t="s">
        <v>24</v>
      </c>
      <c r="G36" s="5" t="n">
        <v>91765</v>
      </c>
    </row>
    <row r="37" spans="1:7">
      <c r="A37" s="4" t="s">
        <v>134</v>
      </c>
      <c r="B37" s="4" t="s">
        <v>24</v>
      </c>
      <c r="C37" s="5" t="n">
        <v>68750</v>
      </c>
      <c r="D37" s="4" t="s">
        <v>24</v>
      </c>
      <c r="F37" s="4" t="s">
        <v>24</v>
      </c>
    </row>
    <row r="38" spans="1:7">
      <c r="A38" s="4" t="s">
        <v>135</v>
      </c>
      <c r="B38" s="4" t="s">
        <v>24</v>
      </c>
      <c r="C38" s="7" t="n">
        <v>3537</v>
      </c>
      <c r="D38" s="4" t="s">
        <v>24</v>
      </c>
      <c r="E38" s="5" t="n">
        <v>-3537</v>
      </c>
      <c r="F38" s="4" t="s">
        <v>24</v>
      </c>
      <c r="G38" s="4" t="s">
        <v>24</v>
      </c>
    </row>
    <row r="39" spans="1:7">
      <c r="A39" s="4" t="s">
        <v>136</v>
      </c>
      <c r="B39" s="4" t="s">
        <v>24</v>
      </c>
      <c r="C39" s="5" t="n">
        <v>3537175</v>
      </c>
      <c r="D39" s="4" t="s">
        <v>24</v>
      </c>
    </row>
    <row r="40" spans="1:7">
      <c r="A40" s="4" t="s">
        <v>94</v>
      </c>
      <c r="B40" s="4" t="s">
        <v>24</v>
      </c>
      <c r="C40" s="4" t="s">
        <v>24</v>
      </c>
      <c r="D40" s="4" t="s">
        <v>24</v>
      </c>
      <c r="F40" s="5" t="n">
        <v>-44265276</v>
      </c>
      <c r="G40" s="5" t="n">
        <v>-44265276</v>
      </c>
    </row>
    <row r="41" spans="1:7">
      <c r="A41" s="4" t="s">
        <v>137</v>
      </c>
      <c r="B41" s="4" t="s">
        <v>24</v>
      </c>
      <c r="C41" s="7" t="n">
        <v>16097</v>
      </c>
      <c r="D41" s="7" t="n">
        <v>-217</v>
      </c>
      <c r="E41" s="7" t="n">
        <v>23785756</v>
      </c>
      <c r="F41" s="7" t="n">
        <v>-69052203</v>
      </c>
      <c r="G41" s="5" t="n">
        <v>-45250567</v>
      </c>
    </row>
    <row r="42" spans="1:7">
      <c r="A42" s="4" t="s">
        <v>138</v>
      </c>
      <c r="B42" s="4" t="s">
        <v>24</v>
      </c>
      <c r="C42" s="5" t="n">
        <v>16095929</v>
      </c>
      <c r="D42" s="5" t="n">
        <v>-216667</v>
      </c>
    </row>
    <row r="43" spans="1:7">
      <c r="A43" s="4" t="s">
        <v>116</v>
      </c>
      <c r="G43" s="4" t="s">
        <v>24</v>
      </c>
    </row>
    <row r="44" spans="1:7">
      <c r="A44" s="4" t="s">
        <v>119</v>
      </c>
      <c r="G44" s="4" t="s">
        <v>24</v>
      </c>
    </row>
    <row r="45" spans="1:7">
      <c r="A45" s="4" t="s">
        <v>121</v>
      </c>
      <c r="G45" s="4" t="s">
        <v>24</v>
      </c>
    </row>
    <row r="46" spans="1:7">
      <c r="A46" s="4" t="s">
        <v>129</v>
      </c>
      <c r="G46" s="5" t="n">
        <v>20132105</v>
      </c>
    </row>
    <row r="47" spans="1:7">
      <c r="A47" s="4" t="s">
        <v>94</v>
      </c>
      <c r="G47" s="5" t="n">
        <v>-35195544</v>
      </c>
    </row>
    <row r="48" spans="1:7">
      <c r="A48" s="4" t="s">
        <v>139</v>
      </c>
      <c r="G48" s="7" t="n">
        <v>-6084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41</v>
      </c>
      <c r="B1" s="2" t="s">
        <v>1</v>
      </c>
      <c r="D1" s="2" t="s">
        <v>63</v>
      </c>
    </row>
    <row r="2" spans="1:5">
      <c r="B2" s="2" t="s">
        <v>2</v>
      </c>
      <c r="C2" s="2" t="s">
        <v>64</v>
      </c>
      <c r="D2" s="2" t="s">
        <v>18</v>
      </c>
      <c r="E2" s="2" t="s">
        <v>19</v>
      </c>
    </row>
    <row r="3" spans="1:5">
      <c r="A3" s="3" t="s">
        <v>218</v>
      </c>
    </row>
    <row r="4" spans="1:5">
      <c r="A4" s="4" t="s">
        <v>642</v>
      </c>
      <c r="D4" s="7" t="n">
        <v>177000</v>
      </c>
      <c r="E4" s="7" t="n">
        <v>298000</v>
      </c>
    </row>
    <row r="5" spans="1:5">
      <c r="A5" s="4" t="s">
        <v>643</v>
      </c>
      <c r="D5" s="5" t="n">
        <v>15000</v>
      </c>
      <c r="E5" s="5" t="n">
        <v>553069</v>
      </c>
    </row>
    <row r="6" spans="1:5">
      <c r="A6" s="4" t="s">
        <v>644</v>
      </c>
      <c r="D6" s="5" t="n">
        <v>89000</v>
      </c>
    </row>
    <row r="7" spans="1:5">
      <c r="A7" s="4" t="s">
        <v>150</v>
      </c>
      <c r="B7" s="4" t="s">
        <v>24</v>
      </c>
      <c r="C7" s="4" t="s">
        <v>24</v>
      </c>
      <c r="D7" s="5" t="n">
        <v>1530</v>
      </c>
      <c r="E7" s="4" t="s">
        <v>24</v>
      </c>
    </row>
    <row r="8" spans="1:5">
      <c r="A8" s="4" t="s">
        <v>367</v>
      </c>
      <c r="D8" s="7" t="n">
        <v>236585</v>
      </c>
      <c r="E8" s="4" t="s">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18</v>
      </c>
      <c r="D1" s="2" t="s">
        <v>19</v>
      </c>
    </row>
    <row r="2" spans="1:4">
      <c r="A2" s="3" t="s">
        <v>218</v>
      </c>
    </row>
    <row r="3" spans="1:4">
      <c r="A3" s="4" t="s">
        <v>646</v>
      </c>
      <c r="C3" s="4" t="s">
        <v>24</v>
      </c>
      <c r="D3" s="7" t="n">
        <v>109493</v>
      </c>
    </row>
    <row r="4" spans="1:4">
      <c r="A4" s="4" t="s">
        <v>647</v>
      </c>
      <c r="C4" s="4" t="s">
        <v>24</v>
      </c>
      <c r="D4" s="5" t="n">
        <v>3086</v>
      </c>
    </row>
    <row r="5" spans="1:4">
      <c r="A5" s="4" t="s">
        <v>648</v>
      </c>
      <c r="C5" s="4" t="s">
        <v>24</v>
      </c>
      <c r="D5" s="5" t="n">
        <v>242091</v>
      </c>
    </row>
    <row r="6" spans="1:4">
      <c r="A6" s="4" t="s">
        <v>649</v>
      </c>
      <c r="C6" s="4" t="s">
        <v>24</v>
      </c>
      <c r="D6" s="5" t="n">
        <v>451281</v>
      </c>
    </row>
    <row r="7" spans="1:4">
      <c r="A7" s="4" t="s">
        <v>650</v>
      </c>
      <c r="C7" s="4" t="s">
        <v>24</v>
      </c>
      <c r="D7" s="5" t="n">
        <v>805951</v>
      </c>
    </row>
    <row r="8" spans="1:4">
      <c r="A8" s="4" t="s">
        <v>651</v>
      </c>
      <c r="C8" s="4" t="s">
        <v>24</v>
      </c>
      <c r="D8" s="5" t="n">
        <v>-316531</v>
      </c>
    </row>
    <row r="9" spans="1:4">
      <c r="A9" s="4" t="s">
        <v>27</v>
      </c>
      <c r="B9" s="4" t="s">
        <v>24</v>
      </c>
      <c r="C9" s="4" t="s">
        <v>24</v>
      </c>
      <c r="D9" s="7" t="n">
        <v>489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2</v>
      </c>
      <c r="B1" s="2" t="s">
        <v>63</v>
      </c>
    </row>
    <row r="2" spans="1:3">
      <c r="B2" s="2" t="s">
        <v>18</v>
      </c>
      <c r="C2" s="2" t="s">
        <v>19</v>
      </c>
    </row>
    <row r="3" spans="1:3">
      <c r="A3" s="3" t="s">
        <v>221</v>
      </c>
    </row>
    <row r="4" spans="1:3">
      <c r="A4" s="4" t="s">
        <v>368</v>
      </c>
      <c r="B4" s="4" t="s">
        <v>369</v>
      </c>
    </row>
    <row r="5" spans="1:3">
      <c r="A5" s="4" t="s">
        <v>370</v>
      </c>
      <c r="B5" s="7" t="n">
        <v>5000</v>
      </c>
      <c r="C5" s="7" t="n">
        <v>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653</v>
      </c>
      <c r="B1" s="2" t="s">
        <v>63</v>
      </c>
    </row>
    <row r="2" spans="1:4">
      <c r="B2" s="2" t="s">
        <v>18</v>
      </c>
      <c r="C2" s="2" t="s">
        <v>19</v>
      </c>
      <c r="D2" s="2" t="s">
        <v>344</v>
      </c>
    </row>
    <row r="3" spans="1:4">
      <c r="A3" s="4" t="s">
        <v>654</v>
      </c>
      <c r="B3" s="7" t="n">
        <v>6075</v>
      </c>
    </row>
    <row r="4" spans="1:4">
      <c r="A4" s="4" t="s">
        <v>655</v>
      </c>
      <c r="B4" s="5" t="n">
        <v>5000</v>
      </c>
      <c r="C4" s="7" t="n">
        <v>5000</v>
      </c>
    </row>
    <row r="5" spans="1:4">
      <c r="A5" s="4" t="s">
        <v>656</v>
      </c>
      <c r="B5" s="5" t="n">
        <v>919</v>
      </c>
      <c r="C5" s="5" t="n">
        <v>6075</v>
      </c>
    </row>
    <row r="6" spans="1:4">
      <c r="A6" s="4" t="s">
        <v>657</v>
      </c>
    </row>
    <row r="7" spans="1:4">
      <c r="A7" s="4" t="s">
        <v>654</v>
      </c>
      <c r="B7" s="5" t="n">
        <v>6075</v>
      </c>
      <c r="C7" s="5" t="n">
        <v>10700</v>
      </c>
    </row>
    <row r="8" spans="1:4">
      <c r="A8" s="4" t="s">
        <v>655</v>
      </c>
      <c r="B8" s="5" t="n">
        <v>-5156</v>
      </c>
      <c r="C8" s="5" t="n">
        <v>-4625</v>
      </c>
    </row>
    <row r="9" spans="1:4">
      <c r="A9" s="4" t="s">
        <v>656</v>
      </c>
      <c r="B9" s="7" t="n">
        <v>919</v>
      </c>
      <c r="C9" s="7" t="n">
        <v>6075</v>
      </c>
      <c r="D9" s="7" t="n">
        <v>10700</v>
      </c>
    </row>
    <row r="10" spans="1:4">
      <c r="A10" s="4" t="s">
        <v>658</v>
      </c>
      <c r="B10" s="4" t="s">
        <v>659</v>
      </c>
      <c r="C10" s="4" t="s">
        <v>660</v>
      </c>
      <c r="D10" s="4" t="s">
        <v>6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662</v>
      </c>
      <c r="B1" s="2" t="s">
        <v>663</v>
      </c>
      <c r="C1" s="2" t="s">
        <v>664</v>
      </c>
      <c r="D1" s="2" t="s">
        <v>664</v>
      </c>
      <c r="E1" s="2" t="s">
        <v>665</v>
      </c>
      <c r="F1" s="2" t="s">
        <v>471</v>
      </c>
      <c r="G1" s="2" t="s">
        <v>474</v>
      </c>
      <c r="H1" s="2" t="s">
        <v>18</v>
      </c>
      <c r="I1" s="2" t="s">
        <v>19</v>
      </c>
      <c r="J1" s="2" t="s">
        <v>344</v>
      </c>
      <c r="K1" s="2" t="s">
        <v>555</v>
      </c>
    </row>
    <row r="2" spans="1:11">
      <c r="A2" s="4" t="s">
        <v>76</v>
      </c>
      <c r="H2" s="7" t="n">
        <v>236585</v>
      </c>
      <c r="I2" s="4" t="s">
        <v>24</v>
      </c>
    </row>
    <row r="3" spans="1:11">
      <c r="A3" s="4" t="s">
        <v>336</v>
      </c>
    </row>
    <row r="4" spans="1:11">
      <c r="A4" s="4" t="s">
        <v>666</v>
      </c>
      <c r="K4" s="4" t="s">
        <v>631</v>
      </c>
    </row>
    <row r="5" spans="1:11">
      <c r="A5" s="4" t="s">
        <v>667</v>
      </c>
    </row>
    <row r="6" spans="1:11">
      <c r="A6" s="4" t="s">
        <v>666</v>
      </c>
      <c r="K6" s="4" t="s">
        <v>668</v>
      </c>
    </row>
    <row r="7" spans="1:11">
      <c r="A7" s="4" t="s">
        <v>337</v>
      </c>
    </row>
    <row r="8" spans="1:11">
      <c r="A8" s="4" t="s">
        <v>666</v>
      </c>
      <c r="K8" s="4" t="s">
        <v>633</v>
      </c>
    </row>
    <row r="9" spans="1:11">
      <c r="A9" s="4" t="s">
        <v>669</v>
      </c>
    </row>
    <row r="10" spans="1:11">
      <c r="A10" s="4" t="s">
        <v>666</v>
      </c>
      <c r="K10" s="4" t="s">
        <v>670</v>
      </c>
    </row>
    <row r="11" spans="1:11">
      <c r="A11" s="4" t="s">
        <v>593</v>
      </c>
    </row>
    <row r="12" spans="1:11">
      <c r="A12" s="4" t="s">
        <v>666</v>
      </c>
      <c r="E12" s="4" t="s">
        <v>599</v>
      </c>
    </row>
    <row r="13" spans="1:11">
      <c r="A13" s="4" t="s">
        <v>671</v>
      </c>
    </row>
    <row r="14" spans="1:11">
      <c r="A14" s="4" t="s">
        <v>672</v>
      </c>
      <c r="C14" s="4" t="s">
        <v>673</v>
      </c>
    </row>
    <row r="15" spans="1:11">
      <c r="A15" s="4" t="s">
        <v>61</v>
      </c>
      <c r="C15" s="7" t="n">
        <v>1500000</v>
      </c>
      <c r="D15" s="7" t="n">
        <v>1500000</v>
      </c>
    </row>
    <row r="16" spans="1:11">
      <c r="A16" s="4" t="s">
        <v>674</v>
      </c>
      <c r="H16" s="7" t="n">
        <v>2300000</v>
      </c>
      <c r="I16" s="7" t="n">
        <v>2300000</v>
      </c>
    </row>
    <row r="17" spans="1:11">
      <c r="A17" s="4" t="s">
        <v>675</v>
      </c>
    </row>
    <row r="18" spans="1:11">
      <c r="A18" s="4" t="s">
        <v>676</v>
      </c>
      <c r="B18" s="5" t="n">
        <v>14546</v>
      </c>
    </row>
    <row r="19" spans="1:11">
      <c r="A19" s="4" t="s">
        <v>677</v>
      </c>
      <c r="B19" s="7" t="n">
        <v>750000</v>
      </c>
    </row>
    <row r="20" spans="1:11">
      <c r="A20" s="4" t="s">
        <v>672</v>
      </c>
      <c r="B20" s="4" t="s">
        <v>678</v>
      </c>
    </row>
    <row r="21" spans="1:11">
      <c r="A21" s="4" t="s">
        <v>679</v>
      </c>
    </row>
    <row r="22" spans="1:11">
      <c r="A22" s="4" t="s">
        <v>680</v>
      </c>
      <c r="G22" s="9" t="n">
        <v>243.39</v>
      </c>
      <c r="J22" s="9" t="n">
        <v>319.7</v>
      </c>
    </row>
    <row r="23" spans="1:11">
      <c r="A23" s="4" t="s">
        <v>681</v>
      </c>
    </row>
    <row r="24" spans="1:11">
      <c r="A24" s="4" t="s">
        <v>666</v>
      </c>
      <c r="E24" s="4" t="s">
        <v>682</v>
      </c>
    </row>
    <row r="25" spans="1:11">
      <c r="A25" s="4" t="s">
        <v>683</v>
      </c>
    </row>
    <row r="26" spans="1:11">
      <c r="A26" s="4" t="s">
        <v>684</v>
      </c>
      <c r="F26" s="7" t="n">
        <v>100000</v>
      </c>
    </row>
    <row r="27" spans="1:11">
      <c r="A27" s="4" t="s">
        <v>685</v>
      </c>
      <c r="F27" s="4" t="s">
        <v>602</v>
      </c>
    </row>
    <row r="28" spans="1:11">
      <c r="A28" s="4" t="s">
        <v>502</v>
      </c>
      <c r="F28" s="4" t="s">
        <v>604</v>
      </c>
    </row>
    <row r="29" spans="1:11">
      <c r="A29" s="4" t="s">
        <v>686</v>
      </c>
      <c r="F29" s="7" t="n">
        <v>1000000</v>
      </c>
    </row>
    <row r="30" spans="1:11">
      <c r="A30" s="4" t="s">
        <v>687</v>
      </c>
      <c r="F30" s="7" t="n">
        <v>6000000</v>
      </c>
    </row>
    <row r="31" spans="1:11">
      <c r="A31" s="4" t="s">
        <v>676</v>
      </c>
      <c r="E31" s="5" t="n">
        <v>166756</v>
      </c>
    </row>
    <row r="32" spans="1:11">
      <c r="A32" s="4" t="s">
        <v>666</v>
      </c>
      <c r="E32" s="4" t="s">
        <v>501</v>
      </c>
    </row>
    <row r="33" spans="1:11">
      <c r="A33" s="4" t="s">
        <v>672</v>
      </c>
      <c r="F33" s="4" t="s">
        <v>688</v>
      </c>
    </row>
    <row r="34" spans="1:11">
      <c r="A34" s="4" t="s">
        <v>689</v>
      </c>
    </row>
    <row r="35" spans="1:11">
      <c r="A35" s="4" t="s">
        <v>676</v>
      </c>
      <c r="E35" s="5" t="n">
        <v>701966</v>
      </c>
    </row>
    <row r="36" spans="1:11">
      <c r="A36" s="4" t="s">
        <v>666</v>
      </c>
      <c r="E36" s="4" t="s">
        <v>599</v>
      </c>
    </row>
    <row r="37" spans="1:11">
      <c r="A37" s="4" t="s">
        <v>690</v>
      </c>
    </row>
    <row r="38" spans="1:11">
      <c r="A38" s="4" t="s">
        <v>676</v>
      </c>
      <c r="C38" s="5" t="n">
        <v>29092</v>
      </c>
    </row>
    <row r="39" spans="1:11">
      <c r="A39" s="4" t="s">
        <v>677</v>
      </c>
      <c r="C39" s="7" t="n">
        <v>1500000</v>
      </c>
    </row>
    <row r="40" spans="1:11">
      <c r="A40" s="4" t="s">
        <v>666</v>
      </c>
      <c r="C40" s="4" t="s">
        <v>691</v>
      </c>
      <c r="D40" s="4" t="s">
        <v>691</v>
      </c>
    </row>
    <row r="41" spans="1:11">
      <c r="A41" s="4" t="s">
        <v>692</v>
      </c>
      <c r="C41" s="9" t="n">
        <v>51.56</v>
      </c>
      <c r="D41" s="9" t="n">
        <v>51.56</v>
      </c>
    </row>
    <row r="42" spans="1:11">
      <c r="A42" s="4" t="s">
        <v>693</v>
      </c>
      <c r="C42" s="9" t="n">
        <v>51.56</v>
      </c>
      <c r="D42" s="9" t="n">
        <v>51.56</v>
      </c>
    </row>
    <row r="43" spans="1:11">
      <c r="A43" s="4" t="s">
        <v>694</v>
      </c>
      <c r="C43" s="7" t="n">
        <v>40000000</v>
      </c>
    </row>
    <row r="44" spans="1:11">
      <c r="A44" s="4" t="s">
        <v>695</v>
      </c>
    </row>
    <row r="45" spans="1:11">
      <c r="A45" s="4" t="s">
        <v>696</v>
      </c>
      <c r="D45" s="7" t="n">
        <v>50000</v>
      </c>
    </row>
    <row r="46" spans="1:11">
      <c r="A46" s="4" t="s">
        <v>697</v>
      </c>
    </row>
    <row r="47" spans="1:11">
      <c r="A47" s="4" t="s">
        <v>696</v>
      </c>
      <c r="D47" s="7" t="n">
        <v>1000000</v>
      </c>
    </row>
    <row r="48" spans="1:11">
      <c r="A48" s="4" t="s">
        <v>698</v>
      </c>
      <c r="D48" s="4" t="s">
        <v>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42"/>
    <col customWidth="1" max="5" min="5" width="37"/>
    <col customWidth="1" max="6" min="6" width="21"/>
    <col customWidth="1" max="7" min="7" width="37"/>
    <col customWidth="1" max="8" min="8" width="21"/>
    <col customWidth="1" max="9" min="9" width="20"/>
    <col customWidth="1" max="10" min="10" width="24"/>
    <col customWidth="1" max="11" min="11" width="21"/>
  </cols>
  <sheetData>
    <row r="1" spans="1:11">
      <c r="A1" s="1" t="s">
        <v>699</v>
      </c>
      <c r="B1" s="2" t="s">
        <v>700</v>
      </c>
      <c r="C1" s="2" t="s">
        <v>701</v>
      </c>
      <c r="D1" s="2" t="s">
        <v>702</v>
      </c>
      <c r="E1" s="2" t="s">
        <v>549</v>
      </c>
      <c r="F1" s="2" t="s">
        <v>550</v>
      </c>
      <c r="G1" s="2" t="s">
        <v>552</v>
      </c>
      <c r="H1" s="2" t="s">
        <v>703</v>
      </c>
      <c r="I1" s="2" t="s">
        <v>554</v>
      </c>
      <c r="J1" s="2" t="s">
        <v>704</v>
      </c>
      <c r="K1" s="2" t="s">
        <v>705</v>
      </c>
    </row>
    <row r="2" spans="1:11">
      <c r="A2" s="4" t="s">
        <v>706</v>
      </c>
      <c r="C2" s="5" t="n">
        <v>12146820</v>
      </c>
    </row>
    <row r="3" spans="1:11">
      <c r="A3" s="4" t="s">
        <v>707</v>
      </c>
      <c r="J3" s="9" t="n">
        <v>0.31</v>
      </c>
    </row>
    <row r="4" spans="1:11">
      <c r="A4" s="4" t="s">
        <v>88</v>
      </c>
      <c r="E4" s="7" t="n">
        <v>15873067</v>
      </c>
      <c r="F4" s="4" t="s">
        <v>24</v>
      </c>
      <c r="G4" s="7" t="n">
        <v>837369</v>
      </c>
      <c r="H4" s="4" t="s">
        <v>24</v>
      </c>
    </row>
    <row r="5" spans="1:11">
      <c r="A5" s="4" t="s">
        <v>37</v>
      </c>
      <c r="E5" s="5" t="n">
        <v>5079807</v>
      </c>
      <c r="G5" s="5" t="n">
        <v>23231938</v>
      </c>
      <c r="H5" s="7" t="n">
        <v>3794153</v>
      </c>
      <c r="K5" s="4" t="s">
        <v>24</v>
      </c>
    </row>
    <row r="6" spans="1:11">
      <c r="A6" s="4" t="s">
        <v>708</v>
      </c>
    </row>
    <row r="7" spans="1:11">
      <c r="A7" s="4" t="s">
        <v>37</v>
      </c>
      <c r="E7" s="7" t="n">
        <v>90200000</v>
      </c>
    </row>
    <row r="8" spans="1:11">
      <c r="A8" s="4" t="s">
        <v>709</v>
      </c>
    </row>
    <row r="9" spans="1:11">
      <c r="A9" s="4" t="s">
        <v>710</v>
      </c>
      <c r="B9" s="7" t="n">
        <v>868897</v>
      </c>
    </row>
    <row r="10" spans="1:11">
      <c r="A10" s="4" t="s">
        <v>603</v>
      </c>
      <c r="B10" s="4" t="s">
        <v>711</v>
      </c>
    </row>
    <row r="11" spans="1:11">
      <c r="A11" s="4" t="s">
        <v>712</v>
      </c>
      <c r="B11" s="4" t="s">
        <v>713</v>
      </c>
    </row>
    <row r="12" spans="1:11">
      <c r="A12" s="4" t="s">
        <v>685</v>
      </c>
      <c r="B12" s="4" t="s">
        <v>577</v>
      </c>
    </row>
    <row r="13" spans="1:11">
      <c r="A13" s="4" t="s">
        <v>714</v>
      </c>
    </row>
    <row r="14" spans="1:11">
      <c r="A14" s="4" t="s">
        <v>710</v>
      </c>
      <c r="B14" s="7" t="n">
        <v>175000</v>
      </c>
    </row>
    <row r="15" spans="1:11">
      <c r="A15" s="4" t="s">
        <v>603</v>
      </c>
      <c r="B15" s="4" t="s">
        <v>715</v>
      </c>
    </row>
    <row r="16" spans="1:11">
      <c r="A16" s="4" t="s">
        <v>712</v>
      </c>
      <c r="B16" s="4" t="s">
        <v>356</v>
      </c>
    </row>
    <row r="17" spans="1:11">
      <c r="A17" s="4" t="s">
        <v>379</v>
      </c>
    </row>
    <row r="18" spans="1:11">
      <c r="A18" s="4" t="s">
        <v>710</v>
      </c>
      <c r="B18" s="7" t="n">
        <v>220002</v>
      </c>
      <c r="G18" s="7" t="n">
        <v>220002</v>
      </c>
    </row>
    <row r="19" spans="1:11">
      <c r="A19" s="4" t="s">
        <v>603</v>
      </c>
      <c r="B19" s="4" t="s">
        <v>716</v>
      </c>
      <c r="G19" s="4" t="s">
        <v>716</v>
      </c>
    </row>
    <row r="20" spans="1:11">
      <c r="A20" s="4" t="s">
        <v>712</v>
      </c>
      <c r="B20" s="4" t="s">
        <v>717</v>
      </c>
      <c r="G20" s="4" t="s">
        <v>717</v>
      </c>
    </row>
    <row r="21" spans="1:11">
      <c r="A21" s="4" t="s">
        <v>718</v>
      </c>
    </row>
    <row r="22" spans="1:11">
      <c r="A22" s="4" t="s">
        <v>707</v>
      </c>
      <c r="B22" s="7" t="n">
        <v>97423579</v>
      </c>
      <c r="G22" s="7" t="n">
        <v>97423579</v>
      </c>
    </row>
    <row r="23" spans="1:11">
      <c r="A23" s="4" t="s">
        <v>719</v>
      </c>
    </row>
    <row r="24" spans="1:11">
      <c r="A24" s="4" t="s">
        <v>707</v>
      </c>
      <c r="B24" s="7" t="n">
        <v>845631</v>
      </c>
      <c r="G24" s="5" t="n">
        <v>845631</v>
      </c>
    </row>
    <row r="25" spans="1:11">
      <c r="A25" s="4" t="s">
        <v>720</v>
      </c>
    </row>
    <row r="26" spans="1:11">
      <c r="A26" s="4" t="s">
        <v>598</v>
      </c>
      <c r="D26" s="4" t="s">
        <v>609</v>
      </c>
    </row>
    <row r="27" spans="1:11">
      <c r="A27" s="4" t="s">
        <v>721</v>
      </c>
    </row>
    <row r="28" spans="1:11">
      <c r="A28" s="4" t="s">
        <v>722</v>
      </c>
      <c r="D28" s="7" t="n">
        <v>375000</v>
      </c>
    </row>
    <row r="29" spans="1:11">
      <c r="A29" s="4" t="s">
        <v>710</v>
      </c>
      <c r="D29" s="5" t="n">
        <v>125000</v>
      </c>
    </row>
    <row r="30" spans="1:11">
      <c r="A30" s="4" t="s">
        <v>723</v>
      </c>
      <c r="D30" s="7" t="n">
        <v>100000</v>
      </c>
    </row>
    <row r="31" spans="1:11">
      <c r="A31" s="4" t="s">
        <v>724</v>
      </c>
      <c r="D31" s="4" t="s">
        <v>356</v>
      </c>
    </row>
    <row r="32" spans="1:11">
      <c r="A32" s="4" t="s">
        <v>725</v>
      </c>
      <c r="D32" s="4" t="s">
        <v>726</v>
      </c>
    </row>
    <row r="33" spans="1:11">
      <c r="A33" s="4" t="s">
        <v>603</v>
      </c>
      <c r="D33" s="4" t="s">
        <v>715</v>
      </c>
    </row>
    <row r="34" spans="1:11">
      <c r="A34" s="4" t="s">
        <v>573</v>
      </c>
      <c r="D34" s="7" t="n">
        <v>18</v>
      </c>
    </row>
    <row r="35" spans="1:11">
      <c r="A35" s="4" t="s">
        <v>727</v>
      </c>
      <c r="D35" s="4" t="s">
        <v>728</v>
      </c>
    </row>
    <row r="36" spans="1:11">
      <c r="A36" s="4" t="s">
        <v>729</v>
      </c>
      <c r="D36" s="5" t="n">
        <v>20</v>
      </c>
    </row>
    <row r="37" spans="1:11">
      <c r="A37" s="4" t="s">
        <v>730</v>
      </c>
    </row>
    <row r="38" spans="1:11">
      <c r="A38" s="4" t="s">
        <v>731</v>
      </c>
      <c r="D38" s="7" t="n">
        <v>125000</v>
      </c>
    </row>
    <row r="39" spans="1:11">
      <c r="A39" s="4" t="s">
        <v>732</v>
      </c>
    </row>
    <row r="40" spans="1:11">
      <c r="A40" s="4" t="s">
        <v>731</v>
      </c>
      <c r="D40" s="7" t="n">
        <v>125000</v>
      </c>
    </row>
    <row r="41" spans="1:11">
      <c r="A41" s="4" t="s">
        <v>733</v>
      </c>
    </row>
    <row r="42" spans="1:11">
      <c r="A42" s="4" t="s">
        <v>573</v>
      </c>
      <c r="E42" s="8" t="n">
        <v>0.025</v>
      </c>
      <c r="G42" s="10" t="n">
        <v>0.0252</v>
      </c>
    </row>
    <row r="43" spans="1:11">
      <c r="A43" s="4" t="s">
        <v>706</v>
      </c>
      <c r="E43" s="5" t="n">
        <v>108747790</v>
      </c>
      <c r="G43" s="5" t="n">
        <v>108747774</v>
      </c>
    </row>
    <row r="44" spans="1:11">
      <c r="A44" s="4" t="s">
        <v>734</v>
      </c>
      <c r="E44" s="5" t="n">
        <v>171349405</v>
      </c>
      <c r="G44" s="5" t="n">
        <v>268788732</v>
      </c>
      <c r="I44" s="5" t="n">
        <v>97423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42"/>
    <col customWidth="1" max="5" min="5" width="37"/>
    <col customWidth="1" max="6" min="6" width="21"/>
    <col customWidth="1" max="7" min="7" width="20"/>
    <col customWidth="1" max="8" min="8" width="37"/>
    <col customWidth="1" max="9" min="9" width="21"/>
    <col customWidth="1" max="10" min="10" width="37"/>
    <col customWidth="1" max="11" min="11" width="21"/>
    <col customWidth="1" max="12" min="12" width="20"/>
    <col customWidth="1" max="13" min="13" width="24"/>
    <col customWidth="1" max="14" min="14" width="24"/>
  </cols>
  <sheetData>
    <row r="1" spans="1:14">
      <c r="A1" s="1" t="s">
        <v>735</v>
      </c>
      <c r="B1" s="2" t="s">
        <v>700</v>
      </c>
      <c r="C1" s="2" t="s">
        <v>701</v>
      </c>
      <c r="D1" s="2" t="s">
        <v>702</v>
      </c>
      <c r="E1" s="2" t="s">
        <v>736</v>
      </c>
      <c r="F1" s="2" t="s">
        <v>737</v>
      </c>
      <c r="G1" s="2" t="s">
        <v>738</v>
      </c>
      <c r="H1" s="2" t="s">
        <v>549</v>
      </c>
      <c r="I1" s="2" t="s">
        <v>550</v>
      </c>
      <c r="J1" s="2" t="s">
        <v>552</v>
      </c>
      <c r="K1" s="2" t="s">
        <v>703</v>
      </c>
      <c r="L1" s="2" t="s">
        <v>554</v>
      </c>
      <c r="M1" s="2" t="s">
        <v>704</v>
      </c>
      <c r="N1" s="2" t="s">
        <v>739</v>
      </c>
    </row>
    <row r="2" spans="1:14">
      <c r="A2" s="4" t="s">
        <v>707</v>
      </c>
      <c r="M2" s="9" t="n">
        <v>0.31</v>
      </c>
    </row>
    <row r="3" spans="1:14">
      <c r="A3" s="4" t="s">
        <v>82</v>
      </c>
      <c r="H3" s="7" t="n">
        <v>-33172886</v>
      </c>
      <c r="I3" s="7" t="n">
        <v>497233</v>
      </c>
      <c r="J3" s="7" t="n">
        <v>-25266593</v>
      </c>
      <c r="K3" s="7" t="n">
        <v>482666</v>
      </c>
    </row>
    <row r="4" spans="1:14">
      <c r="A4" s="4" t="s">
        <v>706</v>
      </c>
      <c r="C4" s="5" t="n">
        <v>12146820</v>
      </c>
    </row>
    <row r="5" spans="1:14">
      <c r="A5" s="4" t="s">
        <v>38</v>
      </c>
      <c r="H5" s="4" t="s">
        <v>24</v>
      </c>
      <c r="J5" s="7" t="n">
        <v>14915419</v>
      </c>
      <c r="K5" s="4" t="s">
        <v>24</v>
      </c>
    </row>
    <row r="6" spans="1:14">
      <c r="A6" s="4" t="s">
        <v>740</v>
      </c>
    </row>
    <row r="7" spans="1:14">
      <c r="A7" s="4" t="s">
        <v>685</v>
      </c>
      <c r="J7" s="4" t="s">
        <v>577</v>
      </c>
    </row>
    <row r="8" spans="1:14">
      <c r="A8" s="4" t="s">
        <v>603</v>
      </c>
      <c r="J8" s="4" t="s">
        <v>711</v>
      </c>
    </row>
    <row r="9" spans="1:14">
      <c r="A9" s="4" t="s">
        <v>710</v>
      </c>
      <c r="J9" s="7" t="n">
        <v>868897</v>
      </c>
    </row>
    <row r="10" spans="1:14">
      <c r="A10" s="4" t="s">
        <v>712</v>
      </c>
      <c r="J10" s="4" t="s">
        <v>713</v>
      </c>
    </row>
    <row r="11" spans="1:14">
      <c r="A11" s="4" t="s">
        <v>741</v>
      </c>
    </row>
    <row r="12" spans="1:14">
      <c r="A12" s="4" t="s">
        <v>603</v>
      </c>
      <c r="J12" s="4" t="s">
        <v>715</v>
      </c>
    </row>
    <row r="13" spans="1:14">
      <c r="A13" s="4" t="s">
        <v>710</v>
      </c>
      <c r="J13" s="7" t="n">
        <v>175000</v>
      </c>
    </row>
    <row r="14" spans="1:14">
      <c r="A14" s="4" t="s">
        <v>712</v>
      </c>
      <c r="J14" s="4" t="s">
        <v>356</v>
      </c>
    </row>
    <row r="15" spans="1:14">
      <c r="A15" s="4" t="s">
        <v>379</v>
      </c>
    </row>
    <row r="16" spans="1:14">
      <c r="A16" s="4" t="s">
        <v>603</v>
      </c>
      <c r="B16" s="4" t="s">
        <v>716</v>
      </c>
      <c r="J16" s="4" t="s">
        <v>716</v>
      </c>
    </row>
    <row r="17" spans="1:14">
      <c r="A17" s="4" t="s">
        <v>710</v>
      </c>
      <c r="B17" s="7" t="n">
        <v>220002</v>
      </c>
      <c r="J17" s="7" t="n">
        <v>220002</v>
      </c>
    </row>
    <row r="18" spans="1:14">
      <c r="A18" s="4" t="s">
        <v>712</v>
      </c>
      <c r="B18" s="4" t="s">
        <v>717</v>
      </c>
      <c r="J18" s="4" t="s">
        <v>717</v>
      </c>
    </row>
    <row r="19" spans="1:14">
      <c r="A19" s="4" t="s">
        <v>718</v>
      </c>
    </row>
    <row r="20" spans="1:14">
      <c r="A20" s="4" t="s">
        <v>707</v>
      </c>
      <c r="B20" s="7" t="n">
        <v>97423579</v>
      </c>
      <c r="J20" s="7" t="n">
        <v>97423579</v>
      </c>
    </row>
    <row r="21" spans="1:14">
      <c r="A21" s="4" t="s">
        <v>719</v>
      </c>
    </row>
    <row r="22" spans="1:14">
      <c r="A22" s="4" t="s">
        <v>707</v>
      </c>
      <c r="B22" s="7" t="n">
        <v>845631</v>
      </c>
      <c r="J22" s="7" t="n">
        <v>845631</v>
      </c>
    </row>
    <row r="23" spans="1:14">
      <c r="A23" s="4" t="s">
        <v>720</v>
      </c>
    </row>
    <row r="24" spans="1:14">
      <c r="A24" s="4" t="s">
        <v>598</v>
      </c>
      <c r="D24" s="4" t="s">
        <v>609</v>
      </c>
    </row>
    <row r="25" spans="1:14">
      <c r="A25" s="4" t="s">
        <v>352</v>
      </c>
    </row>
    <row r="26" spans="1:14">
      <c r="A26" s="4" t="s">
        <v>742</v>
      </c>
      <c r="E26" s="7" t="n">
        <v>1450000</v>
      </c>
    </row>
    <row r="27" spans="1:14">
      <c r="A27" s="4" t="s">
        <v>721</v>
      </c>
    </row>
    <row r="28" spans="1:14">
      <c r="A28" s="4" t="s">
        <v>603</v>
      </c>
      <c r="D28" s="4" t="s">
        <v>715</v>
      </c>
    </row>
    <row r="29" spans="1:14">
      <c r="A29" s="4" t="s">
        <v>710</v>
      </c>
      <c r="D29" s="7" t="n">
        <v>125000</v>
      </c>
    </row>
    <row r="30" spans="1:14">
      <c r="A30" s="4" t="s">
        <v>573</v>
      </c>
      <c r="D30" s="7" t="n">
        <v>18</v>
      </c>
    </row>
    <row r="31" spans="1:14">
      <c r="A31" s="4" t="s">
        <v>722</v>
      </c>
      <c r="D31" s="7" t="n">
        <v>375000</v>
      </c>
    </row>
    <row r="32" spans="1:14">
      <c r="A32" s="4" t="s">
        <v>724</v>
      </c>
      <c r="D32" s="4" t="s">
        <v>356</v>
      </c>
    </row>
    <row r="33" spans="1:14">
      <c r="A33" s="4" t="s">
        <v>723</v>
      </c>
      <c r="D33" s="7" t="n">
        <v>100000</v>
      </c>
    </row>
    <row r="34" spans="1:14">
      <c r="A34" s="4" t="s">
        <v>725</v>
      </c>
      <c r="D34" s="4" t="s">
        <v>726</v>
      </c>
    </row>
    <row r="35" spans="1:14">
      <c r="A35" s="4" t="s">
        <v>727</v>
      </c>
      <c r="D35" s="4" t="s">
        <v>728</v>
      </c>
    </row>
    <row r="36" spans="1:14">
      <c r="A36" s="4" t="s">
        <v>729</v>
      </c>
      <c r="D36" s="5" t="n">
        <v>20</v>
      </c>
    </row>
    <row r="37" spans="1:14">
      <c r="A37" s="4" t="s">
        <v>733</v>
      </c>
    </row>
    <row r="38" spans="1:14">
      <c r="A38" s="4" t="s">
        <v>734</v>
      </c>
      <c r="H38" s="5" t="n">
        <v>171349405</v>
      </c>
      <c r="J38" s="5" t="n">
        <v>268788732</v>
      </c>
      <c r="L38" s="5" t="n">
        <v>97423579</v>
      </c>
    </row>
    <row r="39" spans="1:14">
      <c r="A39" s="4" t="s">
        <v>573</v>
      </c>
      <c r="H39" s="8" t="n">
        <v>0.025</v>
      </c>
      <c r="J39" s="10" t="n">
        <v>0.0252</v>
      </c>
    </row>
    <row r="40" spans="1:14">
      <c r="A40" s="4" t="s">
        <v>706</v>
      </c>
      <c r="H40" s="5" t="n">
        <v>108747790</v>
      </c>
      <c r="J40" s="5" t="n">
        <v>108747774</v>
      </c>
    </row>
    <row r="41" spans="1:14">
      <c r="A41" s="4" t="s">
        <v>743</v>
      </c>
    </row>
    <row r="42" spans="1:14">
      <c r="A42" s="4" t="s">
        <v>685</v>
      </c>
      <c r="E42" s="4" t="s">
        <v>577</v>
      </c>
    </row>
    <row r="43" spans="1:14">
      <c r="A43" s="4" t="s">
        <v>710</v>
      </c>
      <c r="E43" s="7" t="n">
        <v>1450000</v>
      </c>
    </row>
    <row r="44" spans="1:14">
      <c r="A44" s="4" t="s">
        <v>712</v>
      </c>
      <c r="E44" s="4" t="s">
        <v>713</v>
      </c>
    </row>
    <row r="45" spans="1:14">
      <c r="A45" s="4" t="s">
        <v>734</v>
      </c>
      <c r="E45" s="5" t="n">
        <v>112778</v>
      </c>
    </row>
    <row r="46" spans="1:14">
      <c r="A46" s="4" t="s">
        <v>707</v>
      </c>
      <c r="E46" s="8" t="n">
        <v>0.001</v>
      </c>
    </row>
    <row r="47" spans="1:14">
      <c r="A47" s="4" t="s">
        <v>744</v>
      </c>
      <c r="E47" s="9" t="n">
        <v>22.5</v>
      </c>
    </row>
    <row r="48" spans="1:14">
      <c r="A48" s="4" t="s">
        <v>745</v>
      </c>
      <c r="E48" s="7" t="n">
        <v>1377500</v>
      </c>
    </row>
    <row r="49" spans="1:14">
      <c r="A49" s="4" t="s">
        <v>712</v>
      </c>
      <c r="E49" s="4" t="s">
        <v>713</v>
      </c>
    </row>
    <row r="50" spans="1:14">
      <c r="A50" s="4" t="s">
        <v>746</v>
      </c>
      <c r="E50" s="4" t="s">
        <v>726</v>
      </c>
    </row>
    <row r="51" spans="1:14">
      <c r="A51" s="4" t="s">
        <v>573</v>
      </c>
      <c r="E51" s="7" t="n">
        <v>18</v>
      </c>
    </row>
    <row r="52" spans="1:14">
      <c r="A52" s="4" t="s">
        <v>747</v>
      </c>
      <c r="E52" s="4" t="s">
        <v>748</v>
      </c>
    </row>
    <row r="53" spans="1:14">
      <c r="A53" s="4" t="s">
        <v>598</v>
      </c>
      <c r="E53" s="4" t="s">
        <v>609</v>
      </c>
    </row>
    <row r="54" spans="1:14">
      <c r="A54" s="4" t="s">
        <v>749</v>
      </c>
      <c r="E54" s="4" t="s">
        <v>750</v>
      </c>
    </row>
    <row r="55" spans="1:14">
      <c r="A55" s="4" t="s">
        <v>751</v>
      </c>
      <c r="E55" s="7" t="n">
        <v>952060</v>
      </c>
    </row>
    <row r="56" spans="1:14">
      <c r="A56" s="4" t="s">
        <v>752</v>
      </c>
      <c r="E56" s="9" t="n">
        <v>22.5</v>
      </c>
    </row>
    <row r="57" spans="1:14">
      <c r="A57" s="4" t="s">
        <v>82</v>
      </c>
      <c r="E57" s="7" t="n">
        <v>537152</v>
      </c>
    </row>
    <row r="58" spans="1:14">
      <c r="A58" s="4" t="s">
        <v>753</v>
      </c>
    </row>
    <row r="59" spans="1:14">
      <c r="A59" s="4" t="s">
        <v>754</v>
      </c>
      <c r="E59" s="7" t="n">
        <v>1777408</v>
      </c>
    </row>
    <row r="60" spans="1:14">
      <c r="A60" s="4" t="s">
        <v>755</v>
      </c>
    </row>
    <row r="61" spans="1:14">
      <c r="A61" s="4" t="s">
        <v>731</v>
      </c>
      <c r="D61" s="7" t="n">
        <v>125000</v>
      </c>
    </row>
    <row r="62" spans="1:14">
      <c r="A62" s="4" t="s">
        <v>756</v>
      </c>
    </row>
    <row r="63" spans="1:14">
      <c r="A63" s="4" t="s">
        <v>731</v>
      </c>
      <c r="D63" s="7" t="n">
        <v>125000</v>
      </c>
    </row>
    <row r="64" spans="1:14">
      <c r="A64" s="4" t="s">
        <v>757</v>
      </c>
    </row>
    <row r="65" spans="1:14">
      <c r="A65" s="4" t="s">
        <v>710</v>
      </c>
      <c r="J65" s="7" t="n">
        <v>45000</v>
      </c>
    </row>
    <row r="66" spans="1:14">
      <c r="A66" s="4" t="s">
        <v>731</v>
      </c>
      <c r="J66" s="7" t="n">
        <v>54000</v>
      </c>
    </row>
    <row r="67" spans="1:14">
      <c r="A67" s="4" t="s">
        <v>758</v>
      </c>
    </row>
    <row r="68" spans="1:14">
      <c r="A68" s="4" t="s">
        <v>685</v>
      </c>
      <c r="F68" s="4" t="s">
        <v>501</v>
      </c>
    </row>
    <row r="69" spans="1:14">
      <c r="A69" s="4" t="s">
        <v>603</v>
      </c>
      <c r="F69" s="4" t="s">
        <v>503</v>
      </c>
    </row>
    <row r="70" spans="1:14">
      <c r="A70" s="4" t="s">
        <v>506</v>
      </c>
    </row>
    <row r="71" spans="1:14">
      <c r="A71" s="4" t="s">
        <v>759</v>
      </c>
      <c r="F71" s="7" t="n">
        <v>20000</v>
      </c>
    </row>
    <row r="72" spans="1:14">
      <c r="A72" s="4" t="s">
        <v>760</v>
      </c>
      <c r="G72" s="7" t="n">
        <v>20000</v>
      </c>
    </row>
    <row r="73" spans="1:14">
      <c r="A73" s="4" t="s">
        <v>707</v>
      </c>
      <c r="N73" s="7" t="n">
        <v>30</v>
      </c>
    </row>
    <row r="74" spans="1:14">
      <c r="A74" s="4" t="s">
        <v>761</v>
      </c>
    </row>
    <row r="75" spans="1:14">
      <c r="A75" s="4" t="s">
        <v>759</v>
      </c>
      <c r="F75" s="7" t="n">
        <v>4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762</v>
      </c>
      <c r="B1" s="2" t="s">
        <v>763</v>
      </c>
      <c r="C1" s="2" t="s">
        <v>18</v>
      </c>
      <c r="D1" s="2" t="s">
        <v>19</v>
      </c>
      <c r="E1" s="2" t="s">
        <v>2</v>
      </c>
      <c r="F1" s="2" t="s">
        <v>344</v>
      </c>
    </row>
    <row r="2" spans="1:6">
      <c r="A2" s="4" t="s">
        <v>764</v>
      </c>
      <c r="F2" s="5" t="n">
        <v>258395</v>
      </c>
    </row>
    <row r="3" spans="1:6">
      <c r="A3" s="4" t="s">
        <v>765</v>
      </c>
      <c r="C3" s="8" t="n">
        <v>0.001</v>
      </c>
      <c r="D3" s="8" t="n">
        <v>0.001</v>
      </c>
      <c r="E3" s="8" t="n">
        <v>0.001</v>
      </c>
    </row>
    <row r="4" spans="1:6">
      <c r="A4" s="4" t="s">
        <v>766</v>
      </c>
      <c r="C4" s="4" t="s">
        <v>24</v>
      </c>
      <c r="D4" s="7" t="n">
        <v>6383772</v>
      </c>
    </row>
    <row r="5" spans="1:6">
      <c r="A5" s="4" t="s">
        <v>491</v>
      </c>
    </row>
    <row r="6" spans="1:6">
      <c r="A6" s="4" t="s">
        <v>767</v>
      </c>
      <c r="B6" s="5" t="n">
        <v>207500</v>
      </c>
    </row>
    <row r="7" spans="1:6">
      <c r="A7" s="4" t="s">
        <v>765</v>
      </c>
      <c r="B7" s="8" t="n">
        <v>0.001</v>
      </c>
    </row>
    <row r="8" spans="1:6">
      <c r="A8" s="4" t="s">
        <v>768</v>
      </c>
      <c r="B8" s="7" t="n">
        <v>6</v>
      </c>
    </row>
    <row r="9" spans="1:6">
      <c r="A9" s="4" t="s">
        <v>769</v>
      </c>
      <c r="B9" s="7" t="n">
        <v>3629804</v>
      </c>
    </row>
    <row r="10" spans="1:6">
      <c r="A10" s="4" t="s">
        <v>506</v>
      </c>
    </row>
    <row r="11" spans="1:6">
      <c r="A11" s="4" t="s">
        <v>767</v>
      </c>
      <c r="B11" s="5" t="n">
        <v>207500</v>
      </c>
    </row>
    <row r="12" spans="1:6">
      <c r="A12" s="4" t="s">
        <v>765</v>
      </c>
      <c r="B12" s="8" t="n">
        <v>0.001</v>
      </c>
    </row>
    <row r="13" spans="1:6">
      <c r="A13" s="4" t="s">
        <v>768</v>
      </c>
      <c r="B13" s="7" t="n">
        <v>6</v>
      </c>
    </row>
    <row r="14" spans="1:6">
      <c r="A14" s="4" t="s">
        <v>769</v>
      </c>
      <c r="B14" s="7" t="n">
        <v>36298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70</v>
      </c>
      <c r="B1" s="2" t="s">
        <v>63</v>
      </c>
    </row>
    <row r="2" spans="1:2">
      <c r="B2" s="2" t="s">
        <v>553</v>
      </c>
    </row>
    <row r="3" spans="1:2">
      <c r="A3" s="3" t="s">
        <v>231</v>
      </c>
    </row>
    <row r="4" spans="1:2">
      <c r="A4" s="4" t="s">
        <v>771</v>
      </c>
      <c r="B4" s="5" t="n">
        <v>207500</v>
      </c>
    </row>
    <row r="5" spans="1:2">
      <c r="A5" s="4" t="s">
        <v>772</v>
      </c>
      <c r="B5" s="5" t="n">
        <v>-207500</v>
      </c>
    </row>
    <row r="6" spans="1:2">
      <c r="A6" s="4" t="s">
        <v>773</v>
      </c>
      <c r="B6" s="4" t="s">
        <v>24</v>
      </c>
    </row>
    <row r="7" spans="1:2">
      <c r="A7" s="4" t="s">
        <v>774</v>
      </c>
      <c r="B7" s="7" t="n">
        <v>6</v>
      </c>
    </row>
    <row r="8" spans="1:2">
      <c r="A8" s="4" t="s">
        <v>775</v>
      </c>
      <c r="B8" s="5" t="n">
        <v>6</v>
      </c>
    </row>
    <row r="9" spans="1:2">
      <c r="A9" s="4" t="s">
        <v>776</v>
      </c>
      <c r="B9" s="4" t="s">
        <v>24</v>
      </c>
    </row>
    <row r="10" spans="1:2">
      <c r="A10" s="4" t="s">
        <v>777</v>
      </c>
      <c r="B10" s="14" t="n">
        <v>0.6</v>
      </c>
    </row>
    <row r="11" spans="1:2">
      <c r="A11" s="4" t="s">
        <v>778</v>
      </c>
      <c r="B11" s="9" t="n">
        <v>0.6</v>
      </c>
    </row>
    <row r="12" spans="1:2">
      <c r="A12" s="4" t="s">
        <v>779</v>
      </c>
      <c r="B12" s="4" t="s">
        <v>780</v>
      </c>
    </row>
    <row r="13" spans="1:2">
      <c r="A13" s="4" t="s">
        <v>781</v>
      </c>
      <c r="B13" s="4" t="s">
        <v>782</v>
      </c>
    </row>
    <row r="14" spans="1:2">
      <c r="A14" s="4" t="s">
        <v>783</v>
      </c>
      <c r="B14" s="4" t="s">
        <v>24</v>
      </c>
    </row>
    <row r="15" spans="1:2">
      <c r="A15" s="4" t="s">
        <v>784</v>
      </c>
      <c r="B15" s="4" t="s">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85</v>
      </c>
      <c r="B1" s="2" t="s">
        <v>763</v>
      </c>
      <c r="C1" s="2" t="s">
        <v>786</v>
      </c>
      <c r="D1" s="2" t="s">
        <v>18</v>
      </c>
      <c r="E1" s="2" t="s">
        <v>787</v>
      </c>
      <c r="F1" s="2" t="s">
        <v>473</v>
      </c>
    </row>
    <row r="2" spans="1:6">
      <c r="A2" s="4" t="s">
        <v>788</v>
      </c>
      <c r="E2" s="9" t="n">
        <v>0.31</v>
      </c>
    </row>
    <row r="3" spans="1:6">
      <c r="A3" s="4" t="s">
        <v>789</v>
      </c>
    </row>
    <row r="4" spans="1:6">
      <c r="A4" s="4" t="s">
        <v>790</v>
      </c>
      <c r="D4" s="4" t="s">
        <v>791</v>
      </c>
    </row>
    <row r="5" spans="1:6">
      <c r="A5" s="4" t="s">
        <v>792</v>
      </c>
      <c r="D5" s="7" t="n">
        <v>245000</v>
      </c>
    </row>
    <row r="6" spans="1:6">
      <c r="A6" s="4" t="s">
        <v>793</v>
      </c>
      <c r="D6" s="5" t="n">
        <v>500</v>
      </c>
    </row>
    <row r="7" spans="1:6">
      <c r="A7" s="4" t="s">
        <v>794</v>
      </c>
    </row>
    <row r="8" spans="1:6">
      <c r="A8" s="4" t="s">
        <v>793</v>
      </c>
      <c r="D8" s="7" t="n">
        <v>500</v>
      </c>
    </row>
    <row r="9" spans="1:6">
      <c r="A9" s="4" t="s">
        <v>795</v>
      </c>
    </row>
    <row r="10" spans="1:6">
      <c r="A10" s="4" t="s">
        <v>796</v>
      </c>
      <c r="B10" s="5" t="n">
        <v>158334</v>
      </c>
    </row>
    <row r="11" spans="1:6">
      <c r="A11" s="4" t="s">
        <v>788</v>
      </c>
      <c r="B11" s="7" t="n">
        <v>6</v>
      </c>
    </row>
    <row r="12" spans="1:6">
      <c r="A12" s="4" t="s">
        <v>797</v>
      </c>
    </row>
    <row r="13" spans="1:6">
      <c r="A13" s="4" t="s">
        <v>796</v>
      </c>
      <c r="B13" s="5" t="n">
        <v>49167</v>
      </c>
    </row>
    <row r="14" spans="1:6">
      <c r="A14" s="4" t="s">
        <v>788</v>
      </c>
      <c r="B14" s="7" t="n">
        <v>6</v>
      </c>
    </row>
    <row r="15" spans="1:6">
      <c r="A15" s="4" t="s">
        <v>506</v>
      </c>
    </row>
    <row r="16" spans="1:6">
      <c r="A16" s="4" t="s">
        <v>788</v>
      </c>
      <c r="F16" s="7" t="n">
        <v>30</v>
      </c>
    </row>
    <row r="17" spans="1:6">
      <c r="A17" s="4" t="s">
        <v>798</v>
      </c>
      <c r="C17" s="4" t="s">
        <v>799</v>
      </c>
    </row>
    <row r="18" spans="1:6">
      <c r="A18" s="4" t="s">
        <v>800</v>
      </c>
    </row>
    <row r="19" spans="1:6">
      <c r="A19" s="4" t="s">
        <v>790</v>
      </c>
      <c r="D19" s="4" t="s">
        <v>791</v>
      </c>
    </row>
    <row r="20" spans="1:6">
      <c r="A20" s="4" t="s">
        <v>792</v>
      </c>
      <c r="D20" s="7" t="n">
        <v>190000</v>
      </c>
    </row>
    <row r="21" spans="1:6">
      <c r="A21" s="4" t="s">
        <v>793</v>
      </c>
      <c r="D21" s="5" t="n">
        <v>500</v>
      </c>
    </row>
    <row r="22" spans="1:6">
      <c r="A22" s="4" t="s">
        <v>801</v>
      </c>
    </row>
    <row r="23" spans="1:6">
      <c r="A23" s="4" t="s">
        <v>793</v>
      </c>
      <c r="D23" s="7"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40</v>
      </c>
      <c r="B1" s="2" t="s">
        <v>63</v>
      </c>
    </row>
    <row r="2" spans="1:2">
      <c r="B2" s="2" t="s">
        <v>141</v>
      </c>
    </row>
    <row r="3" spans="1:2">
      <c r="A3" s="4" t="s">
        <v>142</v>
      </c>
    </row>
    <row r="4" spans="1:2">
      <c r="A4" s="4" t="s">
        <v>143</v>
      </c>
      <c r="B4" s="7" t="n">
        <v>6</v>
      </c>
    </row>
    <row r="5" spans="1:2">
      <c r="A5" s="4" t="s">
        <v>144</v>
      </c>
    </row>
    <row r="6" spans="1:2">
      <c r="A6" s="4" t="s">
        <v>143</v>
      </c>
      <c r="B6" s="7" t="n">
        <v>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02</v>
      </c>
      <c r="B1" s="2" t="s">
        <v>803</v>
      </c>
      <c r="C1" s="2" t="s">
        <v>63</v>
      </c>
    </row>
    <row r="2" spans="1:4">
      <c r="B2" s="2" t="s">
        <v>18</v>
      </c>
      <c r="C2" s="2" t="s">
        <v>18</v>
      </c>
      <c r="D2" s="2" t="s">
        <v>804</v>
      </c>
    </row>
    <row r="3" spans="1:4">
      <c r="A3" s="4" t="s">
        <v>805</v>
      </c>
      <c r="D3" s="7" t="n">
        <v>12000</v>
      </c>
    </row>
    <row r="4" spans="1:4">
      <c r="A4" s="4" t="s">
        <v>806</v>
      </c>
      <c r="B4" s="7" t="n">
        <v>500</v>
      </c>
    </row>
    <row r="5" spans="1:4">
      <c r="A5" s="4" t="s">
        <v>807</v>
      </c>
    </row>
    <row r="6" spans="1:4">
      <c r="A6" s="4" t="s">
        <v>808</v>
      </c>
      <c r="C6" s="7" t="n">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75"/>
    <col customWidth="1" max="3" min="3" width="80"/>
    <col customWidth="1" max="4" min="4" width="14"/>
    <col customWidth="1" max="5" min="5" width="14"/>
  </cols>
  <sheetData>
    <row r="1" spans="1:5">
      <c r="A1" s="1" t="s">
        <v>809</v>
      </c>
      <c r="B1" s="2" t="s">
        <v>330</v>
      </c>
      <c r="C1" s="2" t="s">
        <v>810</v>
      </c>
      <c r="D1" s="2" t="s">
        <v>18</v>
      </c>
      <c r="E1" s="2" t="s">
        <v>811</v>
      </c>
    </row>
    <row r="2" spans="1:5">
      <c r="A2" s="3" t="s">
        <v>239</v>
      </c>
    </row>
    <row r="3" spans="1:5">
      <c r="A3" s="4" t="s">
        <v>812</v>
      </c>
      <c r="E3" s="7" t="n">
        <v>58271</v>
      </c>
    </row>
    <row r="4" spans="1:5">
      <c r="A4" s="4" t="s">
        <v>813</v>
      </c>
      <c r="E4" s="5" t="n">
        <v>66750</v>
      </c>
    </row>
    <row r="5" spans="1:5">
      <c r="A5" s="4" t="s">
        <v>814</v>
      </c>
      <c r="E5" s="5" t="n">
        <v>775000</v>
      </c>
    </row>
    <row r="6" spans="1:5">
      <c r="A6" s="4" t="s">
        <v>815</v>
      </c>
      <c r="B6" s="4" t="s">
        <v>816</v>
      </c>
      <c r="C6" s="4" t="s">
        <v>817</v>
      </c>
    </row>
    <row r="7" spans="1:5">
      <c r="A7" s="4" t="s">
        <v>818</v>
      </c>
      <c r="E7" s="7" t="n">
        <v>10000</v>
      </c>
    </row>
    <row r="8" spans="1:5">
      <c r="A8" s="4" t="s">
        <v>819</v>
      </c>
      <c r="D8" s="7" t="n">
        <v>8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820</v>
      </c>
      <c r="B1" s="2" t="s">
        <v>63</v>
      </c>
    </row>
    <row r="2" spans="1:2">
      <c r="B2" s="2" t="s">
        <v>821</v>
      </c>
    </row>
    <row r="3" spans="1:2">
      <c r="A3" s="3" t="s">
        <v>242</v>
      </c>
    </row>
    <row r="4" spans="1:2">
      <c r="A4" s="4" t="s">
        <v>822</v>
      </c>
      <c r="B4" s="7" t="n">
        <v>7900000</v>
      </c>
    </row>
    <row r="5" spans="1:2">
      <c r="A5" s="4" t="s">
        <v>823</v>
      </c>
      <c r="B5" s="5" t="n">
        <v>2036</v>
      </c>
    </row>
    <row r="6" spans="1:2">
      <c r="A6" s="4" t="s">
        <v>824</v>
      </c>
      <c r="B6" s="7" t="n">
        <v>6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5</v>
      </c>
      <c r="B1" s="2" t="s">
        <v>18</v>
      </c>
      <c r="C1" s="2" t="s">
        <v>19</v>
      </c>
    </row>
    <row r="2" spans="1:3">
      <c r="A2" s="3" t="s">
        <v>242</v>
      </c>
    </row>
    <row r="3" spans="1:3">
      <c r="A3" s="4" t="s">
        <v>826</v>
      </c>
      <c r="B3" s="7" t="n">
        <v>3116646</v>
      </c>
      <c r="C3" s="7" t="n">
        <v>1177872</v>
      </c>
    </row>
    <row r="4" spans="1:3">
      <c r="A4" s="4" t="s">
        <v>827</v>
      </c>
      <c r="B4" s="4" t="s">
        <v>24</v>
      </c>
      <c r="C4" s="5" t="n">
        <v>7695805</v>
      </c>
    </row>
    <row r="5" spans="1:3">
      <c r="A5" s="4" t="s">
        <v>828</v>
      </c>
      <c r="B5" s="5" t="n">
        <v>1478</v>
      </c>
      <c r="C5" s="5" t="n">
        <v>316736</v>
      </c>
    </row>
    <row r="6" spans="1:3">
      <c r="A6" s="4" t="s">
        <v>829</v>
      </c>
      <c r="B6" s="5" t="n">
        <v>3118124</v>
      </c>
      <c r="C6" s="5" t="n">
        <v>9190413</v>
      </c>
    </row>
    <row r="7" spans="1:3">
      <c r="A7" s="4" t="s">
        <v>830</v>
      </c>
      <c r="B7" s="5" t="n">
        <v>-3118124</v>
      </c>
      <c r="C7" s="5" t="n">
        <v>-9190413</v>
      </c>
    </row>
    <row r="8" spans="1:3">
      <c r="A8" s="4" t="s">
        <v>831</v>
      </c>
      <c r="B8" s="4" t="s">
        <v>24</v>
      </c>
      <c r="C8" s="4" t="s">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2</v>
      </c>
      <c r="B1" s="2" t="s">
        <v>63</v>
      </c>
    </row>
    <row r="2" spans="1:3">
      <c r="B2" s="2" t="s">
        <v>18</v>
      </c>
      <c r="C2" s="2" t="s">
        <v>19</v>
      </c>
    </row>
    <row r="3" spans="1:3">
      <c r="A3" s="3" t="s">
        <v>242</v>
      </c>
    </row>
    <row r="4" spans="1:3">
      <c r="A4" s="4" t="s">
        <v>833</v>
      </c>
      <c r="B4" s="4" t="s">
        <v>24</v>
      </c>
      <c r="C4" s="4" t="s">
        <v>24</v>
      </c>
    </row>
    <row r="5" spans="1:3">
      <c r="A5" s="4" t="s">
        <v>834</v>
      </c>
      <c r="B5" s="4" t="s">
        <v>24</v>
      </c>
      <c r="C5" s="5" t="n">
        <v>3066159</v>
      </c>
    </row>
    <row r="6" spans="1:3">
      <c r="A6" s="4" t="s">
        <v>835</v>
      </c>
      <c r="B6" s="4" t="s">
        <v>24</v>
      </c>
      <c r="C6" s="4" t="s">
        <v>24</v>
      </c>
    </row>
    <row r="7" spans="1:3">
      <c r="A7" s="4" t="s">
        <v>836</v>
      </c>
      <c r="B7" s="5" t="n">
        <v>3118124</v>
      </c>
      <c r="C7" s="5" t="n">
        <v>491036</v>
      </c>
    </row>
    <row r="8" spans="1:3">
      <c r="A8" s="4" t="s">
        <v>830</v>
      </c>
      <c r="B8" s="5" t="n">
        <v>-3118124</v>
      </c>
      <c r="C8" s="5" t="n">
        <v>-3557196</v>
      </c>
    </row>
    <row r="9" spans="1:3">
      <c r="A9" s="4" t="s">
        <v>837</v>
      </c>
      <c r="B9" s="4" t="s">
        <v>24</v>
      </c>
      <c r="C9" s="4" t="s">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8</v>
      </c>
      <c r="B1" s="2" t="s">
        <v>63</v>
      </c>
    </row>
    <row r="2" spans="1:3">
      <c r="B2" s="2" t="s">
        <v>18</v>
      </c>
      <c r="C2" s="2" t="s">
        <v>19</v>
      </c>
    </row>
    <row r="3" spans="1:3">
      <c r="A3" s="3" t="s">
        <v>242</v>
      </c>
    </row>
    <row r="4" spans="1:3">
      <c r="A4" s="4" t="s">
        <v>839</v>
      </c>
      <c r="B4" s="4" t="s">
        <v>840</v>
      </c>
      <c r="C4" s="4" t="s">
        <v>840</v>
      </c>
    </row>
    <row r="5" spans="1:3">
      <c r="A5" s="4" t="s">
        <v>841</v>
      </c>
      <c r="B5" s="4" t="s">
        <v>842</v>
      </c>
      <c r="C5" s="4" t="s">
        <v>842</v>
      </c>
    </row>
    <row r="6" spans="1:3">
      <c r="A6" s="4" t="s">
        <v>828</v>
      </c>
      <c r="B6" s="4" t="s">
        <v>24</v>
      </c>
      <c r="C6" s="4" t="s">
        <v>599</v>
      </c>
    </row>
    <row r="7" spans="1:3">
      <c r="A7" s="4" t="s">
        <v>843</v>
      </c>
      <c r="B7" s="4" t="s">
        <v>844</v>
      </c>
      <c r="C7" s="4" t="s">
        <v>845</v>
      </c>
    </row>
    <row r="8" spans="1:3">
      <c r="A8" s="4" t="s">
        <v>846</v>
      </c>
      <c r="B8" s="4" t="s">
        <v>847</v>
      </c>
      <c r="C8" s="4" t="s">
        <v>8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s>
  <sheetData>
    <row r="1" spans="1:6">
      <c r="A1" s="1" t="s">
        <v>848</v>
      </c>
      <c r="B1" s="2" t="s">
        <v>849</v>
      </c>
      <c r="C1" s="2" t="s">
        <v>469</v>
      </c>
      <c r="D1" s="2" t="s">
        <v>2</v>
      </c>
      <c r="E1" s="2" t="s">
        <v>18</v>
      </c>
      <c r="F1" s="2" t="s">
        <v>19</v>
      </c>
    </row>
    <row r="2" spans="1:6">
      <c r="A2" s="4" t="s">
        <v>850</v>
      </c>
      <c r="C2" s="7" t="n">
        <v>3000</v>
      </c>
    </row>
    <row r="3" spans="1:6">
      <c r="A3" s="4" t="s">
        <v>99</v>
      </c>
    </row>
    <row r="4" spans="1:6">
      <c r="A4" s="4" t="s">
        <v>851</v>
      </c>
      <c r="F4" s="5" t="n">
        <v>36667</v>
      </c>
    </row>
    <row r="5" spans="1:6">
      <c r="A5" s="4" t="s">
        <v>852</v>
      </c>
    </row>
    <row r="6" spans="1:6">
      <c r="A6" s="4" t="s">
        <v>853</v>
      </c>
      <c r="D6" s="8" t="n">
        <v>0.08500000000000001</v>
      </c>
      <c r="E6" s="8" t="n">
        <v>0.08500000000000001</v>
      </c>
    </row>
    <row r="7" spans="1:6">
      <c r="A7" s="4" t="s">
        <v>854</v>
      </c>
      <c r="D7" s="4" t="s">
        <v>855</v>
      </c>
      <c r="E7" s="4" t="s">
        <v>855</v>
      </c>
    </row>
    <row r="8" spans="1:6">
      <c r="A8" s="4" t="s">
        <v>856</v>
      </c>
    </row>
    <row r="9" spans="1:6">
      <c r="A9" s="4" t="s">
        <v>853</v>
      </c>
      <c r="D9" s="8" t="n">
        <v>0.08500000000000001</v>
      </c>
      <c r="E9" s="8" t="n">
        <v>0.08500000000000001</v>
      </c>
    </row>
    <row r="10" spans="1:6">
      <c r="A10" s="4" t="s">
        <v>857</v>
      </c>
      <c r="E10" s="4" t="s">
        <v>375</v>
      </c>
    </row>
    <row r="11" spans="1:6">
      <c r="A11" s="4" t="s">
        <v>858</v>
      </c>
    </row>
    <row r="12" spans="1:6">
      <c r="A12" s="4" t="s">
        <v>525</v>
      </c>
      <c r="B12" s="7" t="n">
        <v>125000</v>
      </c>
    </row>
    <row r="13" spans="1:6">
      <c r="A13" s="4" t="s">
        <v>859</v>
      </c>
    </row>
    <row r="14" spans="1:6">
      <c r="A14" s="4" t="s">
        <v>851</v>
      </c>
      <c r="D14" s="5" t="n">
        <v>15714288</v>
      </c>
    </row>
    <row r="15" spans="1:6">
      <c r="A15" s="4" t="s">
        <v>853</v>
      </c>
      <c r="D15" s="9" t="n">
        <v>0.17</v>
      </c>
      <c r="E15" s="9" t="n">
        <v>0.17</v>
      </c>
    </row>
    <row r="16" spans="1:6">
      <c r="A16" s="4" t="s">
        <v>857</v>
      </c>
      <c r="D16" s="4" t="s">
        <v>369</v>
      </c>
      <c r="E16" s="4" t="s">
        <v>369</v>
      </c>
    </row>
    <row r="17" spans="1:6">
      <c r="A17" s="4" t="s">
        <v>860</v>
      </c>
      <c r="D17" s="9" t="n">
        <v>0.3</v>
      </c>
      <c r="E17" s="9" t="n">
        <v>0.3</v>
      </c>
    </row>
    <row r="18" spans="1:6">
      <c r="A18" s="4" t="s">
        <v>861</v>
      </c>
    </row>
    <row r="19" spans="1:6">
      <c r="A19" s="4" t="s">
        <v>517</v>
      </c>
      <c r="D19" s="5" t="n">
        <v>20099018</v>
      </c>
    </row>
    <row r="20" spans="1:6">
      <c r="A20" s="4" t="s">
        <v>518</v>
      </c>
      <c r="D20" s="5" t="n">
        <v>30486990</v>
      </c>
    </row>
    <row r="21" spans="1:6">
      <c r="A21" s="4" t="s">
        <v>862</v>
      </c>
    </row>
    <row r="22" spans="1:6">
      <c r="A22" s="4" t="s">
        <v>517</v>
      </c>
      <c r="D22" s="5" t="n">
        <v>31862600</v>
      </c>
    </row>
    <row r="23" spans="1:6">
      <c r="A23" s="4" t="s">
        <v>518</v>
      </c>
      <c r="D23" s="5" t="n">
        <v>159313</v>
      </c>
    </row>
    <row r="24" spans="1:6">
      <c r="A24" s="4" t="s">
        <v>863</v>
      </c>
    </row>
    <row r="25" spans="1:6">
      <c r="A25" s="4" t="s">
        <v>851</v>
      </c>
      <c r="D25" s="5" t="n">
        <v>15873600</v>
      </c>
      <c r="E25" s="5" t="n">
        <v>15873600</v>
      </c>
    </row>
    <row r="26" spans="1:6">
      <c r="A26" s="4" t="s">
        <v>864</v>
      </c>
      <c r="D26" s="8" t="n">
        <v>0.063</v>
      </c>
      <c r="E26" s="8" t="n">
        <v>0.063</v>
      </c>
    </row>
    <row r="27" spans="1:6">
      <c r="A27" s="4" t="s">
        <v>865</v>
      </c>
      <c r="E27" s="4" t="s">
        <v>866</v>
      </c>
    </row>
    <row r="28" spans="1:6">
      <c r="A28" s="4" t="s">
        <v>867</v>
      </c>
      <c r="E28" s="4" t="s">
        <v>868</v>
      </c>
    </row>
    <row r="29" spans="1:6">
      <c r="A29" s="4" t="s">
        <v>857</v>
      </c>
      <c r="D29" s="4" t="s">
        <v>375</v>
      </c>
    </row>
    <row r="30" spans="1:6">
      <c r="A30" s="4" t="s">
        <v>869</v>
      </c>
    </row>
    <row r="31" spans="1:6">
      <c r="A31" s="4" t="s">
        <v>870</v>
      </c>
      <c r="D31" s="5" t="n">
        <v>1111111</v>
      </c>
      <c r="E31" s="5" t="n">
        <v>1111111</v>
      </c>
    </row>
    <row r="32" spans="1:6">
      <c r="A32" s="4" t="s">
        <v>851</v>
      </c>
      <c r="D32" s="5" t="n">
        <v>79368</v>
      </c>
      <c r="E32" s="5" t="n">
        <v>79368</v>
      </c>
    </row>
    <row r="33" spans="1:6">
      <c r="A33" s="4" t="s">
        <v>864</v>
      </c>
      <c r="D33" s="12" t="n">
        <v>0.7</v>
      </c>
      <c r="E33" s="12" t="n">
        <v>0.7</v>
      </c>
    </row>
    <row r="34" spans="1:6">
      <c r="A34" s="4" t="s">
        <v>871</v>
      </c>
    </row>
    <row r="35" spans="1:6">
      <c r="A35" s="4" t="s">
        <v>872</v>
      </c>
      <c r="D35" s="7" t="n">
        <v>1000000</v>
      </c>
      <c r="E35" s="7" t="n">
        <v>1000000</v>
      </c>
    </row>
    <row r="36" spans="1:6">
      <c r="A36" s="4" t="s">
        <v>873</v>
      </c>
    </row>
    <row r="37" spans="1:6">
      <c r="A37" s="4" t="s">
        <v>349</v>
      </c>
      <c r="D37" s="5" t="n">
        <v>45000</v>
      </c>
      <c r="E37" s="5" t="n">
        <v>45000</v>
      </c>
    </row>
    <row r="38" spans="1:6">
      <c r="A38" s="4" t="s">
        <v>850</v>
      </c>
      <c r="D38" s="7" t="n">
        <v>54000</v>
      </c>
      <c r="E38" s="7" t="n">
        <v>5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25"/>
    <col customWidth="1" max="6" min="6" width="14"/>
    <col customWidth="1" max="7" min="7" width="14"/>
    <col customWidth="1" max="8" min="8" width="80"/>
    <col customWidth="1" max="9" min="9" width="80"/>
    <col customWidth="1" max="10" min="10" width="14"/>
    <col customWidth="1" max="11" min="11" width="14"/>
    <col customWidth="1" max="12" min="12" width="14"/>
  </cols>
  <sheetData>
    <row r="1" spans="1:12">
      <c r="A1" s="1" t="s">
        <v>874</v>
      </c>
      <c r="B1" s="2" t="s">
        <v>849</v>
      </c>
      <c r="C1" s="2" t="s">
        <v>509</v>
      </c>
      <c r="D1" s="2" t="s">
        <v>512</v>
      </c>
      <c r="E1" s="2" t="s">
        <v>510</v>
      </c>
      <c r="F1" s="2" t="s">
        <v>329</v>
      </c>
      <c r="G1" s="2" t="s">
        <v>469</v>
      </c>
      <c r="H1" s="2" t="s">
        <v>2</v>
      </c>
      <c r="I1" s="2" t="s">
        <v>18</v>
      </c>
      <c r="J1" s="2" t="s">
        <v>511</v>
      </c>
      <c r="K1" s="2" t="s">
        <v>331</v>
      </c>
      <c r="L1" s="2" t="s">
        <v>19</v>
      </c>
    </row>
    <row r="2" spans="1:12">
      <c r="A2" s="4" t="s">
        <v>514</v>
      </c>
      <c r="H2" s="5" t="n">
        <v>41924720</v>
      </c>
      <c r="I2" s="5" t="n">
        <v>16095929</v>
      </c>
      <c r="K2" s="5" t="n">
        <v>16095929</v>
      </c>
      <c r="L2" s="5" t="n">
        <v>2841342</v>
      </c>
    </row>
    <row r="3" spans="1:12">
      <c r="A3" s="4" t="s">
        <v>334</v>
      </c>
      <c r="F3" s="4" t="s">
        <v>335</v>
      </c>
      <c r="H3" s="4" t="s">
        <v>335</v>
      </c>
      <c r="I3" s="4" t="s">
        <v>335</v>
      </c>
    </row>
    <row r="4" spans="1:12">
      <c r="A4" s="4" t="s">
        <v>515</v>
      </c>
      <c r="H4" s="5" t="n">
        <v>975000000</v>
      </c>
      <c r="I4" s="5" t="n">
        <v>975000000</v>
      </c>
      <c r="L4" s="5" t="n">
        <v>16250000</v>
      </c>
    </row>
    <row r="5" spans="1:12">
      <c r="A5" s="4" t="s">
        <v>59</v>
      </c>
      <c r="J5" s="5" t="n">
        <v>1160941</v>
      </c>
    </row>
    <row r="6" spans="1:12">
      <c r="A6" s="4" t="s">
        <v>53</v>
      </c>
      <c r="H6" s="8" t="n">
        <v>0.001</v>
      </c>
      <c r="I6" s="8" t="n">
        <v>0.001</v>
      </c>
      <c r="J6" s="8" t="n">
        <v>0.001</v>
      </c>
      <c r="L6" s="8" t="n">
        <v>0.001</v>
      </c>
    </row>
    <row r="7" spans="1:12">
      <c r="A7" s="4" t="s">
        <v>850</v>
      </c>
      <c r="G7" s="7" t="n">
        <v>3000</v>
      </c>
    </row>
    <row r="8" spans="1:12">
      <c r="A8" s="4" t="s">
        <v>875</v>
      </c>
    </row>
    <row r="9" spans="1:12">
      <c r="A9" s="4" t="s">
        <v>521</v>
      </c>
      <c r="D9" s="5" t="n">
        <v>30130861</v>
      </c>
    </row>
    <row r="10" spans="1:12">
      <c r="A10" s="4" t="s">
        <v>515</v>
      </c>
      <c r="D10" s="5" t="n">
        <v>12052344</v>
      </c>
    </row>
    <row r="11" spans="1:12">
      <c r="A11" s="4" t="s">
        <v>59</v>
      </c>
      <c r="D11" s="5" t="n">
        <v>210919</v>
      </c>
    </row>
    <row r="12" spans="1:12">
      <c r="A12" s="4" t="s">
        <v>876</v>
      </c>
    </row>
    <row r="13" spans="1:12">
      <c r="A13" s="4" t="s">
        <v>521</v>
      </c>
      <c r="D13" s="5" t="n">
        <v>28154980</v>
      </c>
    </row>
    <row r="14" spans="1:12">
      <c r="A14" s="4" t="s">
        <v>515</v>
      </c>
      <c r="D14" s="5" t="n">
        <v>20110699</v>
      </c>
    </row>
    <row r="15" spans="1:12">
      <c r="A15" s="4" t="s">
        <v>59</v>
      </c>
      <c r="D15" s="5" t="n">
        <v>104391</v>
      </c>
    </row>
    <row r="16" spans="1:12">
      <c r="A16" s="4" t="s">
        <v>524</v>
      </c>
    </row>
    <row r="17" spans="1:12">
      <c r="A17" s="4" t="s">
        <v>517</v>
      </c>
      <c r="C17" s="5" t="n">
        <v>833333</v>
      </c>
    </row>
    <row r="18" spans="1:12">
      <c r="A18" s="4" t="s">
        <v>525</v>
      </c>
      <c r="C18" s="7" t="n">
        <v>61667</v>
      </c>
    </row>
    <row r="19" spans="1:12">
      <c r="A19" s="4" t="s">
        <v>50</v>
      </c>
    </row>
    <row r="20" spans="1:12">
      <c r="A20" s="4" t="s">
        <v>59</v>
      </c>
      <c r="I20" s="5" t="n">
        <v>0</v>
      </c>
      <c r="L20" s="5" t="n">
        <v>0</v>
      </c>
    </row>
    <row r="21" spans="1:12">
      <c r="A21" s="4" t="s">
        <v>714</v>
      </c>
    </row>
    <row r="22" spans="1:12">
      <c r="A22" s="4" t="s">
        <v>710</v>
      </c>
      <c r="D22" s="7" t="n">
        <v>175000</v>
      </c>
    </row>
    <row r="23" spans="1:12">
      <c r="A23" s="4" t="s">
        <v>877</v>
      </c>
      <c r="D23" s="4" t="s">
        <v>715</v>
      </c>
    </row>
    <row r="24" spans="1:12">
      <c r="A24" s="4" t="s">
        <v>379</v>
      </c>
    </row>
    <row r="25" spans="1:12">
      <c r="A25" s="4" t="s">
        <v>710</v>
      </c>
      <c r="D25" s="7" t="n">
        <v>220002</v>
      </c>
      <c r="I25" s="7" t="n">
        <v>220002</v>
      </c>
    </row>
    <row r="26" spans="1:12">
      <c r="A26" s="4" t="s">
        <v>877</v>
      </c>
      <c r="D26" s="4" t="s">
        <v>716</v>
      </c>
      <c r="I26" s="4" t="s">
        <v>716</v>
      </c>
    </row>
    <row r="27" spans="1:12">
      <c r="A27" s="4" t="s">
        <v>852</v>
      </c>
    </row>
    <row r="28" spans="1:12">
      <c r="A28" s="4" t="s">
        <v>514</v>
      </c>
      <c r="E28" s="5" t="n">
        <v>4370</v>
      </c>
    </row>
    <row r="29" spans="1:12">
      <c r="A29" s="4" t="s">
        <v>334</v>
      </c>
      <c r="E29" s="4" t="s">
        <v>528</v>
      </c>
    </row>
    <row r="30" spans="1:12">
      <c r="A30" s="4" t="s">
        <v>521</v>
      </c>
      <c r="I30" s="5" t="n">
        <v>15714288</v>
      </c>
    </row>
    <row r="31" spans="1:12">
      <c r="A31" s="4" t="s">
        <v>59</v>
      </c>
      <c r="J31" s="5" t="n">
        <v>1108861</v>
      </c>
    </row>
    <row r="32" spans="1:12">
      <c r="A32" s="4" t="s">
        <v>53</v>
      </c>
      <c r="J32" s="8" t="n">
        <v>0.001</v>
      </c>
    </row>
    <row r="33" spans="1:12">
      <c r="A33" s="4" t="s">
        <v>853</v>
      </c>
      <c r="H33" s="8" t="n">
        <v>0.08500000000000001</v>
      </c>
      <c r="I33" s="8" t="n">
        <v>0.08500000000000001</v>
      </c>
    </row>
    <row r="34" spans="1:12">
      <c r="A34" s="4" t="s">
        <v>854</v>
      </c>
      <c r="H34" s="4" t="s">
        <v>855</v>
      </c>
      <c r="I34" s="4" t="s">
        <v>855</v>
      </c>
    </row>
    <row r="35" spans="1:12">
      <c r="A35" s="4" t="s">
        <v>878</v>
      </c>
    </row>
    <row r="36" spans="1:12">
      <c r="A36" s="4" t="s">
        <v>517</v>
      </c>
      <c r="I36" s="5" t="n">
        <v>24628136</v>
      </c>
    </row>
    <row r="37" spans="1:12">
      <c r="A37" s="4" t="s">
        <v>518</v>
      </c>
      <c r="I37" s="5" t="n">
        <v>37948307</v>
      </c>
    </row>
    <row r="38" spans="1:12">
      <c r="A38" s="4" t="s">
        <v>879</v>
      </c>
    </row>
    <row r="39" spans="1:12">
      <c r="A39" s="4" t="s">
        <v>517</v>
      </c>
      <c r="I39" s="5" t="n">
        <v>32402600</v>
      </c>
    </row>
    <row r="40" spans="1:12">
      <c r="A40" s="4" t="s">
        <v>863</v>
      </c>
    </row>
    <row r="41" spans="1:12">
      <c r="A41" s="4" t="s">
        <v>851</v>
      </c>
      <c r="H41" s="5" t="n">
        <v>15873600</v>
      </c>
      <c r="I41" s="5" t="n">
        <v>15873600</v>
      </c>
    </row>
    <row r="42" spans="1:12">
      <c r="A42" s="4" t="s">
        <v>864</v>
      </c>
      <c r="H42" s="8" t="n">
        <v>0.063</v>
      </c>
      <c r="I42" s="8" t="n">
        <v>0.063</v>
      </c>
    </row>
    <row r="43" spans="1:12">
      <c r="A43" s="4" t="s">
        <v>865</v>
      </c>
      <c r="I43" s="4" t="s">
        <v>866</v>
      </c>
    </row>
    <row r="44" spans="1:12">
      <c r="A44" s="4" t="s">
        <v>867</v>
      </c>
      <c r="I44" s="4" t="s">
        <v>868</v>
      </c>
    </row>
    <row r="45" spans="1:12">
      <c r="A45" s="4" t="s">
        <v>857</v>
      </c>
      <c r="H45" s="4" t="s">
        <v>375</v>
      </c>
    </row>
    <row r="46" spans="1:12">
      <c r="A46" s="4" t="s">
        <v>871</v>
      </c>
    </row>
    <row r="47" spans="1:12">
      <c r="A47" s="4" t="s">
        <v>872</v>
      </c>
      <c r="H47" s="7" t="n">
        <v>1000000</v>
      </c>
      <c r="I47" s="7" t="n">
        <v>1000000</v>
      </c>
    </row>
    <row r="48" spans="1:12">
      <c r="A48" s="4" t="s">
        <v>873</v>
      </c>
    </row>
    <row r="49" spans="1:12">
      <c r="A49" s="4" t="s">
        <v>710</v>
      </c>
      <c r="H49" s="5" t="n">
        <v>45000</v>
      </c>
      <c r="I49" s="5" t="n">
        <v>45000</v>
      </c>
    </row>
    <row r="50" spans="1:12">
      <c r="A50" s="4" t="s">
        <v>850</v>
      </c>
      <c r="H50" s="7" t="n">
        <v>54000</v>
      </c>
      <c r="I50" s="5" t="n">
        <v>54000</v>
      </c>
    </row>
    <row r="51" spans="1:12">
      <c r="A51" s="4" t="s">
        <v>880</v>
      </c>
    </row>
    <row r="52" spans="1:12">
      <c r="A52" s="4" t="s">
        <v>521</v>
      </c>
      <c r="D52" s="5" t="n">
        <v>30130861</v>
      </c>
    </row>
    <row r="53" spans="1:12">
      <c r="A53" s="4" t="s">
        <v>515</v>
      </c>
      <c r="D53" s="5" t="n">
        <v>12052344</v>
      </c>
    </row>
    <row r="54" spans="1:12">
      <c r="A54" s="4" t="s">
        <v>59</v>
      </c>
      <c r="D54" s="5" t="n">
        <v>210919</v>
      </c>
    </row>
    <row r="55" spans="1:12">
      <c r="A55" s="4" t="s">
        <v>881</v>
      </c>
    </row>
    <row r="56" spans="1:12">
      <c r="A56" s="4" t="s">
        <v>521</v>
      </c>
      <c r="D56" s="5" t="n">
        <v>28154980</v>
      </c>
    </row>
    <row r="57" spans="1:12">
      <c r="A57" s="4" t="s">
        <v>515</v>
      </c>
      <c r="D57" s="5" t="n">
        <v>20110699</v>
      </c>
    </row>
    <row r="58" spans="1:12">
      <c r="A58" s="4" t="s">
        <v>59</v>
      </c>
      <c r="D58" s="5" t="n">
        <v>52311</v>
      </c>
    </row>
    <row r="59" spans="1:12">
      <c r="A59" s="4" t="s">
        <v>882</v>
      </c>
    </row>
    <row r="60" spans="1:12">
      <c r="A60" s="4" t="s">
        <v>517</v>
      </c>
      <c r="C60" s="5" t="n">
        <v>833333</v>
      </c>
    </row>
    <row r="61" spans="1:12">
      <c r="A61" s="4" t="s">
        <v>525</v>
      </c>
      <c r="C61" s="7" t="n">
        <v>200000</v>
      </c>
    </row>
    <row r="62" spans="1:12">
      <c r="A62" s="4" t="s">
        <v>858</v>
      </c>
    </row>
    <row r="63" spans="1:12">
      <c r="A63" s="4" t="s">
        <v>525</v>
      </c>
      <c r="B63" s="7" t="n">
        <v>125000</v>
      </c>
    </row>
    <row r="64" spans="1:12">
      <c r="A64" s="4" t="s">
        <v>883</v>
      </c>
    </row>
    <row r="65" spans="1:12">
      <c r="A65" s="4" t="s">
        <v>525</v>
      </c>
      <c r="I65" s="7" t="n">
        <v>125000</v>
      </c>
    </row>
    <row r="66" spans="1:12">
      <c r="A66" s="4" t="s">
        <v>884</v>
      </c>
    </row>
    <row r="67" spans="1:12">
      <c r="A67" s="4" t="s">
        <v>521</v>
      </c>
      <c r="D67" s="5" t="n">
        <v>845631</v>
      </c>
    </row>
    <row r="68" spans="1:12">
      <c r="A68" s="4" t="s">
        <v>885</v>
      </c>
    </row>
    <row r="69" spans="1:12">
      <c r="A69" s="4" t="s">
        <v>886</v>
      </c>
      <c r="I69" s="5" t="n">
        <v>162013</v>
      </c>
    </row>
    <row r="70" spans="1:12">
      <c r="A70" s="4" t="s">
        <v>887</v>
      </c>
    </row>
    <row r="71" spans="1:12">
      <c r="A71" s="4" t="s">
        <v>870</v>
      </c>
      <c r="H71" s="5" t="n">
        <v>1111111</v>
      </c>
      <c r="I71" s="5" t="n">
        <v>1111111</v>
      </c>
    </row>
    <row r="72" spans="1:12">
      <c r="A72" s="4" t="s">
        <v>851</v>
      </c>
      <c r="H72" s="5" t="n">
        <v>79368</v>
      </c>
      <c r="I72" s="5" t="n">
        <v>79368</v>
      </c>
    </row>
    <row r="73" spans="1:12">
      <c r="A73" s="4" t="s">
        <v>864</v>
      </c>
      <c r="H73" s="12" t="n">
        <v>0.7</v>
      </c>
      <c r="I73" s="12" t="n">
        <v>0.7</v>
      </c>
    </row>
    <row r="74" spans="1:12">
      <c r="A74" s="4" t="s">
        <v>856</v>
      </c>
    </row>
    <row r="75" spans="1:12">
      <c r="A75" s="4" t="s">
        <v>521</v>
      </c>
      <c r="I75" s="5" t="n">
        <v>15873600</v>
      </c>
    </row>
    <row r="76" spans="1:12">
      <c r="A76" s="4" t="s">
        <v>853</v>
      </c>
      <c r="H76" s="8" t="n">
        <v>0.08500000000000001</v>
      </c>
      <c r="I76" s="8" t="n">
        <v>0.08500000000000001</v>
      </c>
    </row>
    <row r="77" spans="1:12">
      <c r="A77" s="4" t="s">
        <v>857</v>
      </c>
      <c r="I77" s="4" t="s">
        <v>375</v>
      </c>
    </row>
    <row r="78" spans="1:12">
      <c r="A78" s="4" t="s">
        <v>888</v>
      </c>
    </row>
    <row r="79" spans="1:12">
      <c r="A79" s="4" t="s">
        <v>521</v>
      </c>
      <c r="D79" s="5" t="n">
        <v>97423579</v>
      </c>
    </row>
    <row r="80" spans="1:12">
      <c r="A80" s="4" t="s">
        <v>859</v>
      </c>
    </row>
    <row r="81" spans="1:12">
      <c r="A81" s="4" t="s">
        <v>521</v>
      </c>
      <c r="I81" s="5" t="n">
        <v>15714288</v>
      </c>
    </row>
    <row r="82" spans="1:12">
      <c r="A82" s="4" t="s">
        <v>851</v>
      </c>
      <c r="H82" s="5" t="n">
        <v>15714288</v>
      </c>
    </row>
    <row r="83" spans="1:12">
      <c r="A83" s="4" t="s">
        <v>853</v>
      </c>
      <c r="H83" s="9" t="n">
        <v>0.17</v>
      </c>
      <c r="I83" s="9" t="n">
        <v>0.17</v>
      </c>
    </row>
    <row r="84" spans="1:12">
      <c r="A84" s="4" t="s">
        <v>857</v>
      </c>
      <c r="H84" s="4" t="s">
        <v>369</v>
      </c>
      <c r="I84" s="4" t="s">
        <v>369</v>
      </c>
    </row>
    <row r="85" spans="1:12">
      <c r="A85" s="4" t="s">
        <v>860</v>
      </c>
      <c r="H85" s="9" t="n">
        <v>0.3</v>
      </c>
      <c r="I85" s="9" t="n">
        <v>0.3</v>
      </c>
    </row>
    <row r="86" spans="1:12">
      <c r="A86" s="4" t="s">
        <v>889</v>
      </c>
    </row>
    <row r="87" spans="1:12">
      <c r="A87" s="4" t="s">
        <v>355</v>
      </c>
      <c r="D87" s="4" t="s">
        <v>577</v>
      </c>
    </row>
    <row r="88" spans="1:12">
      <c r="A88" s="4" t="s">
        <v>890</v>
      </c>
      <c r="D88" s="4" t="s">
        <v>503</v>
      </c>
    </row>
    <row r="89" spans="1:12">
      <c r="A89" s="4" t="s">
        <v>877</v>
      </c>
      <c r="D89" s="4" t="s">
        <v>711</v>
      </c>
    </row>
    <row r="90" spans="1:12">
      <c r="A90" s="4" t="s">
        <v>891</v>
      </c>
    </row>
    <row r="91" spans="1:12">
      <c r="A91" s="4" t="s">
        <v>710</v>
      </c>
      <c r="D91" s="7" t="n">
        <v>175000</v>
      </c>
    </row>
    <row r="92" spans="1:12">
      <c r="A92" s="4" t="s">
        <v>355</v>
      </c>
      <c r="D92" s="4" t="s">
        <v>356</v>
      </c>
    </row>
    <row r="93" spans="1:12">
      <c r="A93" s="4" t="s">
        <v>890</v>
      </c>
      <c r="D93" s="4" t="s">
        <v>892</v>
      </c>
    </row>
    <row r="94" spans="1:12">
      <c r="A94" s="4" t="s">
        <v>877</v>
      </c>
      <c r="D94" s="4" t="s">
        <v>715</v>
      </c>
    </row>
    <row r="95" spans="1:12">
      <c r="A95" s="4" t="s">
        <v>893</v>
      </c>
    </row>
    <row r="96" spans="1:12">
      <c r="A96" s="4" t="s">
        <v>710</v>
      </c>
      <c r="D96" s="7" t="n">
        <v>220002</v>
      </c>
    </row>
    <row r="97" spans="1:12">
      <c r="A97" s="4" t="s">
        <v>355</v>
      </c>
      <c r="D97" s="4" t="s">
        <v>717</v>
      </c>
    </row>
    <row r="98" spans="1:12">
      <c r="A98" s="4" t="s">
        <v>890</v>
      </c>
      <c r="D98" s="4" t="s">
        <v>894</v>
      </c>
    </row>
    <row r="99" spans="1:12">
      <c r="A99" s="4" t="s">
        <v>877</v>
      </c>
      <c r="D99" s="4" t="s">
        <v>716</v>
      </c>
    </row>
    <row r="100" spans="1:12">
      <c r="A100" s="4" t="s">
        <v>895</v>
      </c>
    </row>
    <row r="101" spans="1:12">
      <c r="A101" s="4" t="s">
        <v>710</v>
      </c>
      <c r="D101" s="7" t="n">
        <v>868897</v>
      </c>
    </row>
    <row r="102" spans="1:12">
      <c r="A102" s="4" t="s">
        <v>355</v>
      </c>
      <c r="D102" s="4" t="s">
        <v>7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45</v>
      </c>
      <c r="B1" s="2" t="s">
        <v>1</v>
      </c>
      <c r="D1" s="2" t="s">
        <v>63</v>
      </c>
    </row>
    <row r="2" spans="1:5">
      <c r="B2" s="2" t="s">
        <v>2</v>
      </c>
      <c r="C2" s="2" t="s">
        <v>64</v>
      </c>
      <c r="D2" s="2" t="s">
        <v>18</v>
      </c>
      <c r="E2" s="2" t="s">
        <v>19</v>
      </c>
    </row>
    <row r="3" spans="1:5">
      <c r="A3" s="3" t="s">
        <v>146</v>
      </c>
    </row>
    <row r="4" spans="1:5">
      <c r="A4" s="4" t="s">
        <v>94</v>
      </c>
      <c r="B4" s="7" t="n">
        <v>-35195544</v>
      </c>
      <c r="C4" s="7" t="n">
        <v>-2039341</v>
      </c>
      <c r="D4" s="7" t="n">
        <v>-44265276</v>
      </c>
      <c r="E4" s="7" t="n">
        <v>-10047036</v>
      </c>
    </row>
    <row r="5" spans="1:5">
      <c r="A5" s="3" t="s">
        <v>147</v>
      </c>
    </row>
    <row r="6" spans="1:5">
      <c r="A6" s="4" t="s">
        <v>148</v>
      </c>
      <c r="B6" s="5" t="n">
        <v>919</v>
      </c>
      <c r="C6" s="5" t="n">
        <v>94845</v>
      </c>
      <c r="D6" s="5" t="n">
        <v>182037</v>
      </c>
      <c r="E6" s="5" t="n">
        <v>298797</v>
      </c>
    </row>
    <row r="7" spans="1:5">
      <c r="A7" s="4" t="s">
        <v>126</v>
      </c>
      <c r="D7" s="4" t="s">
        <v>24</v>
      </c>
      <c r="E7" s="5" t="n">
        <v>6383772</v>
      </c>
    </row>
    <row r="8" spans="1:5">
      <c r="A8" s="4" t="s">
        <v>149</v>
      </c>
      <c r="B8" s="4" t="s">
        <v>24</v>
      </c>
      <c r="C8" s="5" t="n">
        <v>-4285</v>
      </c>
      <c r="D8" s="5" t="n">
        <v>-8665</v>
      </c>
      <c r="E8" s="5" t="n">
        <v>3442</v>
      </c>
    </row>
    <row r="9" spans="1:5">
      <c r="A9" s="4" t="s">
        <v>150</v>
      </c>
      <c r="B9" s="4" t="s">
        <v>24</v>
      </c>
      <c r="C9" s="4" t="s">
        <v>24</v>
      </c>
      <c r="D9" s="5" t="n">
        <v>1530</v>
      </c>
      <c r="E9" s="4" t="s">
        <v>24</v>
      </c>
    </row>
    <row r="10" spans="1:5">
      <c r="A10" s="4" t="s">
        <v>121</v>
      </c>
      <c r="B10" s="4" t="s">
        <v>24</v>
      </c>
      <c r="C10" s="4" t="s">
        <v>24</v>
      </c>
      <c r="D10" s="4" t="s">
        <v>24</v>
      </c>
      <c r="E10" s="5" t="n">
        <v>203055</v>
      </c>
    </row>
    <row r="11" spans="1:5">
      <c r="A11" s="4" t="s">
        <v>151</v>
      </c>
      <c r="B11" s="4" t="s">
        <v>24</v>
      </c>
      <c r="C11" s="4" t="s">
        <v>24</v>
      </c>
      <c r="D11" s="4" t="s">
        <v>24</v>
      </c>
      <c r="E11" s="5" t="n">
        <v>100000</v>
      </c>
    </row>
    <row r="12" spans="1:5">
      <c r="A12" s="4" t="s">
        <v>87</v>
      </c>
      <c r="B12" s="4" t="s">
        <v>24</v>
      </c>
      <c r="C12" s="4" t="s">
        <v>24</v>
      </c>
      <c r="D12" s="5" t="n">
        <v>250000</v>
      </c>
      <c r="E12" s="5" t="n">
        <v>1050911</v>
      </c>
    </row>
    <row r="13" spans="1:5">
      <c r="A13" s="4" t="s">
        <v>91</v>
      </c>
      <c r="B13" s="4" t="s">
        <v>24</v>
      </c>
      <c r="C13" s="4" t="s">
        <v>24</v>
      </c>
      <c r="D13" s="4" t="s">
        <v>24</v>
      </c>
      <c r="E13" s="5" t="n">
        <v>952060</v>
      </c>
    </row>
    <row r="14" spans="1:5">
      <c r="A14" s="4" t="s">
        <v>82</v>
      </c>
      <c r="B14" s="5" t="n">
        <v>33172886</v>
      </c>
      <c r="C14" s="5" t="n">
        <v>-497233</v>
      </c>
      <c r="D14" s="5" t="n">
        <v>25266593</v>
      </c>
      <c r="E14" s="5" t="n">
        <v>-482666</v>
      </c>
    </row>
    <row r="15" spans="1:5">
      <c r="A15" s="4" t="s">
        <v>83</v>
      </c>
      <c r="B15" s="5" t="n">
        <v>16849071</v>
      </c>
      <c r="C15" s="5" t="n">
        <v>-35010</v>
      </c>
      <c r="D15" s="5" t="n">
        <v>-2096700</v>
      </c>
      <c r="E15" s="5" t="n">
        <v>3748</v>
      </c>
    </row>
    <row r="16" spans="1:5">
      <c r="A16" s="4" t="s">
        <v>84</v>
      </c>
      <c r="B16" s="4" t="s">
        <v>24</v>
      </c>
      <c r="C16" s="4" t="s">
        <v>24</v>
      </c>
      <c r="D16" s="5" t="n">
        <v>14915419</v>
      </c>
      <c r="E16" s="4" t="s">
        <v>24</v>
      </c>
    </row>
    <row r="17" spans="1:5">
      <c r="A17" s="4" t="s">
        <v>152</v>
      </c>
      <c r="D17" s="4" t="s">
        <v>24</v>
      </c>
      <c r="E17" s="5" t="n">
        <v>58380</v>
      </c>
    </row>
    <row r="18" spans="1:5">
      <c r="A18" s="4" t="s">
        <v>153</v>
      </c>
      <c r="D18" s="5" t="n">
        <v>236585</v>
      </c>
      <c r="E18" s="4" t="s">
        <v>24</v>
      </c>
    </row>
    <row r="19" spans="1:5">
      <c r="A19" s="4" t="s">
        <v>88</v>
      </c>
      <c r="B19" s="5" t="n">
        <v>-15873067</v>
      </c>
      <c r="C19" s="4" t="s">
        <v>24</v>
      </c>
      <c r="D19" s="5" t="n">
        <v>-837369</v>
      </c>
      <c r="E19" s="4" t="s">
        <v>24</v>
      </c>
    </row>
    <row r="20" spans="1:5">
      <c r="A20" s="4" t="s">
        <v>89</v>
      </c>
      <c r="B20" s="5" t="n">
        <v>177389</v>
      </c>
      <c r="C20" s="4" t="s">
        <v>24</v>
      </c>
      <c r="D20" s="4" t="s">
        <v>24</v>
      </c>
      <c r="E20" s="4" t="s">
        <v>24</v>
      </c>
    </row>
    <row r="21" spans="1:5">
      <c r="A21" s="4" t="s">
        <v>154</v>
      </c>
      <c r="B21" s="4" t="s">
        <v>24</v>
      </c>
      <c r="C21" s="5" t="n">
        <v>2250000</v>
      </c>
      <c r="D21" s="5" t="n">
        <v>2250000</v>
      </c>
      <c r="E21" s="5" t="n">
        <v>254433</v>
      </c>
    </row>
    <row r="22" spans="1:5">
      <c r="A22" s="4" t="s">
        <v>90</v>
      </c>
      <c r="B22" s="5" t="n">
        <v>693000</v>
      </c>
      <c r="C22" s="4" t="s">
        <v>24</v>
      </c>
      <c r="D22" s="5" t="n">
        <v>3102750</v>
      </c>
      <c r="E22" s="4" t="s">
        <v>24</v>
      </c>
    </row>
    <row r="23" spans="1:5">
      <c r="A23" s="3" t="s">
        <v>155</v>
      </c>
    </row>
    <row r="24" spans="1:5">
      <c r="A24" s="4" t="s">
        <v>22</v>
      </c>
      <c r="B24" s="4" t="s">
        <v>24</v>
      </c>
      <c r="C24" s="5" t="n">
        <v>-24196</v>
      </c>
      <c r="D24" s="5" t="n">
        <v>25502</v>
      </c>
      <c r="E24" s="5" t="n">
        <v>-4438</v>
      </c>
    </row>
    <row r="25" spans="1:5">
      <c r="A25" s="4" t="s">
        <v>156</v>
      </c>
      <c r="B25" s="4" t="s">
        <v>24</v>
      </c>
      <c r="C25" s="5" t="n">
        <v>-3780</v>
      </c>
      <c r="D25" s="4" t="s">
        <v>24</v>
      </c>
      <c r="E25" s="4" t="s">
        <v>24</v>
      </c>
    </row>
    <row r="26" spans="1:5">
      <c r="A26" s="4" t="s">
        <v>157</v>
      </c>
      <c r="B26" s="4" t="s">
        <v>24</v>
      </c>
      <c r="C26" s="5" t="n">
        <v>-5796</v>
      </c>
      <c r="D26" s="5" t="n">
        <v>8902</v>
      </c>
      <c r="E26" s="5" t="n">
        <v>37752</v>
      </c>
    </row>
    <row r="27" spans="1:5">
      <c r="A27" s="4" t="s">
        <v>158</v>
      </c>
      <c r="B27" s="5" t="n">
        <v>84619</v>
      </c>
      <c r="C27" s="5" t="n">
        <v>-89512</v>
      </c>
      <c r="D27" s="5" t="n">
        <v>140233</v>
      </c>
      <c r="E27" s="5" t="n">
        <v>391258</v>
      </c>
    </row>
    <row r="28" spans="1:5">
      <c r="A28" s="4" t="s">
        <v>159</v>
      </c>
      <c r="B28" s="5" t="n">
        <v>-90727</v>
      </c>
      <c r="C28" s="5" t="n">
        <v>-354308</v>
      </c>
      <c r="D28" s="5" t="n">
        <v>-828459</v>
      </c>
      <c r="E28" s="5" t="n">
        <v>-796532</v>
      </c>
    </row>
    <row r="29" spans="1:5">
      <c r="A29" s="3" t="s">
        <v>160</v>
      </c>
    </row>
    <row r="30" spans="1:5">
      <c r="A30" s="4" t="s">
        <v>161</v>
      </c>
      <c r="B30" s="4" t="s">
        <v>24</v>
      </c>
      <c r="C30" s="5" t="n">
        <v>-11208</v>
      </c>
      <c r="D30" s="5" t="n">
        <v>-14582</v>
      </c>
      <c r="E30" s="5" t="n">
        <v>-553069</v>
      </c>
    </row>
    <row r="31" spans="1:5">
      <c r="A31" s="4" t="s">
        <v>162</v>
      </c>
      <c r="B31" s="4" t="s">
        <v>24</v>
      </c>
      <c r="C31" s="5" t="n">
        <v>2652</v>
      </c>
      <c r="D31" s="5" t="n">
        <v>66807</v>
      </c>
      <c r="E31" s="5" t="n">
        <v>8293</v>
      </c>
    </row>
    <row r="32" spans="1:5">
      <c r="A32" s="4" t="s">
        <v>163</v>
      </c>
      <c r="B32" s="4" t="s">
        <v>24</v>
      </c>
      <c r="C32" s="5" t="n">
        <v>300889</v>
      </c>
      <c r="D32" s="5" t="n">
        <v>335000</v>
      </c>
      <c r="E32" s="5" t="n">
        <v>-332070</v>
      </c>
    </row>
    <row r="33" spans="1:5">
      <c r="A33" s="4" t="s">
        <v>164</v>
      </c>
      <c r="D33" s="4" t="s">
        <v>24</v>
      </c>
      <c r="E33" s="5" t="n">
        <v>-2350000</v>
      </c>
    </row>
    <row r="34" spans="1:5">
      <c r="A34" s="4" t="s">
        <v>165</v>
      </c>
      <c r="B34" s="4" t="s">
        <v>24</v>
      </c>
      <c r="C34" s="5" t="n">
        <v>292333</v>
      </c>
      <c r="D34" s="5" t="n">
        <v>387225</v>
      </c>
      <c r="E34" s="5" t="n">
        <v>-3226846</v>
      </c>
    </row>
    <row r="35" spans="1:5">
      <c r="A35" s="3" t="s">
        <v>166</v>
      </c>
    </row>
    <row r="36" spans="1:5">
      <c r="A36" s="4" t="s">
        <v>110</v>
      </c>
      <c r="B36" s="4" t="s">
        <v>24</v>
      </c>
      <c r="C36" s="4" t="s">
        <v>24</v>
      </c>
      <c r="D36" s="4" t="s">
        <v>24</v>
      </c>
      <c r="E36" s="5" t="n">
        <v>-2500</v>
      </c>
    </row>
    <row r="37" spans="1:5">
      <c r="A37" s="4" t="s">
        <v>167</v>
      </c>
      <c r="B37" s="5" t="n">
        <v>91765</v>
      </c>
      <c r="D37" s="5" t="n">
        <v>91765</v>
      </c>
      <c r="E37" s="4" t="s">
        <v>24</v>
      </c>
    </row>
    <row r="38" spans="1:5">
      <c r="A38" s="4" t="s">
        <v>168</v>
      </c>
      <c r="B38" s="4" t="s">
        <v>24</v>
      </c>
      <c r="C38" s="4" t="s">
        <v>24</v>
      </c>
      <c r="D38" s="4" t="s">
        <v>24</v>
      </c>
      <c r="E38" s="5" t="n">
        <v>2695500</v>
      </c>
    </row>
    <row r="39" spans="1:5">
      <c r="A39" s="4" t="s">
        <v>169</v>
      </c>
      <c r="B39" s="4" t="s">
        <v>24</v>
      </c>
      <c r="C39" s="4" t="s">
        <v>24</v>
      </c>
      <c r="D39" s="4" t="s">
        <v>24</v>
      </c>
      <c r="E39" s="5" t="n">
        <v>50000</v>
      </c>
    </row>
    <row r="40" spans="1:5">
      <c r="A40" s="4" t="s">
        <v>170</v>
      </c>
      <c r="B40" s="4" t="s">
        <v>24</v>
      </c>
      <c r="C40" s="4" t="s">
        <v>24</v>
      </c>
      <c r="D40" s="4" t="s">
        <v>24</v>
      </c>
      <c r="E40" s="5" t="n">
        <v>45000</v>
      </c>
    </row>
    <row r="41" spans="1:5">
      <c r="A41" s="4" t="s">
        <v>171</v>
      </c>
      <c r="B41" s="4" t="s">
        <v>24</v>
      </c>
      <c r="C41" s="4" t="s">
        <v>24</v>
      </c>
      <c r="D41" s="4" t="s">
        <v>24</v>
      </c>
      <c r="E41" s="5" t="n">
        <v>20000</v>
      </c>
    </row>
    <row r="42" spans="1:5">
      <c r="A42" s="4" t="s">
        <v>172</v>
      </c>
      <c r="B42" s="4" t="s">
        <v>24</v>
      </c>
      <c r="C42" s="4" t="s">
        <v>24</v>
      </c>
      <c r="D42" s="5" t="n">
        <v>320002</v>
      </c>
      <c r="E42" s="5" t="n">
        <v>1362500</v>
      </c>
    </row>
    <row r="43" spans="1:5">
      <c r="A43" s="4" t="s">
        <v>173</v>
      </c>
      <c r="B43" s="4" t="s">
        <v>24</v>
      </c>
      <c r="C43" s="4" t="s">
        <v>24</v>
      </c>
      <c r="D43" s="4" t="s">
        <v>24</v>
      </c>
      <c r="E43" s="5" t="n">
        <v>-27990</v>
      </c>
    </row>
    <row r="44" spans="1:5">
      <c r="A44" s="4" t="s">
        <v>174</v>
      </c>
      <c r="B44" s="4" t="s">
        <v>24</v>
      </c>
      <c r="C44" s="4" t="s">
        <v>24</v>
      </c>
      <c r="D44" s="5" t="n">
        <v>411767</v>
      </c>
      <c r="E44" s="5" t="n">
        <v>4142510</v>
      </c>
    </row>
    <row r="45" spans="1:5">
      <c r="A45" s="4" t="s">
        <v>175</v>
      </c>
      <c r="B45" s="5" t="n">
        <v>-90727</v>
      </c>
      <c r="C45" s="5" t="n">
        <v>-61975</v>
      </c>
      <c r="D45" s="5" t="n">
        <v>-29467</v>
      </c>
      <c r="E45" s="5" t="n">
        <v>119132</v>
      </c>
    </row>
    <row r="46" spans="1:5">
      <c r="A46" s="4" t="s">
        <v>176</v>
      </c>
      <c r="B46" s="5" t="n">
        <v>95068</v>
      </c>
      <c r="C46" s="5" t="n">
        <v>124535</v>
      </c>
      <c r="D46" s="5" t="n">
        <v>124535</v>
      </c>
      <c r="E46" s="5" t="n">
        <v>5403</v>
      </c>
    </row>
    <row r="47" spans="1:5">
      <c r="A47" s="4" t="s">
        <v>177</v>
      </c>
      <c r="B47" s="5" t="n">
        <v>4341</v>
      </c>
      <c r="C47" s="5" t="n">
        <v>62560</v>
      </c>
      <c r="D47" s="5" t="n">
        <v>95068</v>
      </c>
      <c r="E47" s="5" t="n">
        <v>124535</v>
      </c>
    </row>
    <row r="48" spans="1:5">
      <c r="A48" s="3" t="s">
        <v>178</v>
      </c>
    </row>
    <row r="49" spans="1:5">
      <c r="A49" s="4" t="s">
        <v>135</v>
      </c>
      <c r="B49" s="5" t="n">
        <v>4534</v>
      </c>
      <c r="C49" s="4" t="s">
        <v>24</v>
      </c>
      <c r="D49" s="5" t="n">
        <v>3537</v>
      </c>
      <c r="E49" s="5" t="n">
        <v>56744</v>
      </c>
    </row>
    <row r="50" spans="1:5">
      <c r="A50" s="4" t="s">
        <v>179</v>
      </c>
      <c r="B50" s="5" t="n">
        <v>4</v>
      </c>
      <c r="C50" s="4" t="s">
        <v>24</v>
      </c>
      <c r="D50" s="4" t="s">
        <v>24</v>
      </c>
      <c r="E50" s="4" t="s">
        <v>24</v>
      </c>
    </row>
    <row r="51" spans="1:5">
      <c r="A51" s="4" t="s">
        <v>180</v>
      </c>
      <c r="B51" s="5" t="n">
        <v>14517</v>
      </c>
      <c r="C51" s="4" t="s">
        <v>24</v>
      </c>
      <c r="D51" s="4" t="s">
        <v>24</v>
      </c>
      <c r="E51" s="4" t="s">
        <v>24</v>
      </c>
    </row>
    <row r="52" spans="1:5">
      <c r="A52" s="4" t="s">
        <v>181</v>
      </c>
      <c r="B52" s="5" t="n">
        <v>6340</v>
      </c>
      <c r="C52" s="4" t="s">
        <v>24</v>
      </c>
      <c r="D52" s="4" t="s">
        <v>24</v>
      </c>
      <c r="E52" s="4" t="s">
        <v>24</v>
      </c>
    </row>
    <row r="53" spans="1:5">
      <c r="A53" s="4" t="s">
        <v>182</v>
      </c>
      <c r="B53" s="5" t="n">
        <v>400</v>
      </c>
      <c r="C53" s="4" t="s">
        <v>24</v>
      </c>
      <c r="D53" s="4" t="s">
        <v>24</v>
      </c>
      <c r="E53" s="4" t="s">
        <v>24</v>
      </c>
    </row>
    <row r="54" spans="1:5">
      <c r="A54" s="4" t="s">
        <v>183</v>
      </c>
      <c r="B54" s="5" t="n">
        <v>90168290</v>
      </c>
      <c r="C54" s="4" t="s">
        <v>24</v>
      </c>
      <c r="D54" s="4" t="s">
        <v>24</v>
      </c>
      <c r="E54" s="4" t="s">
        <v>24</v>
      </c>
    </row>
    <row r="55" spans="1:5">
      <c r="A55" s="4" t="s">
        <v>184</v>
      </c>
      <c r="B55" s="5" t="n">
        <v>-32</v>
      </c>
      <c r="C55" s="4" t="s">
        <v>24</v>
      </c>
      <c r="D55" s="4" t="s">
        <v>24</v>
      </c>
      <c r="E55" s="4" t="s">
        <v>24</v>
      </c>
    </row>
    <row r="56" spans="1:5">
      <c r="A56" s="4" t="s">
        <v>185</v>
      </c>
      <c r="B56" s="5" t="n">
        <v>1160</v>
      </c>
      <c r="C56" s="4" t="s">
        <v>24</v>
      </c>
      <c r="D56" s="4" t="s">
        <v>24</v>
      </c>
      <c r="E56" s="4" t="s">
        <v>24</v>
      </c>
    </row>
    <row r="57" spans="1:5">
      <c r="A57" s="4" t="s">
        <v>112</v>
      </c>
      <c r="B57" s="4" t="s">
        <v>24</v>
      </c>
      <c r="C57" s="4" t="s">
        <v>24</v>
      </c>
      <c r="D57" s="4" t="s">
        <v>24</v>
      </c>
      <c r="E57" s="5" t="n">
        <v>2200</v>
      </c>
    </row>
    <row r="58" spans="1:5">
      <c r="A58" s="4" t="s">
        <v>186</v>
      </c>
      <c r="B58" s="4" t="s">
        <v>24</v>
      </c>
      <c r="C58" s="4" t="s">
        <v>24</v>
      </c>
      <c r="D58" s="4" t="s">
        <v>24</v>
      </c>
      <c r="E58" s="5" t="n">
        <v>48626</v>
      </c>
    </row>
    <row r="59" spans="1:5">
      <c r="A59" s="4" t="s">
        <v>116</v>
      </c>
      <c r="B59" s="4" t="s">
        <v>24</v>
      </c>
      <c r="C59" s="4" t="s">
        <v>24</v>
      </c>
      <c r="D59" s="4" t="s">
        <v>24</v>
      </c>
      <c r="E59" s="5" t="n">
        <v>246924</v>
      </c>
    </row>
    <row r="60" spans="1:5">
      <c r="A60" s="4" t="s">
        <v>119</v>
      </c>
      <c r="B60" s="4" t="s">
        <v>24</v>
      </c>
      <c r="C60" s="4" t="s">
        <v>24</v>
      </c>
      <c r="D60" s="4" t="s">
        <v>24</v>
      </c>
      <c r="E60" s="5" t="n">
        <v>154433</v>
      </c>
    </row>
    <row r="61" spans="1:5">
      <c r="A61" s="4" t="s">
        <v>187</v>
      </c>
      <c r="C61" s="4" t="s">
        <v>24</v>
      </c>
      <c r="D61" s="5" t="n">
        <v>-4208546</v>
      </c>
      <c r="E61" s="4" t="s">
        <v>24</v>
      </c>
    </row>
    <row r="62" spans="1:5">
      <c r="A62" s="4" t="s">
        <v>188</v>
      </c>
      <c r="B62" s="4" t="s">
        <v>24</v>
      </c>
      <c r="C62" s="4" t="s">
        <v>24</v>
      </c>
      <c r="D62" s="5" t="n">
        <v>22200</v>
      </c>
      <c r="E62" s="4" t="s">
        <v>24</v>
      </c>
    </row>
    <row r="63" spans="1:5">
      <c r="A63" s="4" t="s">
        <v>189</v>
      </c>
      <c r="B63" s="4" t="s">
        <v>24</v>
      </c>
      <c r="C63" s="4" t="s">
        <v>24</v>
      </c>
      <c r="D63" s="7" t="n">
        <v>92601</v>
      </c>
      <c r="E63" s="4" t="s">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63</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c r="C1" s="2" t="s">
        <v>63</v>
      </c>
    </row>
    <row r="2" spans="1:3">
      <c r="B2" s="2" t="s">
        <v>2</v>
      </c>
      <c r="C2" s="2" t="s">
        <v>18</v>
      </c>
    </row>
    <row r="3" spans="1:3">
      <c r="A3" s="3" t="s">
        <v>191</v>
      </c>
    </row>
    <row r="4" spans="1:3">
      <c r="A4" s="4" t="s">
        <v>194</v>
      </c>
      <c r="B4" s="4" t="s">
        <v>195</v>
      </c>
      <c r="C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32:22Z</dcterms:created>
  <dcterms:modified xmlns:dcterms="http://purl.org/dc/terms/" xmlns:xsi="http://www.w3.org/2001/XMLSchema-instance" xsi:type="dcterms:W3CDTF">2017-08-10T17:32:22Z</dcterms:modified>
</cp:coreProperties>
</file>